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toc" sheetId="5" r:id="rId5"/>
    <s:sheet name="Consolidated Statements of Sto6" sheetId="6" r:id="rId6"/>
    <s:sheet name="Consolidated Statements of Cash" sheetId="7" r:id="rId7"/>
    <s:sheet name="Description of Company and Natu" sheetId="8" r:id="rId8"/>
    <s:sheet name="Summary of Significant Accounti" sheetId="9" r:id="rId9"/>
    <s:sheet name="Bank Line of Credit" sheetId="10" r:id="rId10"/>
    <s:sheet name="Loans Payable to Stockholders" sheetId="11" r:id="rId11"/>
    <s:sheet name="Long-term Debt" sheetId="12" r:id="rId12"/>
    <s:sheet name="Common Stock" sheetId="13" r:id="rId13"/>
    <s:sheet name="Preferred Stock" sheetId="14" r:id="rId14"/>
    <s:sheet name="Stock Options and Stock-based C" sheetId="15" r:id="rId15"/>
    <s:sheet name="Stock Warrants" sheetId="16" r:id="rId16"/>
    <s:sheet name="Treasury Stock" sheetId="17" r:id="rId17"/>
    <s:sheet name="Income Taxes" sheetId="18" r:id="rId18"/>
    <s:sheet name="Lease Commitments" sheetId="19" r:id="rId19"/>
    <s:sheet name="Retirement Plan" sheetId="20" r:id="rId20"/>
    <s:sheet name="Commitments and Contingencies" sheetId="21" r:id="rId21"/>
    <s:sheet name="Contingent Acquisition" sheetId="22" r:id="rId22"/>
    <s:sheet name="Evaluation of Subsequent Events" sheetId="23" r:id="rId23"/>
    <s:sheet name="Summary of Significant Accoun24" sheetId="24" r:id="rId24"/>
    <s:sheet name="Summary of Significant Accoun25" sheetId="25" r:id="rId25"/>
    <s:sheet name="Long-term Debt (Tables)" sheetId="26" r:id="rId26"/>
    <s:sheet name="Common Stock (Tables)" sheetId="27" r:id="rId27"/>
    <s:sheet name="Preferred Stock (Tables)" sheetId="28" r:id="rId28"/>
    <s:sheet name="Stock Options and Stock-based29" sheetId="29" r:id="rId29"/>
    <s:sheet name="Stock Warrants (Tables)" sheetId="30" r:id="rId30"/>
    <s:sheet name="Income Taxes (Tables)" sheetId="31" r:id="rId31"/>
    <s:sheet name="Lease Commitments (Tables)"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Bank Line of Credit (Details Te" sheetId="43" r:id="rId43"/>
    <s:sheet name="Loans Payable to Stockholders (" sheetId="44" r:id="rId44"/>
    <s:sheet name="Long-term Debt (Details)" sheetId="45" r:id="rId45"/>
    <s:sheet name="Long-term Debt (Details 1)" sheetId="46" r:id="rId46"/>
    <s:sheet name="Long-term Debt (Details Textual" sheetId="47" r:id="rId47"/>
    <s:sheet name="Common Stock (Details)" sheetId="48" r:id="rId48"/>
    <s:sheet name="Common Stock (Details Textual)" sheetId="49" r:id="rId49"/>
    <s:sheet name="Preferred Stock (Details)" sheetId="50" r:id="rId50"/>
    <s:sheet name="Preferred Stock (Details Textua" sheetId="51" r:id="rId51"/>
    <s:sheet name="Stock Options and Stock-based52" sheetId="52" r:id="rId52"/>
    <s:sheet name="Stock Options and Stock-based53" sheetId="53" r:id="rId53"/>
    <s:sheet name="Stock Options and Stock-based54" sheetId="54" r:id="rId54"/>
    <s:sheet name="Stock Options and Stock-based55" sheetId="55" r:id="rId55"/>
    <s:sheet name="Stock Options and Stock-based56" sheetId="56" r:id="rId56"/>
    <s:sheet name="Stock Options and Stock-based57" sheetId="57" r:id="rId57"/>
    <s:sheet name="Stock Warrants (Details)" sheetId="58" r:id="rId58"/>
    <s:sheet name="Stock Warrants (Details 1)" sheetId="59" r:id="rId59"/>
    <s:sheet name="Stock Warrants (Details Textual" sheetId="60" r:id="rId60"/>
    <s:sheet name="Income Taxes (Details)" sheetId="61" r:id="rId61"/>
    <s:sheet name="Income Taxes (Details Textual)" sheetId="62" r:id="rId62"/>
    <s:sheet name="Lease Commitments (Details)" sheetId="63" r:id="rId63"/>
    <s:sheet name="Lease Commitments (Details Text" sheetId="64" r:id="rId64"/>
    <s:sheet name="Retirement Plan (Details Textua" sheetId="65" r:id="rId65"/>
    <s:sheet name="Commitments and Contingencies (" sheetId="66" r:id="rId66"/>
    <s:sheet name="Contingent Acquisitions (Detail" sheetId="67" r:id="rId67"/>
    <s:sheet name="Evaluation of Subsequent Even68" sheetId="68" r:id="rId68"/>
  </s:sheets>
  <s:definedNames/>
  <s:calcPr calcId="124519" calcMode="auto" fullCalcOnLoad="1"/>
</s:workbook>
</file>

<file path=xl/sharedStrings.xml><?xml version="1.0" encoding="utf-8"?>
<sst xmlns="http://schemas.openxmlformats.org/spreadsheetml/2006/main" uniqueCount="942">
  <si>
    <t>Document And Entity Information - USD ($)</t>
  </si>
  <si>
    <t>12 Months Ended</t>
  </si>
  <si>
    <t>Dec. 31, 2015</t>
  </si>
  <si>
    <t>Mar. 1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Protea Biosciences Grou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PRGB</t>
  </si>
  <si>
    <t>Entity Common Stock, Shares Outstanding</t>
  </si>
  <si>
    <t>Consolidated Balance Sheets - USD ($)</t>
  </si>
  <si>
    <t>Dec. 31, 2014</t>
  </si>
  <si>
    <t>Current Assets:</t>
  </si>
  <si>
    <t>Cash and cash equivalents</t>
  </si>
  <si>
    <t>Trade accounts receivable, net</t>
  </si>
  <si>
    <t>Other receivables</t>
  </si>
  <si>
    <t>Inventory</t>
  </si>
  <si>
    <t>Prepaid expenses</t>
  </si>
  <si>
    <t>Total current assets</t>
  </si>
  <si>
    <t>Property and equipment, net</t>
  </si>
  <si>
    <t>Other noncurrent assets</t>
  </si>
  <si>
    <t>Total Assets</t>
  </si>
  <si>
    <t>Current Liabilities:</t>
  </si>
  <si>
    <t>Current maturities on short and long-term debt, net of discount</t>
  </si>
  <si>
    <t>Accounts payable</t>
  </si>
  <si>
    <t>Bank line of credit</t>
  </si>
  <si>
    <t>Loans payable to stockholders, net of discount</t>
  </si>
  <si>
    <t>Derivative liabilities</t>
  </si>
  <si>
    <t>Other payables and accrued expenses</t>
  </si>
  <si>
    <t>Total current liabilities</t>
  </si>
  <si>
    <t>Long-term debt - net of current portion</t>
  </si>
  <si>
    <t>Stockholders' Equity:</t>
  </si>
  <si>
    <t>Preferred stock ($.0001 par value; 10,000,000 shares authorized; none and 3,337,725 issued or outstanding at December 31, 2015 and December 31, 2014)</t>
  </si>
  <si>
    <t>Common stock ($.0001 par value; 250,000,000 shares authorized; 133,146,250 and 66,588,600 shares issued and outstanding at December 31, 2015 and December 31, 2014)</t>
  </si>
  <si>
    <t>Additional paid in capital</t>
  </si>
  <si>
    <t>Accumulated deficit</t>
  </si>
  <si>
    <t>Accumulated other comprehensive income (loss)</t>
  </si>
  <si>
    <t>Total Stockholders' Deficit</t>
  </si>
  <si>
    <t>Total Liabilities and Stockholders' Deficit</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Total Comprehensive Loss - USD ($)</t>
  </si>
  <si>
    <t>Gross revenue</t>
  </si>
  <si>
    <t>Cost of revenue</t>
  </si>
  <si>
    <t>Gross profit</t>
  </si>
  <si>
    <t>Selling, general, administrative expenses</t>
  </si>
  <si>
    <t>Research and development expense</t>
  </si>
  <si>
    <t>Loss from operations</t>
  </si>
  <si>
    <t>Other income (expense):</t>
  </si>
  <si>
    <t>Gain on sale of equity method investment</t>
  </si>
  <si>
    <t>Other income and currency exchange income (expense)</t>
  </si>
  <si>
    <t>Interest expense</t>
  </si>
  <si>
    <t>Debt conversion inducement cost</t>
  </si>
  <si>
    <t>Loss on asset disposal</t>
  </si>
  <si>
    <t>Gain on discountinue operations</t>
  </si>
  <si>
    <t>Change in fair value of derivative</t>
  </si>
  <si>
    <t>Total other income (expense)</t>
  </si>
  <si>
    <t>Loss before income taxes</t>
  </si>
  <si>
    <t>Income taxes</t>
  </si>
  <si>
    <t>Net loss</t>
  </si>
  <si>
    <t>Foreign currency translation adjustment</t>
  </si>
  <si>
    <t>Total comprehensive loss</t>
  </si>
  <si>
    <t>Net loss per share - basic and diluted (in dollars per share)</t>
  </si>
  <si>
    <t>Weighted average number of shares outstanding - basic and diluted (in shares)</t>
  </si>
  <si>
    <t>Consolidated Statements of Stockholders' Equity (Deficit) - USD ($)</t>
  </si>
  <si>
    <t>Total</t>
  </si>
  <si>
    <t>Preferred Stock [Member]</t>
  </si>
  <si>
    <t>Common Stock [Member]</t>
  </si>
  <si>
    <t>Additional Paid-in Capital [Member]</t>
  </si>
  <si>
    <t>Accumulated Deficit [Member]</t>
  </si>
  <si>
    <t>Accumulated Other Comprehensive Income (Loss) [Member]</t>
  </si>
  <si>
    <t>Balance at Dec. 31, 2013</t>
  </si>
  <si>
    <t>Balance (in shares) at Dec. 31, 2013</t>
  </si>
  <si>
    <t>Issuance of preferred stock, net issuance costs</t>
  </si>
  <si>
    <t>Issuance of preferred stock, net issuance costs (in shares)</t>
  </si>
  <si>
    <t>Issuance of preferred stock upon conversion of convertible debentures net of issuance costs</t>
  </si>
  <si>
    <t>Issuance of preferred stock upon conversion of convertible debentures net of issuance costs (in shares)</t>
  </si>
  <si>
    <t>Issuance of stock for services</t>
  </si>
  <si>
    <t>[1]</t>
  </si>
  <si>
    <t>Issuance of stock for services (in shares)</t>
  </si>
  <si>
    <t>Stock options exercised</t>
  </si>
  <si>
    <t>[2]</t>
  </si>
  <si>
    <t>Stock options exercised (in shares)</t>
  </si>
  <si>
    <t>Stock warrants exercised</t>
  </si>
  <si>
    <t>[3]</t>
  </si>
  <si>
    <t>Stock warrants exercised (in shares)</t>
  </si>
  <si>
    <t>Stock-based compensation expense</t>
  </si>
  <si>
    <t>Stock warrants issued for services and debt</t>
  </si>
  <si>
    <t>Stock warrants issued to placement agent</t>
  </si>
  <si>
    <t>Recognition of derivative liability</t>
  </si>
  <si>
    <t>Anti-dilution shares to be issued</t>
  </si>
  <si>
    <t>Balance at Dec. 31, 2014</t>
  </si>
  <si>
    <t>Balance (in shares) at Dec. 31, 2014</t>
  </si>
  <si>
    <t>Issuance of common stock, net issuance costs</t>
  </si>
  <si>
    <t>Issuance of common stock, net issuance costs (in shares)</t>
  </si>
  <si>
    <t>Stock dividend declared on preferred stock</t>
  </si>
  <si>
    <t xml:space="preserve"> </t>
  </si>
  <si>
    <t>Stock dividend declared on preferred stock (Shares)</t>
  </si>
  <si>
    <t>Issuance of stock under anti-dilution provision</t>
  </si>
  <si>
    <t>Issuance of stock under anti-dilution provision (in shares)</t>
  </si>
  <si>
    <t>Conversion of preferred stock to common stock</t>
  </si>
  <si>
    <t>Conversion of preferred stock to common stock (Shares)</t>
  </si>
  <si>
    <t>Stock warrants issued as part of debt conversion inducement cost</t>
  </si>
  <si>
    <t>Balance at Dec. 31, 2015</t>
  </si>
  <si>
    <t>Balance (in shares) at Dec. 31, 2015</t>
  </si>
  <si>
    <t>Shares issued for services performed and does not contain an anti-dilution provision</t>
  </si>
  <si>
    <t>Shares issued for exercised stock options and does not contain an anti-dilution provision</t>
  </si>
  <si>
    <t>Shares issued under cashless stock warrant exercise and does not contain an anti-dilution provision</t>
  </si>
  <si>
    <t>Consolidated Statements of Stockholders' Equity (Deficit) [Parenthetical] - USD ($)</t>
  </si>
  <si>
    <t>Issuance Cost of Stock Issued for Cash</t>
  </si>
  <si>
    <t>Common Stock, Par or Stated Value Per Share</t>
  </si>
  <si>
    <t>Preferred Stock, Par or Stated Value Per Share</t>
  </si>
  <si>
    <t>Issuance Cost</t>
  </si>
  <si>
    <t>Convertible Debentures [Member]</t>
  </si>
  <si>
    <t>Consolidated Statements of Cash Flows - USD ($)</t>
  </si>
  <si>
    <t>Cash flows from operating activities:</t>
  </si>
  <si>
    <t>Adjustments to reconcile net loss to net cash used in operating activities:</t>
  </si>
  <si>
    <t>Depreciation and amortization</t>
  </si>
  <si>
    <t>Non-cash compensation</t>
  </si>
  <si>
    <t>Issuance of common stock and warrants for services</t>
  </si>
  <si>
    <t>Issuance of preferred and common stock for accrued interest</t>
  </si>
  <si>
    <t>Accretion of discount on short-term convertible debenture</t>
  </si>
  <si>
    <t>Accretion of convertible debenture discount</t>
  </si>
  <si>
    <t>Loss on disposal of assets</t>
  </si>
  <si>
    <t>Gain on subsidiary sale</t>
  </si>
  <si>
    <t>Bad debt expense</t>
  </si>
  <si>
    <t>Loss from change in fair value of derivative</t>
  </si>
  <si>
    <t>Net change in assets: Decrease (increase)</t>
  </si>
  <si>
    <t>Trade accounts receivable</t>
  </si>
  <si>
    <t>Net change in liabilities: Increase (decrease)</t>
  </si>
  <si>
    <t>Trade accounts payable</t>
  </si>
  <si>
    <t>Net cash used in operating activities</t>
  </si>
  <si>
    <t>Cash flows from investing activities:</t>
  </si>
  <si>
    <t>Purchase of and deposits on equipment</t>
  </si>
  <si>
    <t>Proceeds from sale of equipment</t>
  </si>
  <si>
    <t>Proceeds from subsidiary sale - Option Fee</t>
  </si>
  <si>
    <t>Proceeds from sale of equity method investment</t>
  </si>
  <si>
    <t>Cash divested from subsidary sale</t>
  </si>
  <si>
    <t>Net cash provided by investing activities</t>
  </si>
  <si>
    <t>Cash flows from financing activities:</t>
  </si>
  <si>
    <t>Net advances on bank line of credit</t>
  </si>
  <si>
    <t>Proceeds from sale of preferred stock, net</t>
  </si>
  <si>
    <t>Proceeds from sale of common stock, net</t>
  </si>
  <si>
    <t>Proceeds from short-term debt</t>
  </si>
  <si>
    <t>Payment of issuance cost from short-term debt</t>
  </si>
  <si>
    <t>Proceeds from shareholder debt</t>
  </si>
  <si>
    <t>Repayment of stockholder debt</t>
  </si>
  <si>
    <t>Repayment of short and long-term debt</t>
  </si>
  <si>
    <t>Repayment of Obligation related to the Letter of Credit</t>
  </si>
  <si>
    <t>Net cash provided by financing activities</t>
  </si>
  <si>
    <t>Effect of exchange rate changes on cash</t>
  </si>
  <si>
    <t>Net (decrease) in cash</t>
  </si>
  <si>
    <t>Cash, beginning of period</t>
  </si>
  <si>
    <t>Cash, end of period</t>
  </si>
  <si>
    <t>Supplemental disclosure of cash flow information:</t>
  </si>
  <si>
    <t>Cash paid during the period for interest</t>
  </si>
  <si>
    <t>Supplemental disclosure of non-cash investing and financing activities:</t>
  </si>
  <si>
    <t>Financed equipment</t>
  </si>
  <si>
    <t>Debt converted to common stock</t>
  </si>
  <si>
    <t>Dividends paid in preferred stock</t>
  </si>
  <si>
    <t>Common stock shares issuable</t>
  </si>
  <si>
    <t>Description of Company and Nature of Business</t>
  </si>
  <si>
    <t>Organization, Consolidation and Presentation of Financial Statements [Abstract]</t>
  </si>
  <si>
    <t>Nature of Operations [Text Block]</t>
  </si>
  <si>
    <t xml:space="preserve"> 1. Description of Company and Nature of Business Protea Biosciences Group, Inc. (referred to as “Protea,” “the Company,” “we,” “us” and “our”) is an emerging growth molecular information company that has developed a revolutionary platform technology, which enables the direct analysis, mapping and display of biologically active molecules in living cells and tissue samples. The technology platform offers new, unprecedented capabilities useful to the pharmaceutical, diagnostic, clinical research, agricultural and life science industries. “Molecular information” refers to the generation and bioinformatic processing of very large data sets, known as “big data,” obtained by applying the Company’s technology to identify and characterize the proteins, metabolites, lipids and other molecules which are the biologically active molecular products of all living cells and life forms. Our technology is used to improve pharmaceutical development and life science research productivity and outcomes, and to extend and add value to other technologies that are used in research and development (“R&amp;D”), such as three-dimensional tissue models, biomarker discovery, synthetic biologicals and mass spectrometry. In particular, the Company believes that its ability to rapidly provide comprehensive molecular image-based datasets addresses a universal need of the pharmaceutical, diagnostic and clinical research and life science industries.</t>
  </si>
  <si>
    <t>Summary of Significant Accounting Policies</t>
  </si>
  <si>
    <t>Accounting Policies [Abstract]</t>
  </si>
  <si>
    <t>Significant Accounting Policies [Text Block]</t>
  </si>
  <si>
    <t xml:space="preserve"> 2. Summary of Significant Accounting Policies The accompanying consolidated financial statements include the accounts of Protea Biosciences Group, Inc. and its wholly-owned subsidiary, Protea Biosciences, Inc. All material accounts and transactions have been eliminated in consolidation. During 2014, the Company sold Proteabio Europe but retained continued involvement through an equity method investment in AzurRx BioPharma, Inc., the buyer of Proteabio Europe. As the sale was not fully consummated due to an outstanding contingency, the transaction was not recognized until December 12, 2014. As such, the results of Proteabio Europe were deconsolidated on December 12, 2014. The Company’s financial statements have been prepared on a going-concern basis, which contemplates the realization of assets and the satisfaction of liabilities and commitments in the normal course of business. The Company has funded its activities to date almost exclusively from debt and equity financings. The Company will continue to require substantial funds to advance the research and development of its core technologies and to develop new products and services based upon its proprietary protein recovery and identification technologies. Management intends to meet its operating cash flow requirements primarily from the sale of equity and debt securities. The Company seeks additional capital through sales of equity securities or convertible debt and, if appropriate, to pursue partnerships to advance various research and development activities. The Company may also consider the sale of certain assets, or entering into a transaction such as a merger with a business complimentary to theirs. While the Company believes that it will be successful in obtaining the necessary financing to fund its operations, they have no committed sources of funding and are not assured that additional funding will be available to them. These factors raise substantial doubt about the Company’s ability to continue as a going concern. The accompanying statements do not include any adjustment that might be necessary if the Company is unable to continue as a going concern.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considers all highly liquid debt instruments purchased with a maturity date of three months or less to be cash equivalents. The Company has cash on deposit at banks that may exceed the federally-insured limits at times. Trade accounts receivable are reported at the amount management expects to collect from outstanding balances. Differences between the amount due and the amount management expects to collect are reported in the statement of operations of the year in which those differences are determined, with an offsetting entry to a valuation allowance for trade accounts receivable. Balances that are still outstanding after management has used reasonable collection efforts are written off through a charge to the valuation allowance and a credit to trade accounts receivable. The Company performs ongoing credit evaluations of its customers and generally has not required collateral. The Company maintains allowances for doubtful accounts based on management’s analysis of historical losses from uncollectible accounts and risks identified for specific customers who may not be able to make required payments. If the financial condition of customers were to deteriorate, resulting in an impairment of their ability to make payments, additional allowances may be required. An allowance of $ 3,000 As a result of the sale of its subsidiary in 2014, the Company received 100 33 AzurRx is still in the early stages of organizing its business activities, has not reached commercialization, and will continue realizing substantial research and development expenses. Thus, the Company has suspended the equity method of accounting as the losses have reduced the Company’s basis in AzurRx below zero. The value of this investment as presented on our consolidated balance sheet was $0 at December 31, 2015 and 2014. In November 2015, the Company converted 29 707,416 910,000 25 December 31, 2015 December 31, 2014 Other receivables - 119,230 Other receivables - current $ - $ 119,230 Deposits $ 5,248 $ 136,693 Other noncurrent assets $ 5,248 $ 136,693 Inventory represents finished goods and work in progress. Finished goods and work in progress consist primarily of specifically identifiable items that are valued at the lower of cost or fair market value using the first-in, first-out (FIFO) method. December 31, 2015 December 31, 2014 Finished goods $ 12,650 $ 18,739 Work in progress 98,437 142,562 Total Inventory $ 111,087 $ 161,301 Expenditures for maintenance and repairs are charged to expense and the costs of significant improvements that extend the life of underlying assets are capitalized. Laboratory equipment 5 - 10 years Computers 5 years Leasehold improvements Life of lease Software 3 years December 31, 2015 December 31, 2014 Lab equipment $ 6,617,038 $ 7,313,979 Computer equipment 540,212 540,814 Office equipment 191,248 229,785 Leasehold improvements 212,730 434,304 7,561,228 8,518,882 Accumulated depreciation (4,934,321) (5,558,792) Property and equipment, net $ 2,626,907 $ 2,960,090 Depreciation expense is charged to either research and development or selling, general and administrative expenses and totals $ 686,820 825,780 The Company evaluates the potential impairment of property and equipment whenever events or changes in circumstances indicate that the carrying value of a group of assets may not be recoverable. An impairment loss would be recognized when the carrying amount of the asset group exceeds the estimated undiscounted future cash flows expected to be generated from the use of the asset group and its eventual disposition. The amount of impairment loss to be recorded is measured as the excess of the carrying value of the asset group over its fair value. Fair value is generally determined using a discounted cash flow analysis or market prices for similar assets. We follow the provisions of FASB ASC 605, “Revenue Recognition.” We recognize revenue of products when persuasive evidence of a sale arrangement exists, the price to the buyer is fixed or determinable, delivery has occurred /title has passed, and collectability of the sales price is reasonably assured. The Company recognizes revenue from the sale of its ProteaPlot software when bundled with the LAESI platform, which facilitates operating the instrument and storage and display of datasets. The Company also recognizes revenue of standalone sales of ProteaPlot, which generally consists of additional user licenses. Revenue is recognized once the title is passed to the customer. We account for shipping and handling fees and costs in accordance with the provisions of FASB ASC 605-45-45, “Revenue Recognition  Principal Agent Considerations ,” which requires all amounts charged to customers for shipping and handling to be classified as revenues. Shipping and handling costs charged to customers are recorded in the period the related product sales revenue is recognized. Regarding short-term service contracts, the majority of these service contracts involve the processing of imaging and bioanalytical samples for pharmaceutical and academic or clinical research laboratories. These contracts generally provide for a fixed fee for each method developed or sample processed and revenue is recognized when the analysis is complete and a report is delivered. For longer-term contracts involving multiple elements, the items included in the arrangement (deliverables) are evaluated to determine whether they represent separate units of accounting. We perform this evaluation at the inception of an arrangement and as each item in the arrangement is delivered. Generally, we account for a deliverable (or a group of deliverables) separately if: (i) the delivered item(s) have standalone value to the customer, and the delivery or performance of the service(s) is probable and substantially in our control. Revenue on multiple revenue arrangements is recognized using a proportional method for each separately identified element. All revenue from contracts determined not to have separate units of accounting is recognized based on consideration of the most substantive delivery factor of all the elements in the contract or, if there is no predominant deliverable, upon delivery of the final element of the arrangement. Revenues from grants are based upon internal costs that are specifically covered by the grants, and where applicable, an additional facilities and administrative rate that provides funding for overhead expenses. These revenues are recognized when expenses have been incurred by the Company that Year Ended December 31, 2015 December 31, 2014 Molecular information services $ 929,076 $ 504,750 LAESI instrument platform 640,060 743,250 Research products 292,666 400,141 Grants and other collaborations 141,484 120,171 Gross revenue $ 2,003,286 $ 1,768,312 A small number of customers have accounted for a substantial portion of our revenues in 2015. Five customers represented 52 20 December 31, 2015 December 31, 2014 Accrued expenses $ 28,112 $ 31,104 Accrued interest 108,731 201,844 Accrued warranties 50,000 50,000 Accrued payroll and benefits 124,183 219,973 Accrued sales tax 616 - Unearned revenue 79,666 15,900 Other payables and accrued expenses $ 391,308 $ 518,821 The Company provides for a one-year warranty with the sale of its LAESI instrument. Additionally, the Company sells extended warranties for an additional cost. During 2015, the Company sold one three-year extended LAESI warranty for $ 45,000 50,000 Foreign Currency The Company records foreign currency adjustments resulting from international sales of its products and services are reflected in accumulated other comprehensive income (loss). The Company follows the policy of charging the costs of advertising to expense as incurred. The Company follows the policy of charging the costs of research and development to expense as incurred. During 2014, the Company’s then subsidiary received a research credit from the French Government. Research and Development expense disclosed on the Consolidated Statement of Operations was net of $ 379,737 Basic and diluted loss per common share is computed based on the weighted average number of common shares outstanding. Common share equivalents (which may consist of convertible preferred stock and dividends, options, warrants and convertible debt)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77,317,000 84,834,000 Deferred income taxes are reported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follows the provisions of FASB ASC 718, “ Stock-Based Compensation” Estimating the fair value for stock options for each grant requires judgment, including estimating stock-price volatility, expected term, expected dividends and risk-free interest rates. The expected volatility rates are estimated based on the volatility of similar entities whose share information is publicly available. The expected term represents the average time that options are expected to be outstanding and is estimated based on the average of the contractual term and the vesting period of the options as provided in SEC Staff Accounting Bulletin #110 as the “simplified” method. The risk-free interest rate for periods approximating the expected term of the options is based on the U.S. Treasury yield curve in effect at the time of grant. Expected dividends are zero as the Company has no plans to issue dividends on Common Stock. Due to a lack of trading history, the Company utilizes a peer group to estimate its expected volatility assumptions used in the Black-Scholes option-pricing model. The Company completed an analysis and identified four similar companies considering their industry, stage of life cycle, size, and financial leverage. (See Note 8, Stock Options and Stock-Compensation). The Company does not use derivative instruments to hedge exposures to cash flow, market or foreign currency risks; however, the Company has certain financial instruments that are embedded derivatives associated with capital raises and common stock purchase warrants. The Company evaluates all its financial instruments to determine if those contracts or any potential embedded components of those contracts qualify as derivatives to be separately accounted for in accordance with FASB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 We measure the fair value of financial assets and liabilities in accordance with GAAP, which defines fair value, establishes a framework for measuring fair value, and requires certain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the fair value hierarchy, which requires an entity to maximize the use of observable inputs and minimize the use of unobservable inputs when measuring fair value. The three levels of inputs used to measure fair value: Level 1  quoted prices in active markets for identical assets or liabilities. Level 2  quoted prices for similar assets and liabilities in active markets or inputs that are observable. Level 3  inputs that are unobservable (for example, the probability of a capital raise in a “binomial” methodology for valuation of a derivative liability directly related to the issuance of common stock warrants). The Company has entered into certain financial instruments and contracts such as, equity financing arrangements for the issuance of common stock, which include anti-dilution arrangements and detachable stock warrants that are (i) not afforded equity classification, (ii) embody risks not clearly and closely related to host contracts, or (iii) may be net-cash settled by the counterparty. These instruments are recorded as derivative liabilities at fair value at the issuance date. Subsequent changes in fair value are recorded through the statement of operations. The Company’s derivative liabilities are related to common stock issuances, detachable common stock purchase warrants (“warrants”) issued in conjunction with debt and common stock, or warrants issued to the placement agents for financial instrument issuances. The Company estimates fair values of the warrants that do contain “Down Round Protections” utilizing valuation models and techniques that have been developed and are widely accepted that take into account the additional value inherent in “Down Round Protection.” These widely accepted techniques include “Modified Binomial,” “Monte Carlo Simulation” and the “Lattice Model.” The “core” assumptions and inputs to the “Binomial” model are the same as for “Black-Scholes,” such as trading volatility, remaining term to maturity, market price, strike price, and risk free rates; all Level 2 inputs. Fair value measurements are classified according to the lowest level input or value-driver that is significant to the valuation. A measurement may therefore be classified within Level 3 even though there may be significant inputs that are readily observable. However, a key input to a “Binomial” model (in our case, the “Monte Carlo Simulation” for which we engaged an independent valuation firm to perform) is the probability of a future capital raise. By definition, this input assumption does not meet the requirements for Level 1 or Level 2 outlined above; therefore, the entire fair value calculation is deemed to be Level 3 under accounting requirements due to this single Level 3 assumption. This input to the Monte Carlo Simulation model was developed with significant input from management based on its knowledge of the business, current financial position and the strategic business plan with its best efforts. As discussed above, financial liabilities are considered Level 3 when their fair values are determined using pricing models or similar techniques and at least one significant model assumption or input is unobservable. For the Company, the Level 3 financial liability is the derivative liability related to the common stock and warrants that include “Down Round Protection” and they were valued using the “Monte Carlo Simulation” technique. This technique, while the majority of inputs are Level 2, necessarily incorporates a Capital Raise Assumption which is unobservable and, therefore, a Level 3 input. December 31, 2015 Expected Risk Free Rate Volatility Probability of a Capital Derivative liabilities 2-3.33 0.16% and 1.31% 75.54 % 100 % December 31, 2014 Expected Risk Free Rate Volatility Probability of a Capital Derivative liabilities 1-5 1.38 % 77.86 % 100 % Financial Assets and Liabilities Measured at Fair Value on a Recurring Basis The Company’s derivative liabilities are related to common stock issuances, detachable warrants issued in conjunction with debt and common stock, or warrants issued to the placement agents for financial instrument issuances. Fair Value Measurements at December 31, 2015 Carrying Value Level 1 Level 2 Level 3 Derivative liabilities  Common Stock $ 777,002 - - $ 777,002 Derivative liabilities  warrants 185,399 - - 185,399 Total $ 962,401 $ - $ - $ 962,401 For the year ended December 31, 2015, the Company revised its assessment of the probability of future down-rounds, due to a probability of closing on subsequent capital raises at levels that are unlikely, but could possibly result in anti-dilution triggers, currently at $ 0.25 Fair Value Measurements at December 31, 2014 Carrying Value Level 1 Level 2 Level 3 Derivative liabilities  Common Stock $ 88,871 - - $ 88,871 Derivative liabilities  warrants 65,187 - - 65,187 Total $ 154,058 - - $ 154,058 As a result of the 2014 winter offering, the Company issued 15,524,642 10,122,067 1,771,362 5,402,575 945,451 Year Ended December 31, 2015 Derivative Derivative Total Fair Value Beginning balance $ 88,871 $ 65,187 $ 154,058 Issuance of warrants - 5,948 5,948 Anti-dilution shares issued (945,451) - (945,451) Unrealized (gain) loss on derivative liabilities 1,551,703 79,883 1,631,586 Recognition of derivative liabilities 81,879 34,381 116,260 Ending balance $ 777,002 $ 185,399 $ 962,401 Year Ended December 31, 2014 Derivative Derivative Total Fair Value Beginning balance $ 558,799 $ 64,788 $ 623,587 Issuance of warrants - 2,550 2,550 Anti-dilution shares to be issued (1,771,362) - (1,771,362) Unrealized (gain) loss on derivative liabilities 1,301,434 (11,449) 1,289,985 Recognition of derivative liabilities - 9,298 9,298 Ending balance $ 88,871 $ 65,187 $ 154,058 In May 2014, the FASB issued a standard on revenue recognition that provides a single, comprehensive revenue recognition model for all contracts with customers. The standard is principle-based and provides a five-step model to determine the measurement of revenue and timing of when it is recognized. The core principle is that a company will recognize revenue to reflect the transfer of goods or services to customers at an amount that the Company expects to be entitled to in exchange for those goods or services. This standard is to be applied retrospectively and is effective for fiscal years beginning after December 15, 2017 as deferred by the FASB in July 2015. The Company is evaluating the impact that this standard will have on its consolidated financial statements. In June 2014, the FASB issued authoritative guidance on stock compensation, which requires performance targets that affect vesting and can be achieved after the requisite service period, to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achievement of the performance target becomes probable before the end of the requisite service period, the remaining unrecognized compensation cost should be recognized prospectively over the remaining requisite service period. The amendments are effective for fiscal years beginning after December 15, 2015. The Company is evaluating the impact that this standard will have on its consolidated financial statements. In August 2014, the FASB issued authoritative guidance on going concern disclosures and financial statement presentation, which is intended to define management’s responsibility to evaluate whether there is substantial doubt about an organization’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is standard provides guidance to an organization’s management, with principles and definitions that are intended to reduce diversity in the timing and content of disclosures that are commonly provided by organizations in the financial statement footnotes. This standard is effective for annual reporting periods ending after December 15, 2016, and to annual and interim periods thereafter. Early adoption is permitted. The Company is currently in the process of evaluating the impact of adoption of this standard on our consolidated financial statements and related disclosures. In November, 2014, the FASB issued ASU 2014-16, "Derivatives and Hedging (Topic 815): Determining Whether the Host Contract in a Hybrid Financial Instrument Issued in the Form of a Share Is More Akin to Debt or to Equity (a consensus of the FASB Emerging Issues Task Force)." The ASU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a host contract. The ASU is effective for fiscal years and interim periods beginning after December 15, 2015. The Company is currently in the process of evaluating the impact of adoption of this standard on our consolidated financial statements. In April 2015, the FASB issued ASU 2015-03, “Simplifying the Presentation of Debt Issuance Costs.” This standard update requires an entity to present debt issuance costs on the balance sheet as a direct deduction from the related debt liability as opposed to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guidance would be applied retrospectively to all prior periods presented. The Company is currently in the process of evaluating the impact of adoption of this standard on our consolidated financial statements and related disclosures. In July 2015, the FASB issued ASU 2015-11, “Simplifying the Measurement of Inventory.” This standard requires that inventory be valued at the lower of cost or net realizable value, which is defined as the estimated selling price in the ordinary course of business, less reasonably predictable costs of completion, disposal, and transportation. The update is effective for fiscal years beginning after December 15, 2016, including interim periods within those fiscal years. The Company is currently evaluating the impact that this standard will have on its consolidated financial statements and related disclosures. In November 2015, the FASB issued ASU 2015-17, "Balance Sheet Classification of Deferred Taxes," which simplifies the presentation of deferred income taxes. This ASU requires that deferred tax assets and liabilities be classified as non-current in a statement of financial position. The Company is currently in the process of evaluating the effect this guidance will have on its consolidated financial statements and related disclosures. In February 2016, the FASB issued ASU 2016-02, “ Leases” (Topic 842) .</t>
  </si>
  <si>
    <t>Bank Line of Credit</t>
  </si>
  <si>
    <t>Bank Line of Credit [Abstract]</t>
  </si>
  <si>
    <t>Bank Line of Credit [Text Block]</t>
  </si>
  <si>
    <t xml:space="preserve"> 3. Bank Line of Credit The Company has a line of credit that is authorized to $ 3,000,000 The interest rate is variable and is .75% plus prime with a minimum rate of 5.87%. 3,000,000 5.87</t>
  </si>
  <si>
    <t>Loans Payable to Stockholders</t>
  </si>
  <si>
    <t>Loan Payable [Abstract]</t>
  </si>
  <si>
    <t>Loans Payable to Stockholders [Text Block]</t>
  </si>
  <si>
    <t xml:space="preserve"> 4. Loans Payable to Stockholders On August 6, 2013, the Company entered into the Note and Warrant Purchase Agreement (the “Summit Agreement”) with Summit Resources, Inc. (“Summit”), an affiliate of Steve Antoline, a director of the Company, pursuant to which Summit acquired (a) a promissory note (the “Summit Note”) bearing simple interest at a rate of 10 600,000 1,000,000 1.10 134,117 150,000 423,915 94,757 176,085 87,707 1,055,165 0.25 527,583 0.50 39,360 28,964 During 2014, the Company received advances equal to an aggregate of $1,415,000 from Summit. In exchange for a portion of the advances received, the Company entered into Note and Warrant Purchase Agreements and issued (a) one-year promissory notes bearing simple interest at the rate of 10% per annum to Summit in an aggregate principal amount of $1,415,000 and (b) five-year warrants to purchase up to 1,415,000 shares of Common Stock at an exercise price of $0.80 per share. On June 3, 2014, the Board approved an increase in the total offering amount of the promissory notes issuable to $1,500,000 from $900,000. The fair value of these warrants was estimated to be $101,177, which was recorded as a discount to the promissory note, and will be accreted based on the repayment of the obligation. The Company repaid $250,000 as of December 31, 2014. Accretion expense of $10,950 was recognized during the year ended December 31, 2014. The outstanding balance, net of discount, was $1,074,773 as of December 31, 2014. On March 20, 2015, the Company converted the $165,000 of outstanding principal and unpaid accrued interest of $105,078, and issued Summit 1,080,312 shares of Common Stock at a conversion price of $0.25 per share and as an inducement to convert, warrants in aggregate of 540,156 to purchase shares of Common Stock at an exercise price of $0.50 per share. The Company recognized accretion expense of $7,227 during the three months ended March 31, 2015. In addition, the Company recognized debt conversion inducement cost related to the fair value of the warrants issued to Summit of $31,455 during the three months ended March 31, 2015. As of December 31, 2015, the outstanding balance was $1,000,000 or $917,000, net of discount. During 2015, the Company received aggregate gross proceeds of $ 200,000 10 0.33 90,910 During 2014, the Company received advances equal to an aggregate of $ 540,000 370,000 170,000 During 2015, the Company received advances equal to an aggregate of $ 1,402,500 115,000 1,287,500</t>
  </si>
  <si>
    <t>Long-term Debt</t>
  </si>
  <si>
    <t>Debt Disclosure [Abstract]</t>
  </si>
  <si>
    <t>Long-term Debt [Text Block]</t>
  </si>
  <si>
    <t xml:space="preserve"> 5. Long-term Debt 1) Note Payable to the West Virginia Development Office (“WVDO”) In March 2007, the Company obtained an 8 685,000 3 96 8,035 1,057,167 2) Note Payable to the West Virginia Economic Development Authority (“WVEDA”) In August 2009, the Company obtained a 10 242,631 4 120 2,457 531,522 33,880 1,832 1.5 3 3) Note Payable to the West Virginia Infrastructure and Jobs Development Council (“WVIJDC”) In August 2009, the Company obtained a 10 242,630 3.25 120 2,371 531,522 1,832 4) Note Payable to the West Virginia Economic Development Authority (“WVEDA”) In October 2010, the Company issued a 10 900,000 3.26 120 8,802 477,095 125,990 57,513 2016 1.5 5) Note Payable to the West Virginia Infrastructure &amp; Jobs Development Council (“WVIJDC”) In December 2010, the Company issued a 10 900,000 3.25 120 8,781 1,098,249 57,513 6) Convertible Promissory Note Payable to the West Virginia Jobs Investment Trust Board (“WVJITB”) In March 2012, the Company issued an 18 290,000 6 2.00 72,500 100,000 190,000 October 31, 2014 7) Convertible Promissory Note Payable to the West Virginia Jobs Investment Trust Board (“WVJITB”) In April 2012, the Company issued a 3 400,000 10 88,889 0.50 100,000 300,000 8) Convertible Promissory Note Payable to the West Virginia High Technology Consortium Foundation (“WVHTCF”) In May 2012, the Company issued a 30 200,000 8 25 9,001 447,320 74,726 8,789 9) Note Payable to the West Virginia Economic Development Authority (“WVEDA”) In June 2012, the Company issued a 10 200,000 2 120 1,840 447,320 26,673 1.5 10) Short-term Convertible Debenture In May 2015, the Company received an aggregate of $ 2,000,000 309,344 20 November 22, 2015 2,500,000 10 7,500,000 0.001 0.325 411,750 0.25 411,750 500,000 10,605,556 0.25 11) Capital Leases From time to time, in the normal course of business, the Company enters into capital leases to finance equipment. As of December 31, 2015, the Company had five capital lease obligations outstanding with imputed interest rates ranging from 5.86 6.00 1,507,623 December 31, 2015 December 31, 2014 1) Note Payable to the WVDO $ 100,656 $ 99,365 2) Note Payable to the WVEDA 143,312 141,369 3) Note Payable to the WVIJDC 139,229 139,128 4) Note Payable to the WVEDA 572,148 617,767 5) Note Payable to the WVIJDC 581,987 630,738 6) Note Payable to the WVJITB 290,000 290,000 7) Note Payable to the WVJITB 300,000 300,000 8) Note Payable to the WVHTCF - 69,888 9) Note Payable to the WVEDA 168,362 166,258 10) Convertible Debenture - - 11) Capital leases 754,058 820,524 Total 3,049,752 3,275,037 Less: current portion (1,323,594) (1,457,800) Long-term portion $ 1,726,158 $ 1,817,237 Year ending December 31: Future required minimum principal repayments 2016 1,323,594 2017 577,102 2018 371,716 2019 299,132 2020 &amp; Thereafter 478,208 Total $ 3,049,752 </t>
  </si>
  <si>
    <t>Common Stock</t>
  </si>
  <si>
    <t>Equity [Abstract]</t>
  </si>
  <si>
    <t>Common Stock [Text Block]</t>
  </si>
  <si>
    <t xml:space="preserve"> 6. Common Stock The Company is authorized to issue a total of 260,000,000 250,000,000 10,000,000 Common Stock Common Stock # Shares Par Price Gross Value of Par Additional Balance at December 31, 2014 66,588,600 $ .0001 Various $ 53,708,521 $ 1,814,673 $ 6,659 $ 55,516,535 Issuance of stock (2) 13,051,058 .0001 $ 0.25 3,262,765 - 1,305 3,261,460 Issuance of stock (3) 30,286,520 .0001 $ 0.25 - - 3,029 (2,650) Issuance of stock (4) 15,524,642 .0001 $ 0.25 - - 1,552 (1,552) Issuance of stock (5) 1,134,520 .0001 Various - $ 319,630 114 319,516 Issuance of stock (6) 90,910 .0001 $ 0.33 - $ 30,000 9 29,991 Issuance of stock (7) 780,000 .0001 $ 0.25 - $ 195,000 78 194,922 Issuance of stock (8) 5,690,000 .0001 $ 0.25 1,422,500 - 569 1,421,931 Balance at December 31, 2015 133,146,250 $ 58,393,786 $ 2,359,303 $ 13,315 $ 60,740,153 (1) Balance does not include issuance costs, deferred financing, warrants portion of convertible debentures and stock options. (2) Shares issued for conversion of an aggregate of $2,841,085 principal amount and $394,173 of accrued interest on promissory notes/convertible debenture and $27,506 of accounts payable. Shares do not contain an anti-dilution provision. (3) Conversion of preferred stock and accrued dividends into shares of Common Stock and contain an anti-dilution provision. (4) Shares issued under certain anti-dilution privileges. (5) Shares issued to consultants for services rendered. Shares do not contain anti-dilution provision. (6) Shares issued to a director as a commitment fee as part of Promissory Note. Shares do not contain anti-dilution provision. (7) Shares issued to directors for compensation for their service to the Company. Share do not contain anti-dilution provision. (8) Shares issued contain an anti-dilution provision that expire upon the earlier of 1 three years from date of issuance or 2 uplisting to a senior stock exchange. Common Stock issues during 2014 are as follows: Common Stock # Shares Par Price Gross Value of Par Additional December 31, 2013 Balance 65,442,735 .0001 Various $ 53,694,771 $ 829,132 $ 6,545 $ 54,517,358 Issuance of stock (2) 1,112,348 .0001 Various - 985,541 111 985,430 Stock options exercised (3) 25,000 .0001 $ 0.55 13,750 - 2 13,748 Stock warrants exercised (4) 8,517 .0001 $ 1.77 - - 1 (1) Total December 31, 2014 65,588,600 $ 53,708,521 $ 1,814,673 $ 6,659 $ 55,516,535 (1) Activity does not include issuance costs, deferred financing, warrants portion of convertible debentures and stock options. (2) Shares issued for services performed and does not contain an anti-dilution provision (3) Shares issued for exercised stock options and does not contain an anti-dilution provision (4) Shares issued under cashless stock warrant exercise and does not contain an anti-dilution provision</t>
  </si>
  <si>
    <t>Preferred Stock</t>
  </si>
  <si>
    <t>Preferred Stock [Text Block]</t>
  </si>
  <si>
    <t xml:space="preserve"> 7. Preferred Stock Preferred Stock Preferred Stock # Shares Par Price Gross Par Additional Balance at December 31, 2014 3,337,725 $ .0001 $ 2.00 $ 6,675,452 $ 334 $ 6,675,118 Issuance of stock (2) 370,050 .0001 $ 2.00 740,100 37 740,063 Stock dividend 78,040 .0001 $ 2.00 (156,056) 8 156,048 Conversion of preferred stock (3,785,815) .0001 $ 2.00 (7,259,496) (379) (7,571,229) Total December 31, 2015 - $ - $ - $ - (1) Activity does not include issuance costs, deferred financing, warrants portion of convertible debentures and stock options. (2) Shares issued contain an anti-dilution provision expiring upon the conversion to common stock. Preferred Stock issues during 2014 are as follows: Preferred Stock # Shares Par Price Gross Par Additional December 31, 2013 Balance - - - $ - $ - $ - Issuance of stock (2) 2,264,238 .0001 $ 2.00 4,528,476 227 4,528,249 Conversion of convertible debt (2) 1,073,487 .0001 $ 2.00 2,146,976 107 2,146,869 Total December 31, 2014 3,337,725 $ 6,675,452 $ 334 $ 6,675,118 (1) Activity does not include issuance costs, deferred financing, warrants portion of convertible debentures and stock options. (2) Shares issued contain an anti-dilution provision expiring upon the conversion to common stock. During 2014 and 2015, the Company sold units of Preferred Stock consisting of 50,000 200,000 0.375 2.00 0.25 6.0</t>
  </si>
  <si>
    <t>Stock Options and Stock-based Compensation</t>
  </si>
  <si>
    <t>Disclosure of Compensation Related Costs, Share-based Payments [Abstract]</t>
  </si>
  <si>
    <t>Stock Options and Stock Based Compensation [Text Block]</t>
  </si>
  <si>
    <t xml:space="preserve"> 8. Stock Options and Stock-based Compensation In 2002, the Board adopted the 2002 Equity Incentive Plan (“the 2002 Plan”) that governed equity awards to employees, directors and consultants of the Company. Under the Plan, 450,000 4,150,000 5,000,000 7,500,000 12,500,000 The types of awards permitted under the Plan include qualified incentive stock options (ISO) and non-qualified stock options (NQO), and restricted stock. Each option shall be exercisable at such times and subject to such terms and conditions as the Board may specify. Stock options generally vest over four years and expire no later than ten years from the date of grant. Shares Weighted Average Weighted Average Remaining Outstanding at December 31, 2013 5,082,750 $ 1.11 7.02 Granted 2,404,500 $ 0.55 Exercised (25,000) $ 0.55 Cancelled or expired (442,500) $ 1.11 Outstanding at December 31, 2014 7,019,750 $ 0.92 6.69 Granted 3,957,836 $ 0.33 Exercised - Cancelled or expired (927,500) $ 0.90 Outstanding at December 31, 2015 10,050,086 $ 0.69 7.26 Exercisable at December 31, 2014 4,596,467 $ 1.11 6.52 Exercisable at December 31, 2015 4,938,664 $ 1.01 5.59 Options Outstanding Options Exercisable Exercise Price Outstanding Weighted Average Weighted Exercisable Weighted $ 0.25 2,803,336 - $ 0.48 150,000 9,375 $ 0.50 79,000 79,000 $ 0.53 600,000 79,375 $ 0.55 3,792,000 2,145,164 $ 0.80 320,000 320,000 $ 1.25 310,000 310,000 $ 1.50 1,781,000 1,781,000 $ 2.00 214,750 214,750 $0.25 - $2.00 10,050,086 7.26 $ 0.69 4,938,664 $ 1.01 At December 31, 2015, the total aggregate intrinsic value for options currently exercisable and options outstanding was $ 0 0.18 25,000 Shares Weighted Average Nonvested at December 31, 2013 1,077,167 $ 0.467 Granted 1,986,145 $ 0.207 Forfeited (259,062) $ 0.513 Vested (380,967) $ 0.734 Nonvested at December 31, 2014 2,423,283 $ 0.258 Granted 3,957,836 $ 0.155 Forfeited (927,500) $ 0.386 Vested (342,197) $ 0.283 Nonvested at December 31, 2015 5,111,422 $ 0.153 The fair value of non-vested options to be recognized in future periods is $ 722,521 2.3 267,638 288,995 Year ended December 31, 2015 December 31, 2014 Selling, general, and administrative expense $ 230,016 $ 251,101 Research and development expense 37,622 37,894 Total stock-based compensation expense $ 267,638 $ 288,995 The weighted average grant-date fair value of options granted during the year ended December 31, 2015 was $ 0.155 0.207 Year ended December 31, 2015 December 31, 2014 Risk-free interest rate 1.82 % 1.91 % Volatility factor 65.78 % 70.03 % Weighted average expected life (in years) 7 7 Dividend rate 0.0 % 0.0 % The Company utilizes a peer group to estimate its expected volatility assumptions used in the Black-Scholes option-pricing model. The Company completed an analysis and identified four similar companies considering their industry, stage of life cycle, size, and financial leverage. Given the Company’s limited history with stock options, the Company’s expected term is based on an average of the contractual term and the vesting period of the options (the SAB 110 “Simplified” method).</t>
  </si>
  <si>
    <t>Stock Warrants</t>
  </si>
  <si>
    <t>Stock Warrants [Abstract]</t>
  </si>
  <si>
    <t>Stock Warrants [Text Block]</t>
  </si>
  <si>
    <t xml:space="preserve"> 9. Stock Warrants From 2008 through 2015, the Company issued warrants to purchase shares of Common Stock. The warrants are exercisable for three to five years from date of issuance and are exercisable at exercise prices that range from $ 0.25 2.25 As of December 31, 2015, warrants to purchase 71,342,894 463,827 60,419 100,603 175,694 5,395,145 Shares Weighted Average Weighted Average Remaining Outstanding at December 31, 2014 53,112,193 $ 0.98 3.27 Granted 20,627,368 $ 0.35 2.81 Exercised - - Cancelled or expired (2,396,667) $ 2.00 Outstanding at December 31, 2015 71,342,894 $ 0.77 2.37 Warrants Outstanding Exercise Price Outstanding Weighted Average Remaining Weighted Average $ 0.25 4,654,145 $ 0.33 7,500,000 $ 0.38 17,676,098 $ 0.45 1,730,000 $ 0.50 2,250,523 $ 0.75 11,065,144 $ 0.80 1,415,000 $ 1.10 19,054,350 $ 1.12 263,750 $ 2.00 4,339,175 $ 2.20 98,320 $ 2.25 1,296,389 $0.25 - $2.25 71,342,894 2.37 $ 0.77 </t>
  </si>
  <si>
    <t>Treasury Stock</t>
  </si>
  <si>
    <t>Treasury Stock [Text Block]</t>
  </si>
  <si>
    <t xml:space="preserve"> 10. Treasury Stock Treasury stock is accounted for using the par value method and is constructively cancelled when received.</t>
  </si>
  <si>
    <t>Income Taxes</t>
  </si>
  <si>
    <t>Income Tax Disclosure [Abstract]</t>
  </si>
  <si>
    <t>Income Tax Disclosure [Text Block]</t>
  </si>
  <si>
    <t xml:space="preserve"> 11. Income Taxes The provision for income taxes, if any, is comprised of current and deferred components. The current component, if any, presents the amount of federal and state income taxes that are currently reportable to the respective tax authorities and is measured by applying statutory rates to the Company’s taxable income as reported in its income tax returns. The Company has evaluated its income tax positions in accordance with FASB ASC 740. There were no changes to unrecognized tax benefits during 2014. The tax years 2011 through 2014 remain open to review by various taxing authorities. ASC Topic 740, Income Taxes Significant management judgment is required in determining the provision for income taxes, deferred tax assets and liabilities, and any valuation allowance recorded in connection with the deferred tax assets. The Company provides for a full valuation allowance against the deferred tax asset. Net operating loss carryforwards start to expire beginning 2021 for both federal and state purposes. The net operating tax loss carryforward totals approximately $ 68,600,000 59,800,000 We have recorded a full valuation allowance of $ 27,916,317 24,352,000 December 31, 2015 December 31, 2014 Current deferred income tax asset: Tax net operating loss carry forward $ 26,751,533 $ 23,305,265 Tax-deferred stock option expense 1,164,784 1,047,309 Research and development expense - - Total current deferred income tax asset 27,916,317 24,352,574 Valuation Allowance (27,916,317) (24,352,574) Net deferred income tax asset $ - $ - In the event that actual results differ from these estimates, or these estimates are adjusted in future periods, and realization of these deferred tax assets for which the valuation allowance has been provided occur, the provision for income taxes may decrease, raising income and positively impacting the Company’s financial position.</t>
  </si>
  <si>
    <t>Lease Commitments</t>
  </si>
  <si>
    <t>Leases [Abstract]</t>
  </si>
  <si>
    <t>Lease Commitments [Text Block]</t>
  </si>
  <si>
    <t xml:space="preserve"> 12. Lease Commitments The Company leases its facility under an operating lease beginning April 2012 through March 2017. Year ending Future minimum rental payments 2015 (payment in arrears) $ 27,938 2016 172,428 2017 46,707 2018 4,800 2019 &amp; Thereafter 4,000 Rent expense totals $ 274,580 371,198</t>
  </si>
  <si>
    <t>Retirement Plan</t>
  </si>
  <si>
    <t>Postemployment Benefits [Abstract]</t>
  </si>
  <si>
    <t>Retirement Plan [Text Block]</t>
  </si>
  <si>
    <t xml:space="preserve"> 13. Retirement Plan The Company provides a 401(k) Profit Sharing Plan for elective deferrals whereby participants can defer up to 100% of their wages not to exceed a maximum dollar amount determined by the Federal Government each year.</t>
  </si>
  <si>
    <t>Commitments and Contingencies</t>
  </si>
  <si>
    <t>Commitments and Contingencies Disclosure [Abstract]</t>
  </si>
  <si>
    <t>Legal Matters and Contingencies [Text Block]</t>
  </si>
  <si>
    <t xml:space="preserve"> 14. Commitments and Contingencies Legal Proceedings The Company currently is not a party to any material legal proceeding and has no knowledge of any material legal proceeding contemplated by any governmental authority or third party. The Company may be subject to a number of claims and legal proceedings which, in the opinion of our management, are incidental to normal business operations. In managements’ opinion, although final settlement of these claims and suits may impact the financial statements in a particular period, they will not, in the aggregate, have a material adverse effect on the Company’s financial position, cash flows or results of operations. Indemnity of Directors and Officers As permitted under Delaware law and required by corporate by-laws, the Company indemnifies and holds harmless its directors and officers for certain events or occurrences while the director or officer is or was serving in such capacity. The maximum potential amount of future payments that could be required under these indemnification obligations is unlimited; however, the Company maintains a Directors and Officers liability insurance policy that enables it to recover a portion of any future amounts paid with a limit of liability of $ 5,000,000 Warranty Costs The Company provides for a one-year warranty with the sale of its LAESI instrument. Additionally, the Company sells extended warranties for an additional cost. During 2015, the Company sold one three-year extended LAESI warranty for $ 45,000 50,000 University License Agreements The Company has agreements with universities related to in-licensed technologies as follows: AGREEMENT WITH WEST VIRGINIA UNIVERSITY (WVU) The Company has entered into a License and Exclusive Option to License Agreement with the West Virginia University Research Corporation, a nonprofit West Virginia corporation (“WVURC”) acting for and on behalf of WVU. Under the terms of this Agreement, the WVURC has granted the Company an exclusive option to license technology from the laboratories of certain WVU principal investigators in the field of protein discovery for therapeutic, diagnostic and all other commercial fields worldwide. Under the terms of this Agreement, the Company pays expenses for the preparation, filing and prosecution of related patent applications, and the Company will pay royalties on the net revenue resulting from the sale of products and services that utilize the WVU subject technology. AGREEMENT WITH GEORGE WASHINGTON UNIVERSITY (GWU) In December 2008, the Company entered into an Exclusive License Agreement with George Washington University (Washington D.C.) for technology developed in the laboratory of Dr. Akos Vertes Ph.D., Professor of Chemistry, Professor of Biochemistry &amp; Molecular Biology, Founder and Co-Director of the W.M. Keck Institute for Proteomics Technology and Applications, the Department of Chemistry, who is a science advisor to the Company. The technology field is LAESI - laser ablation electrospray ionization, a new method of bioanalytical analysis that enables high throughput biomolecule characterization. Under the terms of the license agreement, the Company has the exclusive, worldwide rights to commercialize the technology. The Company is obligated to pay expenses for the preparation, filing and prosecution of related patent applications, and the Company will pay royalties on the net revenues resulting from the sale of products and services that utilize the GWU subject technology. During the year ended December 31, 2015, the Company recorded royalty expenses of approximately $ 41,505 45,500 64,912 54,693 29,300 In November 2012, the Company entered into a Patent License Agreement with George Washington University (Washington D.C) for technology developed in the laboratory of Akos Vertes Ph.D. The technology field is Laser Desorption/Ionization and Peptide Sequencing on Laser-Induced Silicon Microcolumn Arrays (Matrix) and Nanophotonic Production, Modulation and Switching of Ions by Silicon Microcolumn Arrays. Under the terms of the license agreement, the Company has an exclusive, worldwide license to make, have made, use, import, offer for sale and sell the licensed products. The Company is obligated to pay a license initiation fee of $ 25,000 12,500 20,000 30,000 7 5 50 6 4 1,500 2,500 3,500 6,000 30,000 In January 2014, the Company became a subcontractor to GWU in a multi-year project with the Defense Advanced Research Projects Agency (“DARPA”) to develop new tools and methods to elucidate the mechanism of action of a threat agent, drug, biologic or chemical on living cells within 30 days of exposure. During the year ended December 31, 2015, the Company recorded royalty expenses of approximately $ 3,000 33,000 AGREEMENT WITH OMICS2IMAGE In 2014, the Company entered into an agreement with Omics2Image related to the “Next Generation Ambient Imaging Mass Spectrometry for (Bio)polymers and Smart Materials” (“COAST Project”). The Company has committed to fund € 60,000 76,000 40,000 46,600 Engineering and Design Services The Company has engaged Dynamic Manufacturing LLC, to produce ten LAESI units and of December 31, 2015, the Company has received eight LAESI units. As of December 31, 2015, the Company has approximately $ 53,063 The Company had approximately $ 0 22,000</t>
  </si>
  <si>
    <t>Contingent Acquisition</t>
  </si>
  <si>
    <t>Contingent Acquisition [Abstract]</t>
  </si>
  <si>
    <t>Mergers, Acquisitions and Dispositions Disclosures [Text Block]</t>
  </si>
  <si>
    <t xml:space="preserve"> 15. Contingent Acquisitions On March 31, 2015, the Company entered into a share purchase agreement, as amended on June 4, 2015 (the “Purchase Agreement”) with the shareholders of vivoPharm Pty. Ltd., a corporation organized under the laws of Australia (“vivoPharm”) to acquire 100 12,063,084 100,000 5,690,280 6,272,804 10.00 As of December 31, 2015, the Company has not raised any funds for the Acquisition and the Company wrote off the $100,000 deposit. The agreement terminated on January 31, 2016.</t>
  </si>
  <si>
    <t>Evaluation of Subsequent Events</t>
  </si>
  <si>
    <t>Subsequent Events [Abstract]</t>
  </si>
  <si>
    <t>Subsequent Events [Text Block]</t>
  </si>
  <si>
    <t xml:space="preserve"> 16. Evaluation of Subsequent Events Sale of AzurRx Common Stock Subsequent to December 31, 2015, the Company notified AzurRx of its intent to convert 30 of its Series A convertible Preferred Stock, $ 0.0001 0.0001 The conversion rate was 24,393 shares of Common Stock per share of Series A Preferred Stock. 731,810 In addition, the Company entered into various Stock Purchase Agreements to sell shares of its AzurRx Common Stock and received aggregate proceeds of $ 587,100 Conversion of Accrued Interest and Accounts Payable Stock Warrants Subsequent to December 31, 2015, the Company issued warrants to purchase 450,000 0.40 Subsequent to December 31, 2015, the Company issued warrants to purchase 590,000 0.40 Advances from Stockholders Subsequent to December 31, 2015, the Company received advances equal to an aggregate of $45,000 from certain current directors and related parties. No terms of repayment have been specified on the aforementioned advances as of the filing date. Convertible Note and Warrant Subsequent to December 31, 2015, the Company entered into a Subscription Agreement with 1 accredited investor, pursuant to which the Company received an aggregate gross proceeds of $500,000 for the sale of an 23% original issue discount unsecured convertible note (the “Note”) due six months from funding. The Note includes legal fees of $5,000, which was added to the balance of the Note. The Note shall not accrue additional interest. The Company issued to the investor (a) the Note with a principal amount of $655,000, (b) 108,696 share of the Company’s Common Stock and (c) a five-year warrant to purchase up to 1,637,500 shares of Common Stock at an exercise price of $0.75, subject to adjustment in certain events as provided therein. Upon an event of default as defined in the Debenture, the outstanding balance of the Note is convertible at the holder’s option into Common Stock at a conversion price equal to (initially) 70% of the lowest closing bid price for the Common stock in the twenty trading days immediately preceding the conversion, subject to adjustment in certain events as provided therein. In connection with the Note, the Company paid to a FINRA registered broker dealer that acted as the placement agent an aggregate of approximately $60,000 in cash compensation, representing fees and an expense allowance. In addition, the Company agreed to issue a warrant to purchase an aggregate of approximately 491,250 shares of Common Stock to the placement agent (or its designees) with an exercise price of $0.25 per share and term of five years.</t>
  </si>
  <si>
    <t>Summary of Significant Accounting Policies (Policies)</t>
  </si>
  <si>
    <t>Consolidation, Policy [Policy Text Block]</t>
  </si>
  <si>
    <t xml:space="preserve"> Principles of Consolidation The accompanying consolidated financial statements include the accounts of Protea Biosciences Group, Inc. and its wholly-owned subsidiary, Protea Biosciences, Inc. All material accounts and transactions have been eliminated in consolidation. During 2014, the Company sold Proteabio Europe but retained continued involvement through an equity method investment in AzurRx BioPharma, Inc., the buyer of Proteabio Europe. As the sale was not fully consummated due to an outstanding contingency, the transaction was not recognized until December 12, 2014. As such, the results of Proteabio Europe were deconsolidated on December 12, 2014.</t>
  </si>
  <si>
    <t>Liquidity Policy Text Block [Policy Text Block]</t>
  </si>
  <si>
    <t xml:space="preserve"> Going Concern The Company’s financial statements have been prepared on a going-concern basis, which contemplates the realization of assets and the satisfaction of liabilities and commitments in the normal course of business. The Company has funded its activities to date almost exclusively from debt and equity financings. The Company will continue to require substantial funds to advance the research and development of its core technologies and to develop new products and services based upon its proprietary protein recovery and identification technologies. Management intends to meet its operating cash flow requirements primarily from the sale of equity and debt securities. The Company seeks additional capital through sales of equity securities or convertible debt and, if appropriate, to pursue partnerships to advance various research and development activities. The Company may also consider the sale of certain assets, or entering into a transaction such as a merger with a business complimentary to theirs. While the Company believes that it will be successful in obtaining the necessary financing to fund its operations, they have no committed sources of funding and are not assured that additional funding will be available to them. These factors raise substantial doubt about the Company’s ability to continue as a going concern. The accompanying statements do not include any adjustment that might be necessary if the Company is unable to continue as a going concern.</t>
  </si>
  <si>
    <t>Use of Estimates, Policy [Policy Text Block]</t>
  </si>
  <si>
    <t xml:space="preserve"> Estimates and Assumption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 xml:space="preserve"> Cash and Cash Equivalents The Company considers all highly liquid debt instruments purchased with a maturity date of three months or less to be cash equivalents. The Company has cash on deposit at banks that may exceed the federally-insured limits at times.</t>
  </si>
  <si>
    <t>Trade and Other Accounts Receivable, Policy [Policy Text Block]</t>
  </si>
  <si>
    <t xml:space="preserve"> Trade Accounts Receivable Trade accounts receivable are reported at the amount management expects to collect from outstanding balances. Differences between the amount due and the amount management expects to collect are reported in the statement of operations of the year in which those differences are determined, with an offsetting entry to a valuation allowance for trade accounts receivable. Balances that are still outstanding after management has used reasonable collection efforts are written off through a charge to the valuation allowance and a credit to trade accounts receivable. The Company performs ongoing credit evaluations of its customers and generally has not required collateral. The Company maintains allowances for doubtful accounts based on management’s analysis of historical losses from uncollectible accounts and risks identified for specific customers who may not be able to make required payments. If the financial condition of customers were to deteriorate, resulting in an impairment of their ability to make payments, additional allowances may be required. An allowance of $ 3,000</t>
  </si>
  <si>
    <t>Equity Method Investments, Policy [Policy Text Block]</t>
  </si>
  <si>
    <t xml:space="preserve"> Equity Method Investments As a result of the sale of its subsidiary in 2014, the Company received 100 33 AzurRx is still in the early stages of organizing its business activities, has not reached commercialization, and will continue realizing substantial research and development expenses. Thus, the Company has suspended the equity method of accounting as the losses have reduced the Company’s basis in AzurRx below zero. The value of this investment as presented on our consolidated balance sheet was $0 at December 31, 2015 and 2014. In November 2015, the Company converted 29 707,416 910,000 25</t>
  </si>
  <si>
    <t>Other Receivables and Other Noncurrent assets [Policy Text Block]</t>
  </si>
  <si>
    <t xml:space="preserve"> Other Receivables and Other Noncurrent assets December 31, 2015 December 31, 2014 Other receivables - 119,230 Other receivables - current $ - $ 119,230 Deposits $ 5,248 $ 136,693 Other noncurrent assets $ 5,248 $ 136,693 </t>
  </si>
  <si>
    <t>Inventory, Policy [Policy Text Block]</t>
  </si>
  <si>
    <t xml:space="preserve"> Inventory represents finished goods and work in progress. Finished goods and work in progress consist primarily of specifically identifiable items that are valued at the lower of cost or fair market value using the first-in, first-out (FIFO) method. December 31, 2015 December 31, 2014 Finished goods $ 12,650 $ 18,739 Work in progress 98,437 142,562 Total Inventory $ 111,087 $ 161,301 </t>
  </si>
  <si>
    <t>Property, Plant and Equipment, Policy [Policy Text Block]</t>
  </si>
  <si>
    <t xml:space="preserve"> Property and Equipment Expenditures for maintenance and repairs are charged to expense and the costs of significant improvements that extend the life of underlying assets are capitalized. Laboratory equipment 5 - 10 years Computers 5 years Leasehold improvements Life of lease Software 3 years December 31, 2015 December 31, 2014 Lab equipment $ 6,617,038 $ 7,313,979 Computer equipment 540,212 540,814 Office equipment 191,248 229,785 Leasehold improvements 212,730 434,304 7,561,228 8,518,882 Accumulated depreciation (4,934,321) (5,558,792) Property and equipment, net $ 2,626,907 $ 2,960,090 Depreciation expense is charged to either research and development or selling, general and administrative expenses and totals $ 686,820 825,780 The Company evaluates the potential impairment of property and equipment whenever events or changes in circumstances indicate that the carrying value of a group of assets may not be recoverable. An impairment loss would be recognized when the carrying amount of the asset group exceeds the estimated undiscounted future cash flows expected to be generated from the use of the asset group and its eventual disposition. The amount of impairment loss to be recorded is measured as the excess of the carrying value of the asset group over its fair value. Fair value is generally determined using a discounted cash flow analysis or market prices for similar assets.</t>
  </si>
  <si>
    <t>Revenue Recognition, Deferred Revenue [Policy Text Block]</t>
  </si>
  <si>
    <t xml:space="preserve"> Revenue Recognition We follow the provisions of FASB ASC 605, “Revenue Recognition.” We recognize revenue of products when persuasive evidence of a sale arrangement exists, the price to the buyer is fixed or determinable, delivery has occurred /title has passed, and collectability of the sales price is reasonably assured. The Company recognizes revenue from the sale of its ProteaPlot software when bundled with the LAESI platform, which facilitates operating the instrument and storage and display of datasets. The Company also recognizes revenue of standalone sales of ProteaPlot, which generally consists of additional user licenses. Revenue is recognized once the title is passed to the customer. We account for shipping and handling fees and costs in accordance with the provisions of FASB ASC 605-45-45, “Revenue Recognition  Principal Agent Considerations ,” which requires all amounts charged to customers for shipping and handling to be classified as revenues. Shipping and handling costs charged to customers are recorded in the period the related product sales revenue is recognized. Regarding short-term service contracts, the majority of these service contracts involve the processing of imaging and bioanalytical samples for pharmaceutical and academic or clinical research laboratories. These contracts generally provide for a fixed fee for each method developed or sample processed and revenue is recognized when the analysis is complete and a report is delivered. For longer-term contracts involving multiple elements, the items included in the arrangement (deliverables) are evaluated to determine whether they represent separate units of accounting. We perform this evaluation at the inception of an arrangement and as each item in the arrangement is delivered. Generally, we account for a deliverable (or a group of deliverables) separately if: (i) the delivered item(s) have standalone value to the customer, and the delivery or performance of the service(s) is probable and substantially in our control. Revenue on multiple revenue arrangements is recognized using a proportional method for each separately identified element. All revenue from contracts determined not to have separate units of accounting is recognized based on consideration of the most substantive delivery factor of all the elements in the contract or, if there is no predominant deliverable, upon delivery of the final element of the arrangement. Revenues from grants are based upon internal costs that are specifically covered by the grants, and where applicable, an additional facilities and administrative rate that provides funding for overhead expenses. These revenues are recognized when expenses have been incurred by the Company that Year Ended December 31, 2015 December 31, 2014 Molecular information services $ 929,076 $ 504,750 LAESI instrument platform 640,060 743,250 Research products 292,666 400,141 Grants and other collaborations 141,484 120,171 Gross revenue $ 2,003,286 $ 1,768,312 A small number of customers have accounted for a substantial portion of our revenues in 2015. Five customers represented 52 20</t>
  </si>
  <si>
    <t>Other Payables and Accrued Expenses [Policy Text Block]</t>
  </si>
  <si>
    <t xml:space="preserve"> Other Payables and Accrued Expenses December 31, 2015 December 31, 2014 Accrued expenses $ 28,112 $ 31,104 Accrued interest 108,731 201,844 Accrued warranties 50,000 50,000 Accrued payroll and benefits 124,183 219,973 Accrued sales tax 616 - Unearned revenue 79,666 15,900 Other payables and accrued expenses $ 391,308 $ 518,821 </t>
  </si>
  <si>
    <t>Standard Product Warranty, Policy [Policy Text Block]</t>
  </si>
  <si>
    <t xml:space="preserve"> Warranty Costs The Company provides for a one-year warranty with the sale of its LAESI instrument. Additionally, the Company sells extended warranties for an additional cost. During 2015, the Company sold one three-year extended LAESI warranty for $ 45,000 50,000</t>
  </si>
  <si>
    <t>Foreign Currency Transactions and Translations Policy [Policy Text Block]</t>
  </si>
  <si>
    <t xml:space="preserve"> The Company records foreign currency adjustments resulting from international sales of its products and services are reflected in accumulated other comprehensive income (loss).</t>
  </si>
  <si>
    <t>Advertising Cost, Policy, Expensed Advertising Cost [Policy Text Block]</t>
  </si>
  <si>
    <t xml:space="preserve"> Advertising The Company follows the policy of charging the costs of advertising to expense as incurred.</t>
  </si>
  <si>
    <t>Research and Development Expense, Policy [Policy Text Block]</t>
  </si>
  <si>
    <t xml:space="preserve"> Research and Development Credit The Company follows the policy of charging the costs of research and development to expense as incurred. During 2014, the Company’s then subsidiary received a research credit from the French Government. Research and Development expense disclosed on the Consolidated Statement of Operations was net of $ 379,737</t>
  </si>
  <si>
    <t>Earnings Per Share, Policy [Policy Text Block]</t>
  </si>
  <si>
    <t xml:space="preserve"> Net Loss per Share Basic and diluted loss per common share is computed based on the weighted average number of common shares outstanding. Common share equivalents (which may consist of convertible preferred stock and dividends, options, warrants and convertible debt)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77,317,000 84,834,000</t>
  </si>
  <si>
    <t>Income Tax, Policy [Policy Text Block]</t>
  </si>
  <si>
    <t xml:space="preserve"> Income Taxes Deferred income taxes are reported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Share-based Compensation, Option and Incentive Plans Policy [Policy Text Block]</t>
  </si>
  <si>
    <t xml:space="preserve"> Stock-Based Compensation The Company follows the provisions of FASB ASC 718, “ Stock-Based Compensation” Estimating the fair value for stock options for each grant requires judgment, including estimating stock-price volatility, expected term, expected dividends and risk-free interest rates. The expected volatility rates are estimated based on the volatility of similar entities whose share information is publicly available. The expected term represents the average time that options are expected to be outstanding and is estimated based on the average of the contractual term and the vesting period of the options as provided in SEC Staff Accounting Bulletin #110 as the “simplified” method. The risk-free interest rate for periods approximating the expected term of the options is based on the U.S. Treasury yield curve in effect at the time of grant. Expected dividends are zero as the Company has no plans to issue dividends on Common Stock. Due to a lack of trading history, the Company utilizes a peer group to estimate its expected volatility assumptions used in the Black-Scholes option-pricing model. The Company completed an analysis and identified four similar companies considering their industry, stage of life cycle, size, and financial leverage. (See Note 8, Stock Options and Stock-Compensation). </t>
  </si>
  <si>
    <t>Derivatives, Embedded Derivatives [Policy Text Block]</t>
  </si>
  <si>
    <t xml:space="preserve"> Derivative Liabilities The Company does not use derivative instruments to hedge exposures to cash flow, market or foreign currency risks; however, the Company has certain financial instruments that are embedded derivatives associated with capital raises and common stock purchase warrants. The Company evaluates all its financial instruments to determine if those contracts or any potential embedded components of those contracts qualify as derivatives to be separately accounted for in accordance with FASB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 </t>
  </si>
  <si>
    <t>Fair Value Measurement, Policy [Policy Text Block]</t>
  </si>
  <si>
    <t xml:space="preserve"> We measure the fair value of financial assets and liabilities in accordance with GAAP, which defines fair value, establishes a framework for measuring fair value, and requires certain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the fair value hierarchy, which requires an entity to maximize the use of observable inputs and minimize the use of unobservable inputs when measuring fair value. The three levels of inputs used to measure fair value: Level 1  quoted prices in active markets for identical assets or liabilities. Level 2  quoted prices for similar assets and liabilities in active markets or inputs that are observable. Level 3  inputs that are unobservable (for example, the probability of a capital raise in a “binomial” methodology for valuation of a derivative liability directly related to the issuance of common stock warrants). The Company has entered into certain financial instruments and contracts such as, equity financing arrangements for the issuance of common stock, which include anti-dilution arrangements and detachable stock warrants that are (i) not afforded equity classification, (ii) embody risks not clearly and closely related to host contracts, or (iii) may be net-cash settled by the counterparty. These instruments are recorded as derivative liabilities at fair value at the issuance date. Subsequent changes in fair value are recorded through the statement of operations. The Company’s derivative liabilities are related to common stock issuances, detachable common stock purchase warrants (“warrants”) issued in conjunction with debt and common stock, or warrants issued to the placement agents for financial instrument issuances. The Company estimates fair values of the warrants that do contain “Down Round Protections” utilizing valuation models and techniques that have been developed and are widely accepted that take into account the additional value inherent in “Down Round Protection.” These widely accepted techniques include “Modified Binomial,” “Monte Carlo Simulation” and the “Lattice Model.” The “core” assumptions and inputs to the “Binomial” model are the same as for “Black-Scholes,” such as trading volatility, remaining term to maturity, market price, strike price, and risk free rates; all Level 2 inputs. Fair value measurements are classified according to the lowest level input or value-driver that is significant to the valuation. A measurement may therefore be classified within Level 3 even though there may be significant inputs that are readily observable. However, a key input to a “Binomial” model (in our case, the “Monte Carlo Simulation” for which we engaged an independent valuation firm to perform) is the probability of a future capital raise. By definition, this input assumption does not meet the requirements for Level 1 or Level 2 outlined above; therefore, the entire fair value calculation is deemed to be Level 3 under accounting requirements due to this single Level 3 assumption. This input to the Monte Carlo Simulation model was developed with significant input from management based on its knowledge of the business, current financial position and the strategic business plan with its best efforts. As discussed above, financial liabilities are considered Level 3 when their fair values are determined using pricing models or similar techniques and at least one significant model assumption or input is unobservable. For the Company, the Level 3 financial liability is the derivative liability related to the common stock and warrants that include “Down Round Protection” and they were valued using the “Monte Carlo Simulation” technique. This technique, while the majority of inputs are Level 2, necessarily incorporates a Capital Raise Assumption which is unobservable and, therefore, a Level 3 input. December 31, 2015 Expected Risk Free Rate Volatility Probability of a Capital Derivative liabilities 2-3.33 0.16% and 1.31% 75.54 % 100 % December 31, 2014 Expected Risk Free Rate Volatility Probability of a Capital Derivative liabilities 1-5 1.38 % 77.86 % 100 % Financial Assets and Liabilities Measured at Fair Value on a Recurring Basis The Company’s derivative liabilities are related to common stock issuances, detachable warrants issued in conjunction with debt and common stock, or warrants issued to the placement agents for financial instrument issuances. Fair Value Measurements at December 31, 2015 Carrying Value Level 1 Level 2 Level 3 Derivative liabilities  Common Stock $ 777,002 - - $ 777,002 Derivative liabilities  warrants 185,399 - - 185,399 Total $ 962,401 $ - $ - $ 962,401 For the year ended December 31, 2015, the Company revised its assessment of the probability of future down-rounds, due to a probability of closing on subsequent capital raises at levels that are unlikely, but could possibly result in anti-dilution triggers, currently at $ 0.25 Fair Value Measurements at December 31, 2014 Carrying Value Level 1 Level 2 Level 3 Derivative liabilities  Common Stock $ 88,871 - - $ 88,871 Derivative liabilities  warrants 65,187 - - 65,187 Total $ 154,058 - - $ 154,058 As a result of the 2014 winter offering, the Company issued 15,524,642 10,122,067 1,771,362 5,402,575 945,451 Year Ended December 31, 2015 Derivative Derivative Total Fair Value Beginning balance $ 88,871 $ 65,187 $ 154,058 Issuance of warrants - 5,948 5,948 Anti-dilution shares issued (945,451) - (945,451) Unrealized (gain) loss on derivative liabilities 1,551,703 79,883 1,631,586 Recognition of derivative liabilities 81,879 34,381 116,260 Ending balance $ 777,002 $ 185,399 $ 962,401 Year Ended December 31, 2014 Derivative Derivative Total Fair Value Beginning balance $ 558,799 $ 64,788 $ 623,587 Issuance of warrants - 2,550 2,550 Anti-dilution shares to be issued (1,771,362) - (1,771,362) Unrealized (gain) loss on derivative liabilities 1,301,434 (11,449) 1,289,985 Recognition of derivative liabilities - 9,298 9,298 Ending balance $ 88,871 $ 65,187 $ 154,058 </t>
  </si>
  <si>
    <t>New Accounting Pronouncements, Policy [Policy Text Block]</t>
  </si>
  <si>
    <t xml:space="preserve"> In May 2014, the FASB issued a standard on revenue recognition that provides a single, comprehensive revenue recognition model for all contracts with customers. The standard is principle-based and provides a five-step model to determine the measurement of revenue and timing of when it is recognized. The core principle is that a company will recognize revenue to reflect the transfer of goods or services to customers at an amount that the Company expects to be entitled to in exchange for those goods or services. This standard is to be applied retrospectively and is effective for fiscal years beginning after December 15, 2017 as deferred by the FASB in July 2015. The Company is evaluating the impact that this standard will have on its consolidated financial statements. In June 2014, the FASB issued authoritative guidance on stock compensation, which requires performance targets that affect vesting and can be achieved after the requisite service period, to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achievement of the performance target becomes probable before the end of the requisite service period, the remaining unrecognized compensation cost should be recognized prospectively over the remaining requisite service period. The amendments are effective for fiscal years beginning after December 15, 2015. The Company is evaluating the impact that this standard will have on its consolidated financial statements. In August 2014, the FASB issued authoritative guidance on going concern disclosures and financial statement presentation, which is intended to define management’s responsibility to evaluate whether there is substantial doubt about an organization’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is standard provides guidance to an organization’s management, with principles and definitions that are intended to reduce diversity in the timing and content of disclosures that are commonly provided by organizations in the financial statement footnotes. This standard is effective for annual reporting periods ending after December 15, 2016, and to annual and interim periods thereafter. Early adoption is permitted. The Company is currently in the process of evaluating the impact of adoption of this standard on our consolidated financial statements and related disclosures. In November, 2014, the FASB issued ASU 2014-16, "Derivatives and Hedging (Topic 815): Determining Whether the Host Contract in a Hybrid Financial Instrument Issued in the Form of a Share Is More Akin to Debt or to Equity (a consensus of the FASB Emerging Issues Task Force)." The ASU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a host contract. The ASU is effective for fiscal years and interim periods beginning after December 15, 2015. The Company is currently in the process of evaluating the impact of adoption of this standard on our consolidated financial statements. In April 2015, the FASB issued ASU 2015-03, “Simplifying the Presentation of Debt Issuance Costs.” This standard update requires an entity to present debt issuance costs on the balance sheet as a direct deduction from the related debt liability as opposed to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guidance would be applied retrospectively to all prior periods presented. The Company is currently in the process of evaluating the impact of adoption of this standard on our consolidated financial statements and related disclosures. In July 2015, the FASB issued ASU 2015-11, “Simplifying the Measurement of Inventory.” This standard requires that inventory be valued at the lower of cost or net realizable value, which is defined as the estimated selling price in the ordinary course of business, less reasonably predictable costs of completion, disposal, and transportation. The update is effective for fiscal years beginning after December 15, 2016, including interim periods within those fiscal years. The Company is currently evaluating the impact that this standard will have on its consolidated financial statements and related disclosures. In November 2015, the FASB issued ASU 2015-17, "Balance Sheet Classification of Deferred Taxes," which simplifies the presentation of deferred income taxes. This ASU requires that deferred tax assets and liabilities be classified as non-current in a statement of financial position. The Company is currently in the process of evaluating the effect this guidance will have on its consolidated financial statements and related disclosures. In February 2016, the FASB issued ASU 2016-02, “ Leases” (Topic 842) .</t>
  </si>
  <si>
    <t>Summary of Significant Accounting Policies (Tables)</t>
  </si>
  <si>
    <t>Summary of Trade and Other Receivables [Table Text Block]</t>
  </si>
  <si>
    <t xml:space="preserve"> Other receivables, which reflect amounts from non-trade activity and other noncurrent assets, consist of the following at: December 31, 2015 December 31, 2014 Other receivables - 119,230 Other receivables - current $ - $ 119,230 Deposits $ 5,248 $ 136,693 Other noncurrent assets $ 5,248 $ 136,693 </t>
  </si>
  <si>
    <t>Schedule of Inventory, Current [Table Text Block]</t>
  </si>
  <si>
    <t xml:space="preserve"> Inventory consists of the following at: December 31, 2015 December 31, 2014 Finished goods $ 12,650 $ 18,739 Work in progress 98,437 142,562 Total Inventory $ 111,087 $ 161,301 </t>
  </si>
  <si>
    <t>Property Plant And Equipment Useful Life [Table Text Block]</t>
  </si>
  <si>
    <t xml:space="preserve"> Property and equipment and leasehold improvements are capitalized at cost and depreciated using the straight-line method (the Company used the double-declining balance method for property and equipment placed in service prior to January 2011) over estimated lives as follows: Laboratory equipment 5 - 10 years Computers 5 years Leasehold improvements Life of lease Software 3 years </t>
  </si>
  <si>
    <t>Property, Plant and Equipment [Table Text Block]</t>
  </si>
  <si>
    <t xml:space="preserve"> Property and equipment consists of the following at: December 31, 2015 December 31, 2014 Lab equipment $ 6,617,038 $ 7,313,979 Computer equipment 540,212 540,814 Office equipment 191,248 229,785 Leasehold improvements 212,730 434,304 7,561,228 8,518,882 Accumulated depreciation (4,934,321) (5,558,792) Property and equipment, net $ 2,626,907 $ 2,960,090 </t>
  </si>
  <si>
    <t>Schedule of Segment Reporting Information, by Segment [Table Text Block]</t>
  </si>
  <si>
    <t xml:space="preserve"> Revenue by component was as follows: Year Ended December 31, 2015 December 31, 2014 Molecular information services $ 929,076 $ 504,750 LAESI instrument platform 640,060 743,250 Research products 292,666 400,141 Grants and other collaborations 141,484 120,171 Gross revenue $ 2,003,286 $ 1,768,312 </t>
  </si>
  <si>
    <t>Schedule of Accounts Payable and Accrued Liabilities [Table Text Block]</t>
  </si>
  <si>
    <t xml:space="preserve"> Other payables and accrued expenses, which reflect amounts due from non-trade activity, consist of the following at: December 31, 2015 December 31, 2014 Accrued expenses $ 28,112 $ 31,104 Accrued interest 108,731 201,844 Accrued warranties 50,000 50,000 Accrued payroll and benefits 124,183 219,973 Accrued sales tax 616 - Unearned revenue 79,666 15,900 Other payables and accrued expenses $ 391,308 $ 518,821 </t>
  </si>
  <si>
    <t>Fair Value Inputs, Instruments Classified in Shareholders Equity, Quantitative Information [Table Text Block]</t>
  </si>
  <si>
    <t xml:space="preserve"> A range of key quantitative assumptions related to the common stock and warrants issued during 2015 and 2014 are as follows: December 31, 2015 Expected Risk Free Rate Volatility Probability of a Capital Derivative liabilities 2-3.33 0.16% and 1.31% 75.54 % 100 % December 31, 2014 Expected Risk Free Rate Volatility Probability of a Capital Derivative liabilities 1-5 1.38 % 77.86 % 100 %</t>
  </si>
  <si>
    <t>Fair Value, by Balance Sheet Grouping [Table Text Block]</t>
  </si>
  <si>
    <t xml:space="preserve"> The derivative liabilities measured at fair value on a recurring basis are summarized below: Fair Value Measurements at December 31, 2015 Carrying Value Level 1 Level 2 Level 3 Derivative liabilities  Common Stock $ 777,002 - - $ 777,002 Derivative liabilities  warrants 185,399 - - 185,399 Total $ 962,401 $ - $ - $ 962,401 Fair Value Measurements at December 31, 2014 Carrying Value Level 1 Level 2 Level 3 Derivative liabitlities  Common Stock $ 88,871 - - $ 88,871 Derivative liabilities  warrants 65,187 - - 65,187 Total $ 154,058 - - $ 154,058 </t>
  </si>
  <si>
    <t>Fair Value Measurements, Recurring and Nonrecurring [Table Text Block]</t>
  </si>
  <si>
    <t xml:space="preserve"> The table below provides a summary of the changes in fair value of the derivative liabilities measured at fair value on a recurring basis: Year Ended December 31, 2015 Derivative Derivative Total Fair Value Beginning balance $ 88,871 $ 65,187 $ 154,058 Issuance of warrants - 5,948 5,948 Anti-dilution shares issued (945,451) - (945,451) Unrealized (gain) loss on derivative liabilities 1,551,703 79,883 1,631,586 Recognition of derivative liabilities 81,879 34,381 116,260 Ending balance $ 777,002 $ 185,399 $ 962,401 Year Ended December 31, 2014 Derivative Derivative Total Fair Value Beginning balance $ 558,799 $ 64,788 $ 623,587 Issuance of warrants - 2,550 2,550 Anti-dilution shares to be issued (1,771,362) - (1,771,362) Unrealized (gain) loss on derivative liabilities 1,301,434 (11,449) 1,289,985 Recognition of derivative liabilities - 9,298 9,298 Ending balance $ 88,871 $ 65,187 $ 154,058 </t>
  </si>
  <si>
    <t>Long-term Debt (Tables)</t>
  </si>
  <si>
    <t>Schedule of Long-term Debt Instruments [Table Text Block]</t>
  </si>
  <si>
    <t xml:space="preserve"> Total debts outstanding are as follows: December 31, 2015 December 31, 2014 1) Note Payable to the WVDO $ 100,656 $ 99,365 2) Note Payable to the WVEDA 143,312 141,369 3) Note Payable to the WVIJDC 139,229 139,128 4) Note Payable to the WVEDA 572,148 617,767 5) Note Payable to the WVIJDC 581,987 630,738 6) Note Payable to the WVJITB 290,000 290,000 7) Note Payable to the WVJITB 300,000 300,000 8) Note Payable to the WVHTCF - 69,888 9) Note Payable to the WVEDA 168,362 166,258 10) Convertible Debenture - - 11) Capital leases 754,058 820,524 Total 3,049,752 3,275,037 Less: current portion (1,323,594) (1,457,800) Long-term portion $ 1,726,158 $ 1,817,237 </t>
  </si>
  <si>
    <t>Schedule of Maturities of Long-term Debt [Table Text Block]</t>
  </si>
  <si>
    <t xml:space="preserve"> Future required minimum principal repayments over the next five years are as follows: Year ending December 31: Future required minimum principal repayments 2016 1,323,594 2017 577,102 2018 371,716 2019 299,132 2020 &amp; Thereafter 478,208 Total $ 3,049,752 </t>
  </si>
  <si>
    <t>Common Stock (Tables)</t>
  </si>
  <si>
    <t>Schedule of Stock by Class [Table Text Block]</t>
  </si>
  <si>
    <t xml:space="preserve"> Common Stock issues during 2015 are as follows: Common Stock # Shares Par Price Gross Value of Par Additional Balance at December 31, 2014 66,588,600 $ .0001 Various $ 53,708,521 $ 1,814,673 $ 6,659 $ 55,516,535 Issuance of stock (2) 13,051,058 .0001 $ 0.25 3,262,765 - 1,305 3,261,460 Issuance of stock (3) 30,286,520 .0001 $ 0.25 - - 3,029 (2,650) Issuance of stock (4) 15,524,642 .0001 $ 0.25 - - 1,552 (1,552) Issuance of stock (5) 1,134,520 .0001 Various - $ 319,630 114 319,516 Issuance of stock (6) 90,910 .0001 $ 0.33 - $ 30,000 9 29,991 Issuance of stock (7) 780,000 .0001 $ 0.25 - $ 195,000 78 194,922 Issuance of stock (8) 5,690,000 .0001 $ 0.25 1,422,500 - 569 1,421,931 Balance at December 31, 2015 133,146,250 $ 58,393,786 $ 2,359,303 $ 13,315 $ 60,740,153 (1) Balance does not include issuance costs, deferred financing, warrants portion of convertible debentures and stock options. (2) Shares issued for conversion of an aggregate of $2,841,085 principal amount and $394,173 of accrued interest on promissory notes/convertible debenture and $27,506 of accounts payable. Shares do not contain an anti-dilution provision. (3) Conversion of preferred stock and accrued dividends into shares of Common Stock and contain an anti-dilution provision. (4) Shares issued under certain anti-dilution privileges. (5) Shares issued to consultants for services rendered. Shares do not contain anti-dilution provision. (6) Shares issued to a director as a commitment fee as part of Promissory Note. Shares do not contain anti-dilution provision. (7) Shares issued to directors for compensation for their service to the Company. Share do not contain anti-dilution provision. (8) Shares issued contain an anti-dilution provision that expire upon the earlier of 1 three years from date of issuance or 2 uplisting to a senior stock exchange. Common Stock issues during 2014 are as follows: Common Stock # Shares Par Price Gross Value of Par Additional December 31, 2013 Balance 65,442,735 .0001 Various $ 53,694,771 $ 829,132 $ 6,545 $ 54,517,358 Issuance of stock (2) 1,112,348 .0001 Various - 985,541 111 985,430 Stock options exercised (3) 25,000 .0001 $ 0.55 13,750 - 2 13,748 Stock warrants exercised (4) 8,517 .0001 $ 1.77 - - 1 (1) Total December 31, 2014 65,588,600 $ 53,708,521 $ 1,814,673 $ 6,659 $ 55,516,535 (1) Activity does not include issuance costs, deferred financing, warrants portion of convertible debentures and stock options. (2) Shares issued for services performed and does not contain an anti-dilution provision (3) Shares issued for exercised stock options and does not contain an anti-dilution provision (4) Shares issued under cashless stock warrant exercise and does not contain an anti-dilution provision</t>
  </si>
  <si>
    <t>Preferred Stock (Tables)</t>
  </si>
  <si>
    <t xml:space="preserve"> Preferred Stock issues during 2015 are as follows: Preferred Stock # Shares Par Price Gross Par Additional Balance at December 31, 2014 3,337,725 $ .0001 $ 2.00 $ 6,675,452 $ 334 $ 6,675,118 Issuance of stock (2) 370,050 .0001 $ 2.00 740,100 37 740,063 Stock dividend 78,040 .0001 $ 2.00 (156,056) 8 156,048 Conversion of preferred stock (3,785,815) .0001 $ 2.00 (7,259,496) (379) (7,571,229) Total December 31, 2015 - $ - $ - $ - (1) Activity does not include issuance costs, deferred financing, warrants portion of convertible debentures and stock options. (2) Shares issued contain an anti-dilution provision expiring upon the conversion to common stock. Preferred Stock issues during 2014 are as follows: Preferred Stock # Shares Par Price Gross Par Additional December 31, 2013 Balance - - - $ - $ - $ - Issuance of stock (2) 2,264,238 .0001 $ 2.00 4,528,476 227 4,528,249 Conversion of convertible debt (2) 1,073,487 .0001 $ 2.00 2,146,976 107 2,146,869 Total December 31, 2014 3,337,725 $ 6,675,452 $ 334 $ 6,675,118 (1) Activity does not include issuance costs, deferred financing, warrants portion of convertible debentures and stock options. (2) Shares issued contain an anti-dilution provision expiring upon the conversion to common stock. </t>
  </si>
  <si>
    <t>Stock Options and Stock-based Compensation (Tables)</t>
  </si>
  <si>
    <t>Schedule of Share-based Compensation, Stock Options, Activity [Table Text Block]</t>
  </si>
  <si>
    <t xml:space="preserve"> A summary of stock option activity is as follows: Shares Weighted Average Weighted Average Remaining Outstanding at December 31, 2013 5,082,750 $ 1.11 7.02 Granted 2,404,500 $ 0.55 Exercised (25,000) $ 0.55 Cancelled or expired (442,500) $ 1.11 Outstanding at December 31, 2014 7,019,750 $ 0.92 6.69 Granted 3,957,836 $ 0.33 Exercised - Cancelled or expired (927,500) $ 0.90 Outstanding at December 31, 2015 10,050,086 $ 0.69 7.26 Exercisable at December 31, 2014 4,596,467 $ 1.11 6.52 Exercisable at December 31, 2015 4,938,664 $ 1.01 5.59 </t>
  </si>
  <si>
    <t>Schedule of Share-based Compensation, Shares Authorized under Stock Option Plans, by Exercise Price Range [Table Text Block]</t>
  </si>
  <si>
    <t xml:space="preserve"> The following table summarizes information about stock options at December 31, 2015: Options Outstanding Options Exercisable Exercise Price Outstanding Weighted Average Weighted Exercisable Weighted $ 0.25 2,803,336 - $ 0.48 150,000 9,375 $ 0.50 79,000 79,000 $ 0.53 600,000 79,375 $ 0.55 3,792,000 2,145,164 $ 0.80 320,000 320,000 $ 1.25 310,000 310,000 $ 1.50 1,781,000 1,781,000 $ 2.00 214,750 214,750 $0.25 - $2.00 10,050,086 7.26 $ 0.69 4,938,664 $ 1.01 </t>
  </si>
  <si>
    <t>Schedule of Nonvested Share Activity [Table Text Block]</t>
  </si>
  <si>
    <t xml:space="preserve"> The following table summarizes the activity of the Company’s stock options that have not vested for the year ended December 31, 2015: Shares Weighted Average Nonvested at December 31, 2013 1,077,167 $ 0.467 Granted 1,986,145 $ 0.207 Forfeited (259,062) $ 0.513 Vested (380,967) $ 0.734 Nonvested at December 31, 2014 2,423,283 $ 0.258 Granted 3,957,836 $ 0.155 Forfeited (927,500) $ 0.386 Vested (342,197) $ 0.283 Nonvested at December 31, 2015 5,111,422 $ 0.153 </t>
  </si>
  <si>
    <t>Schedule of Employee Service Share-based Compensation, Allocation of Recognized Period Costs [Table Text Block]</t>
  </si>
  <si>
    <t xml:space="preserve"> Stock-based compensation expense is as follows: Year ended December 31, 2015 December 31, 2014 Selling, general, and administrative expense $ 230,016 $ 251,101 Research and development expense 37,622 37,894 Total stock-based compensation expense $ 267,638 $ 288,995 </t>
  </si>
  <si>
    <t>Schedule of Share-based Payment Award, Stock Options, Valuation Assumptions [Table Text Block]</t>
  </si>
  <si>
    <t xml:space="preserve"> The fair value of the option grants was estimated using the Black-Scholes option-pricing model with the following weighted average assumptions: Year ended December 31, 2015 December 31, 2014 Risk-free interest rate 1.82 % 1.91 % Volatility factor 65.78 % 70.03 % Weighted average expected life (in years) 7 7 Dividend rate 0.0 % 0.0 %</t>
  </si>
  <si>
    <t>Stock Warrants (Tables)</t>
  </si>
  <si>
    <t>Schedule Of Warrant Activity [Table Text Block]</t>
  </si>
  <si>
    <t xml:space="preserve"> Shares Weighted Average Weighted Average Remaining Outstanding at December 31, 2014 53,112,193 $ 0.98 3.27 Granted 20,627,368 $ 0.35 2.81 Exercised - - Cancelled or expired (2,396,667) $ 2.00 Outstanding at December 31, 2015 71,342,894 $ 0.77 2.37 </t>
  </si>
  <si>
    <t>Schedule of Stockholders' Equity Note, Warrants or Rights [Table Text Block]</t>
  </si>
  <si>
    <t xml:space="preserve"> The following table summarizes information about stock warrants at December 31, 2015: Warrants Outstanding Exercise Price Outstanding Weighted Average Remaining Weighted Average $ 0.25 4,654,145 $ 0.33 7,500,000 $ 0.38 17,676,098 $ 0.45 1,730,000 $ 0.50 2,250,523 $ 0.75 11,065,144 $ 0.80 1,415,000 $ 1.10 19,054,350 $ 1.12 263,750 $ 2.00 4,339,175 $ 2.20 98,320 $ 2.25 1,296,389 $0.25 - $2.25 71,342,894 2.37 $ 0.77 </t>
  </si>
  <si>
    <t>Income Taxes (Tables)</t>
  </si>
  <si>
    <t>Schedule of Deferred Tax Assets and Liabilities [Table Text Block]</t>
  </si>
  <si>
    <t xml:space="preserve"> The valuation allowance is based on management’s current estimates of taxable income for the jurisdictions in which we operate and the period over which the deferred tax assets will be recoverable. December 31, 2015 December 31, 2014 Current deferred income tax asset: Tax net operating loss carry forward $ 26,751,533 $ 23,305,265 Tax-deferred stock option expense 1,164,784 1,047,309 Research and development expense - - Total current deferred income tax asset 27,916,317 24,352,574 Valuation Allowance (27,916,317) (24,352,574) Net deferred income tax asset $ - $ - </t>
  </si>
  <si>
    <t>Lease Commitments (Tables)</t>
  </si>
  <si>
    <t>Schedule of Future Minimum Rental Payments for Operating Leases [Table Text Block]</t>
  </si>
  <si>
    <t xml:space="preserve"> Future minimum rental payments are as follows for the year ending December 31, 2015: Year ending Future minimum rental payments 2015 (payment in arrears) $ 27,938 2016 172,428 2017 46,707 2018 4,800 2019 &amp; Thereafter 4,000 </t>
  </si>
  <si>
    <t>Summary of Significant Accounting Policies (Details) - USD ($)</t>
  </si>
  <si>
    <t>Accounts, Notes, Loans and Financing Receivable [Line Items]</t>
  </si>
  <si>
    <t>Other receivables - current</t>
  </si>
  <si>
    <t>Deposits</t>
  </si>
  <si>
    <t>Summary of Significant Accounting Policies (Details 1) - USD ($)</t>
  </si>
  <si>
    <t>Inventory:</t>
  </si>
  <si>
    <t>Finished goods</t>
  </si>
  <si>
    <t>Work in progress</t>
  </si>
  <si>
    <t>Total Inventory</t>
  </si>
  <si>
    <t>Summary of Significant Accounting Policies (Details 2)</t>
  </si>
  <si>
    <t>Leaseholds and Leasehold Improvements [Member]</t>
  </si>
  <si>
    <t>Property, Plant and Equipment [Line Items]</t>
  </si>
  <si>
    <t>Property, Plant and Equipment, Depreciation Methods</t>
  </si>
  <si>
    <t>Life of lease</t>
  </si>
  <si>
    <t>Computer [Member]</t>
  </si>
  <si>
    <t>Property, Plant and Equipment, Useful Life</t>
  </si>
  <si>
    <t>5 years</t>
  </si>
  <si>
    <t>Software [Member]</t>
  </si>
  <si>
    <t>3 years</t>
  </si>
  <si>
    <t>Maximum [Member] | Equipment [Member]</t>
  </si>
  <si>
    <t>10 years</t>
  </si>
  <si>
    <t>Minimum [Member] | Equipment [Member]</t>
  </si>
  <si>
    <t>Summary of Significant Accounting Policies (Details 3) - USD ($)</t>
  </si>
  <si>
    <t>Lab equipment</t>
  </si>
  <si>
    <t>Computer equipment</t>
  </si>
  <si>
    <t>Office equipment</t>
  </si>
  <si>
    <t>Leasehold improvements</t>
  </si>
  <si>
    <t>Property, Plant and Equipment, Gross</t>
  </si>
  <si>
    <t>Accumulated depreciation</t>
  </si>
  <si>
    <t>Summary of Significant Accounting Policies (Details 4) - USD ($)</t>
  </si>
  <si>
    <t>Segment Reporting Information [Line Items]</t>
  </si>
  <si>
    <t>Gross Revenue</t>
  </si>
  <si>
    <t>Molecular Information Services [Member]</t>
  </si>
  <si>
    <t>LAESI Instrument Platform [Member]</t>
  </si>
  <si>
    <t>Research Products [Member]</t>
  </si>
  <si>
    <t>Grants and Other Collaborations [Member]</t>
  </si>
  <si>
    <t>Summary of Significant Accounting Policies (Details 5) - USD ($)</t>
  </si>
  <si>
    <t>Payables And Accruals [Line Items]</t>
  </si>
  <si>
    <t>Accrued expenses</t>
  </si>
  <si>
    <t>Accrued interest</t>
  </si>
  <si>
    <t>Accrued warranties</t>
  </si>
  <si>
    <t>Accrued payroll and benefits</t>
  </si>
  <si>
    <t>Accrued sales tax</t>
  </si>
  <si>
    <t>Unearned revenue</t>
  </si>
  <si>
    <t>Summary of Significant Accounting Policies (Details 6) - Derivative Financial Instruments, Liabilities [Member]</t>
  </si>
  <si>
    <t>Fair Value Inputs, Liabilities, Quantitative Information [Line Items]</t>
  </si>
  <si>
    <t>Fair Value Assumptions, Risk Free Interest Rate</t>
  </si>
  <si>
    <t>1.38%</t>
  </si>
  <si>
    <t>Fair Value Assumptions, Expected Volatility Rate</t>
  </si>
  <si>
    <t>75.54%</t>
  </si>
  <si>
    <t>77.86%</t>
  </si>
  <si>
    <t>Probability of Future Capital Raises</t>
  </si>
  <si>
    <t>100.00%</t>
  </si>
  <si>
    <t>Minimum [Member]</t>
  </si>
  <si>
    <t>Fair Value Assumptions, Expected Term</t>
  </si>
  <si>
    <t>2 years</t>
  </si>
  <si>
    <t>1 year</t>
  </si>
  <si>
    <t>0.16%</t>
  </si>
  <si>
    <t>Maximum [Member]</t>
  </si>
  <si>
    <t>3 years 3 months 29 days</t>
  </si>
  <si>
    <t>1.31%</t>
  </si>
  <si>
    <t>Summary of Significant Accounting Policies (Details 7) - USD ($)</t>
  </si>
  <si>
    <t>Dec. 31, 2013</t>
  </si>
  <si>
    <t>Fair Value, Balance Sheet Grouping, Financial Statement Captions [Line Items]</t>
  </si>
  <si>
    <t>Derivative Liability</t>
  </si>
  <si>
    <t>Fair Value, Inputs, Level 1 [Member]</t>
  </si>
  <si>
    <t>Fair Value, Inputs, Level 2 [Member]</t>
  </si>
  <si>
    <t>Fair Value, Inputs, Level 3 [Member]</t>
  </si>
  <si>
    <t>Derivative liabilities - common stock [Member]</t>
  </si>
  <si>
    <t>Derivative liabilities - common stock [Member] | Fair Value, Inputs, Level 1 [Member]</t>
  </si>
  <si>
    <t>Derivative liabilities - common stock [Member] | Fair Value, Inputs, Level 2 [Member]</t>
  </si>
  <si>
    <t>Derivative liabilities - common stock [Member] | Fair Value, Inputs, Level 3 [Member]</t>
  </si>
  <si>
    <t>Derivative liabilities - warrant [Member]</t>
  </si>
  <si>
    <t>Derivative liabilities - warrant [Member] | Fair Value, Inputs, Level 1 [Member]</t>
  </si>
  <si>
    <t>Derivative liabilities - warrant [Member] | Fair Value, Inputs, Level 2 [Member]</t>
  </si>
  <si>
    <t>Derivative liabilities - warrant [Member] | Fair Value, Inputs, Level 3 [Member]</t>
  </si>
  <si>
    <t>Summary of Significant Accounting Policies (Details 8) - USD ($)</t>
  </si>
  <si>
    <t>Fair Value, Assets and Liabilities Measured on Recurring and Nonrecurring Basis [Line Items]</t>
  </si>
  <si>
    <t>Beginning balance</t>
  </si>
  <si>
    <t>Issuance of warrants</t>
  </si>
  <si>
    <t>Ending balance</t>
  </si>
  <si>
    <t>Anti-dilution shares issued</t>
  </si>
  <si>
    <t>Unrealized (gain) loss on derivative liabilities</t>
  </si>
  <si>
    <t>Recognition of derivative liabilities</t>
  </si>
  <si>
    <t>Fair Value, Inputs, Level 3 [Member] | Derivative liabilities - warrant [Member]</t>
  </si>
  <si>
    <t>Fair Value, Inputs, Level 3 [Member] | Derivative liabilities - common stock [Member]</t>
  </si>
  <si>
    <t>Summary of Significant Accounting Policies (Details Textual) - USD ($)</t>
  </si>
  <si>
    <t>1 Months Ended</t>
  </si>
  <si>
    <t>3 Months Ended</t>
  </si>
  <si>
    <t>Nov. 30, 2015</t>
  </si>
  <si>
    <t>May. 31, 2015</t>
  </si>
  <si>
    <t>Significant Accounting Policies [Line Items]</t>
  </si>
  <si>
    <t>Allowance for Doubtful Accounts Receivable</t>
  </si>
  <si>
    <t>Accrued Warranty Expense</t>
  </si>
  <si>
    <t>Research and Development Arrangement, Contract to Perform for Others, Compensation Earned</t>
  </si>
  <si>
    <t>Antidilutive Securities Excluded from Computation of Earnings Per Share, Amount</t>
  </si>
  <si>
    <t>Equity Method Investments</t>
  </si>
  <si>
    <t>Depreciation, Depletion and Amortization, Total</t>
  </si>
  <si>
    <t>Stock Issued During Period, Shares, Other</t>
  </si>
  <si>
    <t>Stock Issued During Period, Value, Other</t>
  </si>
  <si>
    <t>Anti Dilutive Trigger Price</t>
  </si>
  <si>
    <t>Proceeds from Sale of Equity Method Investments</t>
  </si>
  <si>
    <t>Adjustments To Additional Paid In Capital Anti Dilution Shares To Be Issued</t>
  </si>
  <si>
    <t>Common Stock Required Under Rights</t>
  </si>
  <si>
    <t>LAESI Warranty [Member]</t>
  </si>
  <si>
    <t>Deferred Revenue</t>
  </si>
  <si>
    <t>Series A Preferred Stock [Member]</t>
  </si>
  <si>
    <t>Sale of Stock, Number of Shares Issued in Transaction</t>
  </si>
  <si>
    <t>Equity Method Investment, Ownership Percentage</t>
  </si>
  <si>
    <t>50.00%</t>
  </si>
  <si>
    <t>20.00%</t>
  </si>
  <si>
    <t>Sales Revenue, Net [Member]</t>
  </si>
  <si>
    <t>Concentration Risk, Percentage</t>
  </si>
  <si>
    <t>52.00%</t>
  </si>
  <si>
    <t>AzurRx BioPharma Inc [Member]</t>
  </si>
  <si>
    <t>25.00%</t>
  </si>
  <si>
    <t>33.00%</t>
  </si>
  <si>
    <t>AzurRx BioPharma Inc [Member] | Series A Preferred Stock [Member]</t>
  </si>
  <si>
    <t>Conversion of Stock, Shares Converted</t>
  </si>
  <si>
    <t>AzurRx BioPharma Inc [Member] | Common Stock [Member]</t>
  </si>
  <si>
    <t>Conversion of Stock, Shares Issued</t>
  </si>
  <si>
    <t>Large Pharmaceutical Company [Member] | Sales Revenue, Net [Member]</t>
  </si>
  <si>
    <t>Bank Line of Credit (Details Textual) - USD ($)</t>
  </si>
  <si>
    <t>Line of Credit Facility [Line Items]</t>
  </si>
  <si>
    <t>Line of Credit Facility, Maximum Borrowing Capacity (in dollars)</t>
  </si>
  <si>
    <t>Line of Credit Facility, Interest Rate Description</t>
  </si>
  <si>
    <t>The interest rate is variable and is .75% plus prime with a minimum rate of 5.87%.</t>
  </si>
  <si>
    <t>Line of Credit Facility, Amount Outstanding (in dollars)</t>
  </si>
  <si>
    <t>Line of Credit Facility, Interest Rate at Period End</t>
  </si>
  <si>
    <t>5.87%</t>
  </si>
  <si>
    <t>Loans Payable to Stockholders (Details Textual) - USD ($)</t>
  </si>
  <si>
    <t>Mar. 20, 2015</t>
  </si>
  <si>
    <t>Aug. 06, 2013</t>
  </si>
  <si>
    <t>Mar. 31, 2015</t>
  </si>
  <si>
    <t>Jun. 03, 2014</t>
  </si>
  <si>
    <t>Loans Payable to Stockholders [Line Items]</t>
  </si>
  <si>
    <t>Class of Warrant or Right, Exercise Price of Warrants or Rights</t>
  </si>
  <si>
    <t>Repayments of Debt</t>
  </si>
  <si>
    <t>Class of Warrant or Right, Number of Securities Called by Warrants or Rights</t>
  </si>
  <si>
    <t>Warrants and Rights Outstanding</t>
  </si>
  <si>
    <t>Repayments of Related Party Debt</t>
  </si>
  <si>
    <t>Due to Officers or Stockholders, Current</t>
  </si>
  <si>
    <t>Payments of Debt Issuance Costs</t>
  </si>
  <si>
    <t>Proceeds from Related Party Debt</t>
  </si>
  <si>
    <t>Loans Payable [Member]</t>
  </si>
  <si>
    <t>Loans Payable One [Member]</t>
  </si>
  <si>
    <t>Convertible One-year Promissory Note [Member]</t>
  </si>
  <si>
    <t>Debt Instrument, Interest Rate, Effective Percentage</t>
  </si>
  <si>
    <t>10.00%</t>
  </si>
  <si>
    <t>Director [Member]</t>
  </si>
  <si>
    <t>Debt Instrument, Convertible, Conversion Price</t>
  </si>
  <si>
    <t>Debt Instrument, Interest Rate, Stated Percentage</t>
  </si>
  <si>
    <t>Stock Issued During Period, Shares, New Issues</t>
  </si>
  <si>
    <t>Director [Member] | Convertible Promissory Note Due On December 31,2015 [Member]</t>
  </si>
  <si>
    <t>Debt Instrument, Maturity Date</t>
  </si>
  <si>
    <t>Director [Member] | Convertible Promissory Note Due On March 31,2016 [Member]</t>
  </si>
  <si>
    <t>Mar. 31,
		2016</t>
  </si>
  <si>
    <t>Summit Resources Inc [Member] | Notes And Warrants 2013 [Member]</t>
  </si>
  <si>
    <t>Warrants Issued to Purchase of Common Stock, Shares</t>
  </si>
  <si>
    <t>Debt Instrument, Face Amount</t>
  </si>
  <si>
    <t>Accretion Expense</t>
  </si>
  <si>
    <t>Debt Conversion, Converted Instrument, Shares Issued</t>
  </si>
  <si>
    <t>Debt Conversion, Original Debt, Amount</t>
  </si>
  <si>
    <t>Debt Instrument, Increase, Accrued Interest</t>
  </si>
  <si>
    <t>Debt Conversion, Converted Instrument, Warrants or Options Issued</t>
  </si>
  <si>
    <t>Summit Resources Inc [Member] | Notes And Warrants 2014 [Member]</t>
  </si>
  <si>
    <t>Loans Payable</t>
  </si>
  <si>
    <t>Due to Related Parties, Current</t>
  </si>
  <si>
    <t>Due To Officers Or Stock holders Current Net Of Discount</t>
  </si>
  <si>
    <t>Summit Resources Inc [Member] | Maximum [Member] | Notes And Warrants 2013 [Member]</t>
  </si>
  <si>
    <t>Proceeds from Sale of Other Property, Plant, and Equipment</t>
  </si>
  <si>
    <t>Summit Resources Inc [Member] | Maximum [Member] | Notes And Warrants 2014 [Member]</t>
  </si>
  <si>
    <t>Long-term Debt, Gross</t>
  </si>
  <si>
    <t>Summit Resources Inc [Member] | Minimum [Member] | Notes And Warrants 2014 [Member]</t>
  </si>
  <si>
    <t>Directors and Stock holders [Member]</t>
  </si>
  <si>
    <t>Due to Affiliate</t>
  </si>
  <si>
    <t>Due to Related Party Remaining Amount</t>
  </si>
  <si>
    <t>Due to Related Parties</t>
  </si>
  <si>
    <t>Long-term Debt (Details) - USD ($)</t>
  </si>
  <si>
    <t>Debt Instrument [Line Items]</t>
  </si>
  <si>
    <t>Debt and Capital Lease Obligations, Total</t>
  </si>
  <si>
    <t>Less: current portion</t>
  </si>
  <si>
    <t>Long-term portion</t>
  </si>
  <si>
    <t>Unsecured Convertible Debentures [Member]</t>
  </si>
  <si>
    <t>Note Payable To West Virginia Development Office [Member]</t>
  </si>
  <si>
    <t>Note Payable To West Virginia Economic Development Authority, Series 1 [Member]</t>
  </si>
  <si>
    <t>Note Payable To West Virginia Infrastructure and Jobs Development Council, Series 1 [Member]</t>
  </si>
  <si>
    <t>Note Payable To West Virginia Economic Development Authority, Series 2 [Member]</t>
  </si>
  <si>
    <t>Note Payable To West Virginia Infrastructure and Jobs Development Council, Series 2 [Member]</t>
  </si>
  <si>
    <t>Note Payable To West Virginia Jobs Investment Trust Board, Series 1 [Member]</t>
  </si>
  <si>
    <t>Note Payable To West Virginia Jobs Investment Trust Board, Series 2 [Member]</t>
  </si>
  <si>
    <t>Note Payable To West Virginia High Technology Consortium Foundation [Member]</t>
  </si>
  <si>
    <t>Note Payable to West Virginia Economic Development Authority, Series 3 [Member]</t>
  </si>
  <si>
    <t>Capital leases [Member]</t>
  </si>
  <si>
    <t>Capital Lease Obligations</t>
  </si>
  <si>
    <t>Long-term Debt (Details 1) - USD ($)</t>
  </si>
  <si>
    <t>Future Required Minimum Principal Repayments</t>
  </si>
  <si>
    <t>2020 &amp; Thereafter</t>
  </si>
  <si>
    <t>Long-term Debt (Details Textual) - USD ($)</t>
  </si>
  <si>
    <t>Jun. 30, 2012</t>
  </si>
  <si>
    <t>May. 31, 2012</t>
  </si>
  <si>
    <t>Apr. 30, 2012</t>
  </si>
  <si>
    <t>Mar. 31, 2012</t>
  </si>
  <si>
    <t>Dec. 31, 2010</t>
  </si>
  <si>
    <t>Oct. 31, 2010</t>
  </si>
  <si>
    <t>Aug. 31, 2009</t>
  </si>
  <si>
    <t>Mar. 31, 2007</t>
  </si>
  <si>
    <t>Nov. 22,
		2015</t>
  </si>
  <si>
    <t>Unsecured Debt Original Issue Discount Percentage</t>
  </si>
  <si>
    <t>Proceeds from Issuance of Unsecured Debt</t>
  </si>
  <si>
    <t>Interest Expense, Debt</t>
  </si>
  <si>
    <t>Legal Fees</t>
  </si>
  <si>
    <t>Stock Issued During Period, Shares, Conversion of Convertible Securities</t>
  </si>
  <si>
    <t>Fair Value Assumptions, Exercise Price</t>
  </si>
  <si>
    <t>Unsecured Convertible Debentures [Member] | Warrant [Member]</t>
  </si>
  <si>
    <t>Warrants Not Settleable in Cash, Fair Value Disclosure</t>
  </si>
  <si>
    <t>Notes Payable to West Virginia Development Office [Member]</t>
  </si>
  <si>
    <t>Duration of Debt Instrument</t>
  </si>
  <si>
    <t>8 years</t>
  </si>
  <si>
    <t>Long-term Debt, Gross (in dollars)</t>
  </si>
  <si>
    <t>3.00%</t>
  </si>
  <si>
    <t>Number of Debt Instrument Periodic Payments</t>
  </si>
  <si>
    <t>96 months</t>
  </si>
  <si>
    <t>Debt Instrument, Periodic Payment</t>
  </si>
  <si>
    <t>Pledged Assets, Not Separately Reported, Other</t>
  </si>
  <si>
    <t>Apr. 30,
		2015</t>
  </si>
  <si>
    <t>Debt Instrument, Collateral</t>
  </si>
  <si>
    <t>The note was secured by equipment</t>
  </si>
  <si>
    <t>Notes Payable to West Virginia Economic Development Authority, Series 1 [Member]</t>
  </si>
  <si>
    <t>4.00%</t>
  </si>
  <si>
    <t>120 months</t>
  </si>
  <si>
    <t>Aug. 31,
		2019</t>
  </si>
  <si>
    <t>The note was secured by 50% of equipment</t>
  </si>
  <si>
    <t>Debt Instrument, Annual Principal Payment</t>
  </si>
  <si>
    <t>Debt Instrument, Interest Rate, Increase (Decrease)</t>
  </si>
  <si>
    <t>1.50%</t>
  </si>
  <si>
    <t>Note Payable to West Virginia Infrastructure and Jobs Development Council, Series 1 [Member]</t>
  </si>
  <si>
    <t>3.25%</t>
  </si>
  <si>
    <t>Long-term Debt, Contingent Payment of Principal or Interest</t>
  </si>
  <si>
    <t>Note Payable to West Virginia Economic Development Authority, Series 2 [Member]</t>
  </si>
  <si>
    <t>3.26%</t>
  </si>
  <si>
    <t>Oct. 31,
		2020</t>
  </si>
  <si>
    <t>Note Payable to West Virginia Infrastructure and Jobs Development Council, Series 2 [Member]</t>
  </si>
  <si>
    <t>Dec. 31,
		2020</t>
  </si>
  <si>
    <t>The note was secured by equipment costing</t>
  </si>
  <si>
    <t>Convertible Promissory Note Payable to West Virginia Jobs Investment Trust Board, Series 1 [Member]</t>
  </si>
  <si>
    <t>18 months</t>
  </si>
  <si>
    <t>6.00%</t>
  </si>
  <si>
    <t>Sep. 30,
		2013</t>
  </si>
  <si>
    <t>Convertible Promissory Note Payable to West Virginia Jobs Investment Trust Board, Series 1 [Member] | Due on March 15, 2014 [Member]</t>
  </si>
  <si>
    <t>Convertible Promissory Note Payable to West Virginia Jobs Investment Trust Board, Series 1 [Member] | Due on June 15, 2014 [Member]</t>
  </si>
  <si>
    <t>Convertible Promissory Note Payable to West Virginia Jobs Investment Trust Board, Series 2 [Member]</t>
  </si>
  <si>
    <t>3 months</t>
  </si>
  <si>
    <t>Jun. 30,
		2012</t>
  </si>
  <si>
    <t>Debt Instrument, Periodic Payment, Principal</t>
  </si>
  <si>
    <t>Convertible Promissory Note Payable to West Virginia Jobs Investment Trust Board Series 3 [Member]</t>
  </si>
  <si>
    <t>Jun. 30,
		2022</t>
  </si>
  <si>
    <t>Nov. 30,
		2014</t>
  </si>
  <si>
    <t>Convertible Promissory Note Payable to West Virginia High Technology Consortium Foundation [Member]</t>
  </si>
  <si>
    <t>30 months</t>
  </si>
  <si>
    <t>8.00%</t>
  </si>
  <si>
    <t>25 months</t>
  </si>
  <si>
    <t>2.00%</t>
  </si>
  <si>
    <t>The note was secured by 50% equipment</t>
  </si>
  <si>
    <t>Capital Leases [Member]</t>
  </si>
  <si>
    <t>Leases Secured Equipment cost</t>
  </si>
  <si>
    <t>Capital Leases [Member] | Maximum [Member]</t>
  </si>
  <si>
    <t>Imputed Interest Rate</t>
  </si>
  <si>
    <t>Capital Leases [Member] | Minimum [Member]</t>
  </si>
  <si>
    <t>5.86%</t>
  </si>
  <si>
    <t>Common Stock (Details) - USD ($)</t>
  </si>
  <si>
    <t>Class of Stock [Line Items]</t>
  </si>
  <si>
    <t>Par Value, Beginning Balance (in dollars per share)</t>
  </si>
  <si>
    <t>Issuance of stock, Gross Proceeds (in dollars)</t>
  </si>
  <si>
    <t>Beginning Balance</t>
  </si>
  <si>
    <t>Stock Options exercised, Par Value (in dollars)</t>
  </si>
  <si>
    <t>Ending Balance</t>
  </si>
  <si>
    <t>Balance (in shares)</t>
  </si>
  <si>
    <t>Issuance of stock, Shares issued (in shares)</t>
  </si>
  <si>
    <t>Stock Options exercised, Shares issued (in shares)</t>
  </si>
  <si>
    <t>Stock warrants exercised, Shares issued (in shares)</t>
  </si>
  <si>
    <t>Issuance of stock, Par Value (in dollars per share)</t>
  </si>
  <si>
    <t>Stock Options exercised, Par Value (in dollars per share)</t>
  </si>
  <si>
    <t>Stock warrants exercised, Par Value (in dollars per share)</t>
  </si>
  <si>
    <t>Price Per Share, Beginning Balance (in dollars per share)</t>
  </si>
  <si>
    <t>Various</t>
  </si>
  <si>
    <t>Issuance of stock, Price Per Share (in dollars per share)</t>
  </si>
  <si>
    <t>Gross Proceeds, Beginning Balance (in dollars)</t>
  </si>
  <si>
    <t>Stock Options exercised, Gross Proceeds (in dollars)</t>
  </si>
  <si>
    <t>Stock warrants exercised, Gross Proceeds (in dollars)</t>
  </si>
  <si>
    <t>Gross Proceeds, Ending Balance (in dollars)</t>
  </si>
  <si>
    <t>Value of Services Obtained, Beginning Balance (in dollars)</t>
  </si>
  <si>
    <t>Issuance of stock, Value of Services Obtained (in dollars)</t>
  </si>
  <si>
    <t>Stock Options exercised, Value of Services Obtained (in dollars)</t>
  </si>
  <si>
    <t>Stock warrants exercised, Value of Services Obtained (in dollars)</t>
  </si>
  <si>
    <t>Value of Services Obtained, Ending Balance (in dollars)</t>
  </si>
  <si>
    <t>Additional Paid in Capital, Beginning Balance (in dollars)</t>
  </si>
  <si>
    <t>[4]</t>
  </si>
  <si>
    <t>[5]</t>
  </si>
  <si>
    <t>Issuance of stock, Additional Paid in Capital (in dollars)</t>
  </si>
  <si>
    <t>[1],[4]</t>
  </si>
  <si>
    <t>Stock Options exercised, Additional Paid in Capital (in dollars)</t>
  </si>
  <si>
    <t>[2],[4]</t>
  </si>
  <si>
    <t>Stock warrants exercised, Additional Paid in Capital (in dollars)</t>
  </si>
  <si>
    <t>[3],[4]</t>
  </si>
  <si>
    <t>Additional Paid in Capital, Ending Balance (in dollars)</t>
  </si>
  <si>
    <t>Issuance of stock [Member] | Common Stock [Member]</t>
  </si>
  <si>
    <t>[6]</t>
  </si>
  <si>
    <t>[5],[6]</t>
  </si>
  <si>
    <t>Issuance of stock 1 [Member] | Common Stock [Member]</t>
  </si>
  <si>
    <t>[7]</t>
  </si>
  <si>
    <t>[5],[7]</t>
  </si>
  <si>
    <t>Issuance of stock 2 [Member] | Common Stock [Member]</t>
  </si>
  <si>
    <t>[8]</t>
  </si>
  <si>
    <t>[5],[8]</t>
  </si>
  <si>
    <t>Issuance of stock 3 [Member] | Common Stock [Member]</t>
  </si>
  <si>
    <t>[9]</t>
  </si>
  <si>
    <t>[5],[9]</t>
  </si>
  <si>
    <t>Issuance of stock 4 [Member] | Common Stock [Member]</t>
  </si>
  <si>
    <t>[10]</t>
  </si>
  <si>
    <t>[5],[10]</t>
  </si>
  <si>
    <t>Issuance of stock 5 [Member] | Common Stock [Member]</t>
  </si>
  <si>
    <t>[11]</t>
  </si>
  <si>
    <t>[5],[11]</t>
  </si>
  <si>
    <t>Issuance Of Stock 6 [Member] | Common Stock [Member]</t>
  </si>
  <si>
    <t>[12]</t>
  </si>
  <si>
    <t>[5],[12]</t>
  </si>
  <si>
    <t>Activity does not include issuance costs, deferred financing, warrants portion of convertible debentures and stock options.</t>
  </si>
  <si>
    <t>Balance does not include issuance costs, deferred financing, warrants portion of convertible debentures and stock options.</t>
  </si>
  <si>
    <t>Shares issued for conversion of an aggregate of $2,841,085 principal amount and $394,173 of accrued interest on promissory notes/convertible debenture and $27,506 of accounts payable. Shares do not contain an anti-dilution provision.</t>
  </si>
  <si>
    <t>Conversion of preferred stock and accrued dividends into shares of Common Stock and contain an anti-dilution provision.</t>
  </si>
  <si>
    <t>Shares issued under certain anti-dilution privileges.</t>
  </si>
  <si>
    <t>Shares issued to consultants for services rendered. Shares do not contain anti-dilution provision.</t>
  </si>
  <si>
    <t>Shares issued to a director as a commitment fee as part of Promissory Note. Shares do not contain anti-dilution provision.</t>
  </si>
  <si>
    <t>Shares issued to directors for compensation for their service to the Company. Share do not contain anti-dilution provision.</t>
  </si>
  <si>
    <t>Shares issued contain an anti-dilution provision that expire upon the earlier of 1 three years from date of issuance or 2 uplisting to a senior stock exchange.</t>
  </si>
  <si>
    <t>Common Stock (Details Textual) - $ / shares</t>
  </si>
  <si>
    <t>Shares Authorized Total</t>
  </si>
  <si>
    <t>Common Stock, Shares Authorized</t>
  </si>
  <si>
    <t>Preferred Stock, Shares Authorized</t>
  </si>
  <si>
    <t>Preferred Stock (Details) - USD ($)</t>
  </si>
  <si>
    <t>Preferred Stock, Par or Stated Value Per Share (in dollars per share)</t>
  </si>
  <si>
    <t>Share Price (in dollars per share)</t>
  </si>
  <si>
    <t>Issuance of stock, Gross Proceeds</t>
  </si>
  <si>
    <t>Balance at December 31, 2014, Par Value (in value)</t>
  </si>
  <si>
    <t>Issuance of stock, Par Value (in value)</t>
  </si>
  <si>
    <t>Stock dividend, Par Value (in value)</t>
  </si>
  <si>
    <t>Balance at December 31, 2015, Par Value (in value)</t>
  </si>
  <si>
    <t>Convertible Preferred Stock [Member]</t>
  </si>
  <si>
    <t>Balance at December 31, 2014, Additional paid in Capital</t>
  </si>
  <si>
    <t>Issuance of stock, Additional Paid in Capital</t>
  </si>
  <si>
    <t>[1],[2]</t>
  </si>
  <si>
    <t>Stock dividend, Additional paid in Capital</t>
  </si>
  <si>
    <t>Conversion of preferred stock, Additional paid in Capital</t>
  </si>
  <si>
    <t>Balance at December 31, 2015, Additional paid in Capital</t>
  </si>
  <si>
    <t>Issuance of stock</t>
  </si>
  <si>
    <t>Stock dividend</t>
  </si>
  <si>
    <t>Conversion of convertible debt</t>
  </si>
  <si>
    <t>Conversion of preferred stock</t>
  </si>
  <si>
    <t>Balance at December 31, 2014, Gross Proceeds</t>
  </si>
  <si>
    <t>Stock dividend, Gross Proceeds</t>
  </si>
  <si>
    <t>Conversion of preferred stock, Gross Proceeds</t>
  </si>
  <si>
    <t>Balance at December 31, 2015, Gross Proceeds</t>
  </si>
  <si>
    <t>Conversion of preferred stock, Par Value (in value)</t>
  </si>
  <si>
    <t>Preferred Stock [Member] | Convertible Preferred Stock [Member]</t>
  </si>
  <si>
    <t>Preferred Stock [Member] | Stock Dividend [Member]</t>
  </si>
  <si>
    <t>Preferred Stock [Member] | Issuance of stock [Member]</t>
  </si>
  <si>
    <t>Shares issued contain an anti-dilution provision expiring upon the conversion to common stock.</t>
  </si>
  <si>
    <t>Preferred Stock (Details Textual) - $ / shares</t>
  </si>
  <si>
    <t>Share Price</t>
  </si>
  <si>
    <t>Warrant Term</t>
  </si>
  <si>
    <t>Convertible Preferred Stock, Per Share</t>
  </si>
  <si>
    <t>Preferred Stock, Dividend Rate, Percentage</t>
  </si>
  <si>
    <t>Stock Options and Stock-based Compensation (Details) - Employee Stock Option [Member] - $ / shares</t>
  </si>
  <si>
    <t>Share-based Compensation Arrangement by Share-based Payment Award [Line Items]</t>
  </si>
  <si>
    <t>Shares, Outstanding</t>
  </si>
  <si>
    <t>Shares, Granted</t>
  </si>
  <si>
    <t>Shares, Exercised</t>
  </si>
  <si>
    <t>Shares, Cancelled or expired</t>
  </si>
  <si>
    <t>Shares Exercisable</t>
  </si>
  <si>
    <t>Weighted Average Exercise Price, Outstanding</t>
  </si>
  <si>
    <t>Weighted Average Exercise Price, Granted</t>
  </si>
  <si>
    <t>Weighted Average Exercise Price, Exercised</t>
  </si>
  <si>
    <t>Weighted Average Exercise Price, Cancelled or expired</t>
  </si>
  <si>
    <t>Weighted Average Exercise Price, Exercisable</t>
  </si>
  <si>
    <t>Weighted Average Remaining Contractual Life (in years), Outstanding</t>
  </si>
  <si>
    <t>7 years 3 months 4 days</t>
  </si>
  <si>
    <t>6 years 8 months 8 days</t>
  </si>
  <si>
    <t>7 years 7 days</t>
  </si>
  <si>
    <t>Weighted Average Remaining Contractual Life (in years), Exercisable</t>
  </si>
  <si>
    <t>5 years 7 months 2 days</t>
  </si>
  <si>
    <t>6 years 6 months 7 days</t>
  </si>
  <si>
    <t>Stock Options and Stock-based Compensation (Details 1)</t>
  </si>
  <si>
    <t>Dec. 31, 2015$ / sharesshares</t>
  </si>
  <si>
    <t>Exercise Price 0.25 [Member]</t>
  </si>
  <si>
    <t>Share-based Compensation, Shares Authorized under Stock Option Plans, Exercise Price Range [Line Items]</t>
  </si>
  <si>
    <t>Exercise Price (in dollars per share) | $ / shares</t>
  </si>
  <si>
    <t>Options Outstanding (in shares)</t>
  </si>
  <si>
    <t>Options Exercisable (in shares)</t>
  </si>
  <si>
    <t>Exercise Price 0.48 [Member]</t>
  </si>
  <si>
    <t>Exercise Price 0.50 [Member]</t>
  </si>
  <si>
    <t>Exercise Price 0.53 [Member]</t>
  </si>
  <si>
    <t>Exercise Price 0.55 [Member]</t>
  </si>
  <si>
    <t>Exercise Price 0.80 [Member]</t>
  </si>
  <si>
    <t>Exercise Price 1.25 [Member]</t>
  </si>
  <si>
    <t>Exercise Price 1.50 [Member]</t>
  </si>
  <si>
    <t>Exercise Price 2.00 [Member]</t>
  </si>
  <si>
    <t>Exercise Price 0.25 - 2.00 [Member]</t>
  </si>
  <si>
    <t>Options Outstanding, Exercise Price, Lower Limit (in dollars per share) | $ / shares</t>
  </si>
  <si>
    <t>Options Outstanding, Exercise Price, Upper Limit (in dollars per share) | $ / shares</t>
  </si>
  <si>
    <t>Options Outstanding, Weighted Average Remaining Contractual Life (in years)</t>
  </si>
  <si>
    <t>Options Outstanding, Weighted Average Exercise Price (in dollars per share) | $ / shares</t>
  </si>
  <si>
    <t>Options Exercisable, Weighted Average Exercise Price (in dollars per share) | $ / shares</t>
  </si>
  <si>
    <t>Stock Options and Stock-based Compensation (Details 2) - $ / shares</t>
  </si>
  <si>
    <t>Shares, Nonvested, Beginning Balance</t>
  </si>
  <si>
    <t>Shares, Forfeited</t>
  </si>
  <si>
    <t>Shares, Vested</t>
  </si>
  <si>
    <t>Shares, Nonvested at Ending Balance</t>
  </si>
  <si>
    <t>Weighted Average Grant-date Fair Value, Nonvested, Beginning Balance</t>
  </si>
  <si>
    <t>Weighted Average Grant-date Fair Value, Granted</t>
  </si>
  <si>
    <t>Weighted Average Grant-date Fair Value, Forfeited</t>
  </si>
  <si>
    <t>Weighted Average Grant-date Fair Value, Vested</t>
  </si>
  <si>
    <t>Weighted Average Grant-date Fair Value, Nonvested, Ending Balance</t>
  </si>
  <si>
    <t>Stock Options and Stock-based Compensation (Details 3) - USD ($)</t>
  </si>
  <si>
    <t>Employee Service Share-based Compensation, Allocation of Recognized Period Costs [Line Items]</t>
  </si>
  <si>
    <t>Selling, General and Administrative Expenses [Member]</t>
  </si>
  <si>
    <t>Research and Development Expense [Member]</t>
  </si>
  <si>
    <t>Stock Options and Stock-based Compensation (Details 4)</t>
  </si>
  <si>
    <t>Risk-free interest rate</t>
  </si>
  <si>
    <t>1.82%</t>
  </si>
  <si>
    <t>1.91%</t>
  </si>
  <si>
    <t>Volatility factor</t>
  </si>
  <si>
    <t>65.78%</t>
  </si>
  <si>
    <t>70.03%</t>
  </si>
  <si>
    <t>Weighted average expected life (in years)</t>
  </si>
  <si>
    <t>7 years</t>
  </si>
  <si>
    <t>Dividend rate</t>
  </si>
  <si>
    <t>0.00%</t>
  </si>
  <si>
    <t>Stock Options and Stock-based Compensation (Details Textual) - USD ($)</t>
  </si>
  <si>
    <t>Jan. 01, 2016</t>
  </si>
  <si>
    <t>Dec. 18, 2015</t>
  </si>
  <si>
    <t>Dec. 31, 2012</t>
  </si>
  <si>
    <t>Dec. 31, 2002</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Estimated Fair Value of Stock Price (in dollars per share)</t>
  </si>
  <si>
    <t>Share-based Compensation Arrangement by Share-based Payment Award, Options, Vested in Period, Fair Value (in dollars)</t>
  </si>
  <si>
    <t>Share-based Compensation Arrangement by Share-based Payment Award, Options, Grants in Period, Weighted Average Grant Date Fair Value</t>
  </si>
  <si>
    <t>Share-based Compensation Arrangement by Share-based Payment Award, Options, Nonvested, Weighted Average Expected Term</t>
  </si>
  <si>
    <t>2 years 3 months 18 days</t>
  </si>
  <si>
    <t>Share Based Compensation Arrangement By Share Based Payment Award Options Nonvested And Expected To Vest Fair Value</t>
  </si>
  <si>
    <t>Common Stock, Capital Shares Reserved for Future Issuance</t>
  </si>
  <si>
    <t>Scenario, Forecast [Member]</t>
  </si>
  <si>
    <t>Equity Incentive Plan 2002 [Member]</t>
  </si>
  <si>
    <t>Share-based Compensation Arrangement by Share-based Payment Award, Number of Shares Authorized (in shares)</t>
  </si>
  <si>
    <t>Equity Incentive Plan 2013 [Member]</t>
  </si>
  <si>
    <t>Stock Warrants (Details) - Warrant [Member] - $ / shares</t>
  </si>
  <si>
    <t>Class of Warrant or Right [Line Items]</t>
  </si>
  <si>
    <t>Shares, Outstanding at December 31, 2014</t>
  </si>
  <si>
    <t>Shares, Outstanding at December 31, 2015</t>
  </si>
  <si>
    <t>Weighted Average Exercise Price, Outstanding at December, 2014</t>
  </si>
  <si>
    <t>Weighted Average Exercise Price,Shares, Outstanding at December 31, 2015</t>
  </si>
  <si>
    <t>2 years 4 months 13 days</t>
  </si>
  <si>
    <t>3 years 3 months 7 days</t>
  </si>
  <si>
    <t>Weighted Average Remaining Contractual Life (in years), Granted</t>
  </si>
  <si>
    <t>2 years 9 months 22 days</t>
  </si>
  <si>
    <t>Stock Warrants (Details 1) - $ / shares</t>
  </si>
  <si>
    <t>Warrant Outstanding Exercise Price (in dollars per share)</t>
  </si>
  <si>
    <t>Exercise Price 0.25 - 2.25</t>
  </si>
  <si>
    <t>Warrants Outstanding (in shares)</t>
  </si>
  <si>
    <t>Warrants Outstanding, Weighted Average Remaining Contractual Life (in years)</t>
  </si>
  <si>
    <t>Warrant Outstanding, Weighted Average Exercise Price (in dollars per share)</t>
  </si>
  <si>
    <t>Exercise Price 0.25 - 2.25 | Maximum [Member]</t>
  </si>
  <si>
    <t>Exercise Price 0.25 - 2.25 | Minimum [Member]</t>
  </si>
  <si>
    <t>Warrant [Member]</t>
  </si>
  <si>
    <t>Warrant [Member] | Maximum [Member]</t>
  </si>
  <si>
    <t>Warrant [Member] | Minimum [Member]</t>
  </si>
  <si>
    <t>Warrant [Member] | Exercise Price 0.25</t>
  </si>
  <si>
    <t>Warrant [Member] | Exercise Price 0.33</t>
  </si>
  <si>
    <t>Warrant [Member] | Exercise Price 0.38</t>
  </si>
  <si>
    <t>Warrant [Member] | Exercise Price 0.45</t>
  </si>
  <si>
    <t>Warrant [Member] | Exercise Price 0.50</t>
  </si>
  <si>
    <t>Warrant [Member] | Exercise Price 0.75</t>
  </si>
  <si>
    <t>Warrant [Member] | Exercise Price 0.80</t>
  </si>
  <si>
    <t>Warrant [Member] | Exercise Price 1.10</t>
  </si>
  <si>
    <t>Warrant [Member] | Exercise Price 1.12</t>
  </si>
  <si>
    <t>Warrant [Member] | Exercise Price 2.00</t>
  </si>
  <si>
    <t>Warrant [Member] | Exercise Price 2.20</t>
  </si>
  <si>
    <t>Warrant [Member] | Exercise Price 2.25</t>
  </si>
  <si>
    <t>Stock Warrants (Details Textual) - USD ($)</t>
  </si>
  <si>
    <t>Interest Expense, Other</t>
  </si>
  <si>
    <t>Induced Conversion of Convertible Debt Expense</t>
  </si>
  <si>
    <t>Adjustments To Additional Paid In Capital Issuance Of Warrant For Placement Agent</t>
  </si>
  <si>
    <t>Warrants Earned During the Period</t>
  </si>
  <si>
    <t>Common Stock [Member] | Minimum [Member]</t>
  </si>
  <si>
    <t>Class of Warrant or Right Term of Warrants or Rights</t>
  </si>
  <si>
    <t>Common Stock [Member] | Maximum [Member]</t>
  </si>
  <si>
    <t>Cost of Services</t>
  </si>
  <si>
    <t>Income Taxes (Details) - USD ($)</t>
  </si>
  <si>
    <t>Current deferred income tax asset:</t>
  </si>
  <si>
    <t>Tax net operating loss carry forward</t>
  </si>
  <si>
    <t>Tax-deferred stock option expense</t>
  </si>
  <si>
    <t>Total current deferred income tax asset</t>
  </si>
  <si>
    <t>Valuation Allowance</t>
  </si>
  <si>
    <t>Net deferred income tax asset</t>
  </si>
  <si>
    <t>Income Taxes (Details Textual) - USD ($)</t>
  </si>
  <si>
    <t>Income Taxes [Line Items]</t>
  </si>
  <si>
    <t>Operating Loss Carryforwards, Expiration Dates</t>
  </si>
  <si>
    <t>expire beginning 2021 for both federal and state purposes.</t>
  </si>
  <si>
    <t>Income Tax Examination, Likelihood of Unfavorable Settlement</t>
  </si>
  <si>
    <t>greater than 50% likelihood</t>
  </si>
  <si>
    <t>Operating Loss Carryforwards</t>
  </si>
  <si>
    <t>Deferred Tax Assets, Valuation Allowance</t>
  </si>
  <si>
    <t>Lease Commitments (Details)</t>
  </si>
  <si>
    <t>Dec. 31, 2015USD ($)</t>
  </si>
  <si>
    <t>Lease Commitments [Line Items]</t>
  </si>
  <si>
    <t>2015 (payment in arrears)</t>
  </si>
  <si>
    <t>2019 &amp; Thereafter</t>
  </si>
  <si>
    <t>Lease Commitments (Details Textual) - USD ($)</t>
  </si>
  <si>
    <t>Description of Lessor Leasing Arrangements, Operating Leases</t>
  </si>
  <si>
    <t>The Company leases its facility under an operating lease beginning April 2012 through March 2017.</t>
  </si>
  <si>
    <t>Operating Leases, Rent Expense (in dollars)</t>
  </si>
  <si>
    <t>Lessee Leasing Arrangements, Operating Leases, Term of Contract</t>
  </si>
  <si>
    <t>Retirement Plan (Details Textual)</t>
  </si>
  <si>
    <t>Retirement Plan [Line Items]</t>
  </si>
  <si>
    <t>Description of Postemployment Benefits</t>
  </si>
  <si>
    <t>The Company provides a 401(k) Profit Sharing Plan for elective deferrals whereby participants can defer up to 100% of their wages not to exceed a maximum dollar amount determined by the Federal Government each year.</t>
  </si>
  <si>
    <t>Commitments and Contingencies (Details Textual)</t>
  </si>
  <si>
    <t>Sep. 30, 2015USD ($)</t>
  </si>
  <si>
    <t>Dec. 31, 2014USD ($)</t>
  </si>
  <si>
    <t>Dec. 31, 2014EUR (€)</t>
  </si>
  <si>
    <t>Loss Contingencies [Line Items]</t>
  </si>
  <si>
    <t>Malpractice Insurance, Maximum Coverage Per Incident (in dollars)</t>
  </si>
  <si>
    <t>Royalty Expenses</t>
  </si>
  <si>
    <t>Accounts Payable, Current</t>
  </si>
  <si>
    <t>Omics2image [Member]</t>
  </si>
  <si>
    <t>Payments to Acquire Projects</t>
  </si>
  <si>
    <t>Laser Ablation Electrospray Ionization Technology [Member]</t>
  </si>
  <si>
    <t>Unearned Revenue</t>
  </si>
  <si>
    <t>George Washington University [Member]</t>
  </si>
  <si>
    <t>License Costs</t>
  </si>
  <si>
    <t>Minimum License Diligence Resources Year Two</t>
  </si>
  <si>
    <t>Minimum License Diligence Resources After Year Two</t>
  </si>
  <si>
    <t>License and Maintenance Revenue</t>
  </si>
  <si>
    <t>Royalties Percentage on Net Sales of Licensed Products</t>
  </si>
  <si>
    <t>7.00%</t>
  </si>
  <si>
    <t>Royalties Percentage on Combination Products for Combined Cumulative Net Sales</t>
  </si>
  <si>
    <t>5.00%</t>
  </si>
  <si>
    <t>Sales Revenue, Services, Net</t>
  </si>
  <si>
    <t>Reduce Royalties Percentage After Net Sales of Licensed Products</t>
  </si>
  <si>
    <t>Reduce Royalties Percentage on Combination Products for Combined Cumulative After Net Sales</t>
  </si>
  <si>
    <t>Minimum Royalties Year One</t>
  </si>
  <si>
    <t>Minimum Royalties Year Two</t>
  </si>
  <si>
    <t>Minimum Royalties Year Three</t>
  </si>
  <si>
    <t>Minimum Royalties Year After Three Year</t>
  </si>
  <si>
    <t>Accrued Royalties, Current</t>
  </si>
  <si>
    <t>Dynamic Manufacturing LLC [Member]</t>
  </si>
  <si>
    <t>Commitments Outstanding</t>
  </si>
  <si>
    <t>COAST Project [Member]</t>
  </si>
  <si>
    <t>LAESI Instruments [Member]</t>
  </si>
  <si>
    <t>Pantec [Member]</t>
  </si>
  <si>
    <t>Accounts Payable and Accrued Liabilities, Current (in dollars)</t>
  </si>
  <si>
    <t>Contingent Acquisitions (Details Textual) - USD ($)</t>
  </si>
  <si>
    <t>Business Acquisition [Line Items]</t>
  </si>
  <si>
    <t>Acquisition Funds Wrote Off Deposit</t>
  </si>
  <si>
    <t>Vivo Pharm Pty. Ltd [Member]</t>
  </si>
  <si>
    <t>Purchase Price For Shares Purchased</t>
  </si>
  <si>
    <t>Payable By Way of Deposit Prior To The Closing Of The Acquisition</t>
  </si>
  <si>
    <t>Payable In Cash At The Closing Of The Acquisition</t>
  </si>
  <si>
    <t>Business Acquisition, Percentage of Voting Interests Acquired</t>
  </si>
  <si>
    <t>Vivo Pharm Pty. Ltd [Member] | Convertible Preferred Stock [Member]</t>
  </si>
  <si>
    <t>Payable In The Form Of Share Capital</t>
  </si>
  <si>
    <t>Payable In The Form Of Shares</t>
  </si>
  <si>
    <t>Preferred Stock, Liquidation Preference Per Share</t>
  </si>
  <si>
    <t>Evaluation of Subsequent Events (Details Textual) - USD ($)</t>
  </si>
  <si>
    <t>Subsequent Event [Line Items]</t>
  </si>
  <si>
    <t>Convertible Notes Payable [Member]</t>
  </si>
  <si>
    <t>Debt Conversion, Description</t>
  </si>
  <si>
    <t>Subsequent to December 31, 2015, the Companys Board of Directors authorized the conversion of an aggregate of $33,333 of accrued interest on promissory notes issued by the Company to Summit Resources, Inc. (Summit), an affiliate of Steven Antoline, who is a director of the Company, and $8,060 of accounts payable by the Company to Summit, into 165,573 shares of Common Stock at the rate of $0.25.</t>
  </si>
  <si>
    <t>Convertible Note and Warrant [Member]</t>
  </si>
  <si>
    <t>Proceeds from Convertible Debt</t>
  </si>
  <si>
    <t>Warrants Expiration Terms</t>
  </si>
  <si>
    <t>Unsecured Convertible Note Discount Rate</t>
  </si>
  <si>
    <t>23.00%</t>
  </si>
  <si>
    <t>Placement Agent Commission paid</t>
  </si>
  <si>
    <t>Class of Warrant or Right, Number of Securities Called by Each Warrant or Right</t>
  </si>
  <si>
    <t>Common Stock Exercise Price</t>
  </si>
  <si>
    <t>Percentage of Closing Bid Price</t>
  </si>
  <si>
    <t>70.00%</t>
  </si>
  <si>
    <t>Advances From Stockholders [Member]</t>
  </si>
  <si>
    <t>Sale of Stock, Consideration Received on Transaction</t>
  </si>
  <si>
    <t>Common Stock [Member] | Convertible Preferred Stock [Member]</t>
  </si>
  <si>
    <t>Preferred Stock, Conversion Basis</t>
  </si>
  <si>
    <t>The conversion rate was 24,393 shares of Common Stock per share of Series A Preferred Stock.</t>
  </si>
  <si>
    <t>Summit Resources Inc [Member]</t>
  </si>
  <si>
    <t>Term Of Warrants</t>
  </si>
  <si>
    <t>West Virginia High Tech Consortium [Member]</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000_);_(&quot;$ &quot;(#,##0.000)" numFmtId="168"/>
    <numFmt formatCode="#,##0.0000_);(#,##0.0000)" numFmtId="169"/>
    <numFmt formatCode="#,##0.0_);(#,##0.0)" numFmtId="170"/>
    <numFmt formatCode="#,##0.000_);(#,##0.0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33510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31487003</v>
      </c>
    </row>
    <row r="17" spans="1:4">
      <c r="A17" s="4" t="s">
        <v>28</v>
      </c>
      <c r="B17" s="4" t="s">
        <v>29</v>
      </c>
    </row>
    <row r="18" spans="1:4">
      <c r="A18" s="4" t="s">
        <v>30</v>
      </c>
      <c r="C18" s="6" t="n">
        <v>1334205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3</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4</v>
      </c>
      <c r="B1" s="2" t="s">
        <v>1</v>
      </c>
    </row>
    <row r="2" spans="1:2">
      <c r="B2" s="2" t="s">
        <v>2</v>
      </c>
    </row>
    <row r="3" spans="1:2">
      <c r="A3" s="3" t="s">
        <v>210</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450</v>
      </c>
      <c r="C3" s="7" t="n">
        <v>322877</v>
      </c>
    </row>
    <row r="4" spans="1:3">
      <c r="A4" s="4" t="s">
        <v>35</v>
      </c>
      <c r="B4" s="6" t="n">
        <v>195823</v>
      </c>
      <c r="C4" s="6" t="n">
        <v>273914</v>
      </c>
    </row>
    <row r="5" spans="1:3">
      <c r="A5" s="4" t="s">
        <v>36</v>
      </c>
      <c r="B5" s="6" t="n">
        <v>0</v>
      </c>
      <c r="C5" s="6" t="n">
        <v>119230</v>
      </c>
    </row>
    <row r="6" spans="1:3">
      <c r="A6" s="4" t="s">
        <v>37</v>
      </c>
      <c r="B6" s="6" t="n">
        <v>111087</v>
      </c>
      <c r="C6" s="6" t="n">
        <v>161301</v>
      </c>
    </row>
    <row r="7" spans="1:3">
      <c r="A7" s="4" t="s">
        <v>38</v>
      </c>
      <c r="B7" s="6" t="n">
        <v>98231</v>
      </c>
      <c r="C7" s="6" t="n">
        <v>54022</v>
      </c>
    </row>
    <row r="8" spans="1:3">
      <c r="A8" s="4" t="s">
        <v>39</v>
      </c>
      <c r="B8" s="6" t="n">
        <v>411591</v>
      </c>
      <c r="C8" s="6" t="n">
        <v>931344</v>
      </c>
    </row>
    <row r="9" spans="1:3">
      <c r="A9" s="4" t="s">
        <v>40</v>
      </c>
      <c r="B9" s="6" t="n">
        <v>2626907</v>
      </c>
      <c r="C9" s="6" t="n">
        <v>2960090</v>
      </c>
    </row>
    <row r="10" spans="1:3">
      <c r="A10" s="4" t="s">
        <v>41</v>
      </c>
      <c r="B10" s="6" t="n">
        <v>5248</v>
      </c>
      <c r="C10" s="6" t="n">
        <v>136693</v>
      </c>
    </row>
    <row r="11" spans="1:3">
      <c r="A11" s="4" t="s">
        <v>42</v>
      </c>
      <c r="B11" s="6" t="n">
        <v>3043746</v>
      </c>
      <c r="C11" s="6" t="n">
        <v>4028127</v>
      </c>
    </row>
    <row r="12" spans="1:3">
      <c r="A12" s="3" t="s">
        <v>43</v>
      </c>
    </row>
    <row r="13" spans="1:3">
      <c r="A13" s="4" t="s">
        <v>44</v>
      </c>
      <c r="B13" s="6" t="n">
        <v>1323594</v>
      </c>
      <c r="C13" s="6" t="n">
        <v>1457800</v>
      </c>
    </row>
    <row r="14" spans="1:3">
      <c r="A14" s="4" t="s">
        <v>45</v>
      </c>
      <c r="B14" s="6" t="n">
        <v>1338367</v>
      </c>
      <c r="C14" s="6" t="n">
        <v>1253385</v>
      </c>
    </row>
    <row r="15" spans="1:3">
      <c r="A15" s="4" t="s">
        <v>46</v>
      </c>
      <c r="B15" s="6" t="n">
        <v>3000000</v>
      </c>
      <c r="C15" s="6" t="n">
        <v>3000000</v>
      </c>
    </row>
    <row r="16" spans="1:3">
      <c r="A16" s="4" t="s">
        <v>47</v>
      </c>
      <c r="B16" s="6" t="n">
        <v>2574500</v>
      </c>
      <c r="C16" s="6" t="n">
        <v>1381498</v>
      </c>
    </row>
    <row r="17" spans="1:3">
      <c r="A17" s="4" t="s">
        <v>48</v>
      </c>
      <c r="B17" s="6" t="n">
        <v>962401</v>
      </c>
      <c r="C17" s="6" t="n">
        <v>154058</v>
      </c>
    </row>
    <row r="18" spans="1:3">
      <c r="A18" s="4" t="s">
        <v>49</v>
      </c>
      <c r="B18" s="6" t="n">
        <v>391308</v>
      </c>
      <c r="C18" s="6" t="n">
        <v>518821</v>
      </c>
    </row>
    <row r="19" spans="1:3">
      <c r="A19" s="4" t="s">
        <v>50</v>
      </c>
      <c r="B19" s="6" t="n">
        <v>9590170</v>
      </c>
      <c r="C19" s="6" t="n">
        <v>7765562</v>
      </c>
    </row>
    <row r="20" spans="1:3">
      <c r="A20" s="4" t="s">
        <v>51</v>
      </c>
      <c r="B20" s="6" t="n">
        <v>1726158</v>
      </c>
      <c r="C20" s="6" t="n">
        <v>1817237</v>
      </c>
    </row>
    <row r="21" spans="1:3">
      <c r="A21" s="3" t="s">
        <v>52</v>
      </c>
    </row>
    <row r="22" spans="1:3">
      <c r="A22" s="4" t="s">
        <v>53</v>
      </c>
      <c r="B22" s="6" t="n">
        <v>0</v>
      </c>
      <c r="C22" s="6" t="n">
        <v>334</v>
      </c>
    </row>
    <row r="23" spans="1:3">
      <c r="A23" s="4" t="s">
        <v>54</v>
      </c>
      <c r="B23" s="6" t="n">
        <v>13315</v>
      </c>
      <c r="C23" s="6" t="n">
        <v>6659</v>
      </c>
    </row>
    <row r="24" spans="1:3">
      <c r="A24" s="4" t="s">
        <v>55</v>
      </c>
      <c r="B24" s="6" t="n">
        <v>71311572</v>
      </c>
      <c r="C24" s="6" t="n">
        <v>64305743</v>
      </c>
    </row>
    <row r="25" spans="1:3">
      <c r="A25" s="4" t="s">
        <v>56</v>
      </c>
      <c r="B25" s="6" t="n">
        <v>-79597608</v>
      </c>
      <c r="C25" s="6" t="n">
        <v>-69867118</v>
      </c>
    </row>
    <row r="26" spans="1:3">
      <c r="A26" s="4" t="s">
        <v>57</v>
      </c>
      <c r="B26" s="6" t="n">
        <v>139</v>
      </c>
      <c r="C26" s="6" t="n">
        <v>-290</v>
      </c>
    </row>
    <row r="27" spans="1:3">
      <c r="A27" s="4" t="s">
        <v>58</v>
      </c>
      <c r="B27" s="6" t="n">
        <v>-8272582</v>
      </c>
      <c r="C27" s="6" t="n">
        <v>-5554672</v>
      </c>
    </row>
    <row r="28" spans="1:3">
      <c r="A28" s="4" t="s">
        <v>59</v>
      </c>
      <c r="B28" s="7" t="n">
        <v>3043746</v>
      </c>
      <c r="C28" s="7" t="n">
        <v>40281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1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13</v>
      </c>
      <c r="B1" s="2" t="s">
        <v>1</v>
      </c>
    </row>
    <row r="2" spans="1:2">
      <c r="B2" s="2" t="s">
        <v>2</v>
      </c>
    </row>
    <row r="3" spans="1:2">
      <c r="A3" s="3" t="s">
        <v>20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18</v>
      </c>
      <c r="B1" s="2" t="s">
        <v>1</v>
      </c>
    </row>
    <row r="2" spans="1:2">
      <c r="B2" s="2" t="s">
        <v>2</v>
      </c>
    </row>
    <row r="3" spans="1:2">
      <c r="A3" s="4" t="s">
        <v>95</v>
      </c>
    </row>
    <row r="4" spans="1:2">
      <c r="A4" s="4" t="s">
        <v>319</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21</v>
      </c>
      <c r="B1" s="2" t="s">
        <v>1</v>
      </c>
    </row>
    <row r="2" spans="1:2">
      <c r="B2" s="2" t="s">
        <v>2</v>
      </c>
    </row>
    <row r="3" spans="1:2">
      <c r="A3" s="4" t="s">
        <v>94</v>
      </c>
    </row>
    <row r="4" spans="1:2">
      <c r="A4" s="4" t="s">
        <v>319</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217</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0</v>
      </c>
      <c r="B1" s="2" t="s">
        <v>2</v>
      </c>
      <c r="C1" s="2" t="s">
        <v>32</v>
      </c>
    </row>
    <row r="2" spans="1:3">
      <c r="A2" s="4" t="s">
        <v>61</v>
      </c>
      <c r="B2" s="8" t="n">
        <v>0.0001</v>
      </c>
      <c r="C2" s="8" t="n">
        <v>0.0001</v>
      </c>
    </row>
    <row r="3" spans="1:3">
      <c r="A3" s="4" t="s">
        <v>62</v>
      </c>
      <c r="B3" s="6" t="n">
        <v>10000000</v>
      </c>
      <c r="C3" s="6" t="n">
        <v>10000000</v>
      </c>
    </row>
    <row r="4" spans="1:3">
      <c r="A4" s="4" t="s">
        <v>63</v>
      </c>
      <c r="B4" s="6" t="n">
        <v>0</v>
      </c>
      <c r="C4" s="6" t="n">
        <v>3337725</v>
      </c>
    </row>
    <row r="5" spans="1:3">
      <c r="A5" s="4" t="s">
        <v>64</v>
      </c>
      <c r="B5" s="6" t="n">
        <v>0</v>
      </c>
      <c r="C5" s="6" t="n">
        <v>3337725</v>
      </c>
    </row>
    <row r="6" spans="1:3">
      <c r="A6" s="4" t="s">
        <v>65</v>
      </c>
      <c r="B6" s="8" t="n">
        <v>0.0001</v>
      </c>
      <c r="C6" s="8" t="n">
        <v>0.0001</v>
      </c>
    </row>
    <row r="7" spans="1:3">
      <c r="A7" s="4" t="s">
        <v>66</v>
      </c>
      <c r="B7" s="6" t="n">
        <v>250000000</v>
      </c>
      <c r="C7" s="6" t="n">
        <v>250000000</v>
      </c>
    </row>
    <row r="8" spans="1:3">
      <c r="A8" s="4" t="s">
        <v>67</v>
      </c>
      <c r="B8" s="6" t="n">
        <v>133146250</v>
      </c>
      <c r="C8" s="6" t="n">
        <v>66588600</v>
      </c>
    </row>
    <row r="9" spans="1:3">
      <c r="A9" s="4" t="s">
        <v>68</v>
      </c>
      <c r="B9" s="6" t="n">
        <v>133146250</v>
      </c>
      <c r="C9" s="6" t="n">
        <v>66588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34</v>
      </c>
      <c r="B1" s="2" t="s">
        <v>1</v>
      </c>
    </row>
    <row r="2" spans="1:2">
      <c r="B2" s="2" t="s">
        <v>2</v>
      </c>
    </row>
    <row r="3" spans="1:2">
      <c r="A3" s="3" t="s">
        <v>22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39</v>
      </c>
      <c r="B1" s="2" t="s">
        <v>1</v>
      </c>
    </row>
    <row r="2" spans="1:2">
      <c r="B2" s="2" t="s">
        <v>2</v>
      </c>
    </row>
    <row r="3" spans="1:2">
      <c r="A3" s="3" t="s">
        <v>228</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232</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45</v>
      </c>
      <c r="B1" s="2" t="s">
        <v>2</v>
      </c>
      <c r="C1" s="2" t="s">
        <v>32</v>
      </c>
    </row>
    <row r="2" spans="1:3">
      <c r="A2" s="3" t="s">
        <v>346</v>
      </c>
    </row>
    <row r="3" spans="1:3">
      <c r="A3" s="4" t="s">
        <v>36</v>
      </c>
      <c r="B3" s="7" t="n">
        <v>0</v>
      </c>
      <c r="C3" s="7" t="n">
        <v>119230</v>
      </c>
    </row>
    <row r="4" spans="1:3">
      <c r="A4" s="4" t="s">
        <v>347</v>
      </c>
      <c r="B4" s="6" t="n">
        <v>0</v>
      </c>
      <c r="C4" s="6" t="n">
        <v>119230</v>
      </c>
    </row>
    <row r="5" spans="1:3">
      <c r="A5" s="4" t="s">
        <v>348</v>
      </c>
      <c r="B5" s="6" t="n">
        <v>5248</v>
      </c>
      <c r="C5" s="6" t="n">
        <v>136693</v>
      </c>
    </row>
    <row r="6" spans="1:3">
      <c r="A6" s="4" t="s">
        <v>41</v>
      </c>
      <c r="B6" s="7" t="n">
        <v>5248</v>
      </c>
      <c r="C6" s="7" t="n">
        <v>13669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49</v>
      </c>
      <c r="B1" s="2" t="s">
        <v>2</v>
      </c>
      <c r="C1" s="2" t="s">
        <v>32</v>
      </c>
    </row>
    <row r="2" spans="1:3">
      <c r="A2" s="3" t="s">
        <v>350</v>
      </c>
    </row>
    <row r="3" spans="1:3">
      <c r="A3" s="4" t="s">
        <v>351</v>
      </c>
      <c r="B3" s="7" t="n">
        <v>12650</v>
      </c>
      <c r="C3" s="7" t="n">
        <v>18739</v>
      </c>
    </row>
    <row r="4" spans="1:3">
      <c r="A4" s="4" t="s">
        <v>352</v>
      </c>
      <c r="B4" s="6" t="n">
        <v>98437</v>
      </c>
      <c r="C4" s="6" t="n">
        <v>142562</v>
      </c>
    </row>
    <row r="5" spans="1:3">
      <c r="A5" s="4" t="s">
        <v>353</v>
      </c>
      <c r="B5" s="7" t="n">
        <v>111087</v>
      </c>
      <c r="C5" s="7" t="n">
        <v>1613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16"/>
  </cols>
  <sheetData>
    <row r="1" spans="1:2">
      <c r="A1" s="1" t="s">
        <v>354</v>
      </c>
      <c r="B1" s="2" t="s">
        <v>1</v>
      </c>
    </row>
    <row r="2" spans="1:2">
      <c r="B2" s="2" t="s">
        <v>2</v>
      </c>
    </row>
    <row r="3" spans="1:2">
      <c r="A3" s="4" t="s">
        <v>355</v>
      </c>
    </row>
    <row r="4" spans="1:2">
      <c r="A4" s="3" t="s">
        <v>356</v>
      </c>
    </row>
    <row r="5" spans="1:2">
      <c r="A5" s="4" t="s">
        <v>357</v>
      </c>
      <c r="B5" s="4" t="s">
        <v>358</v>
      </c>
    </row>
    <row r="6" spans="1:2">
      <c r="A6" s="4" t="s">
        <v>359</v>
      </c>
    </row>
    <row r="7" spans="1:2">
      <c r="A7" s="3" t="s">
        <v>356</v>
      </c>
    </row>
    <row r="8" spans="1:2">
      <c r="A8" s="4" t="s">
        <v>360</v>
      </c>
      <c r="B8" s="4" t="s">
        <v>361</v>
      </c>
    </row>
    <row r="9" spans="1:2">
      <c r="A9" s="4" t="s">
        <v>362</v>
      </c>
    </row>
    <row r="10" spans="1:2">
      <c r="A10" s="3" t="s">
        <v>356</v>
      </c>
    </row>
    <row r="11" spans="1:2">
      <c r="A11" s="4" t="s">
        <v>360</v>
      </c>
      <c r="B11" s="4" t="s">
        <v>363</v>
      </c>
    </row>
    <row r="12" spans="1:2">
      <c r="A12" s="4" t="s">
        <v>364</v>
      </c>
    </row>
    <row r="13" spans="1:2">
      <c r="A13" s="3" t="s">
        <v>356</v>
      </c>
    </row>
    <row r="14" spans="1:2">
      <c r="A14" s="4" t="s">
        <v>360</v>
      </c>
      <c r="B14" s="4" t="s">
        <v>365</v>
      </c>
    </row>
    <row r="15" spans="1:2">
      <c r="A15" s="4" t="s">
        <v>366</v>
      </c>
    </row>
    <row r="16" spans="1:2">
      <c r="A16" s="3" t="s">
        <v>356</v>
      </c>
    </row>
    <row r="17" spans="1:2">
      <c r="A17" s="4" t="s">
        <v>360</v>
      </c>
      <c r="B17"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67</v>
      </c>
      <c r="B1" s="2" t="s">
        <v>2</v>
      </c>
      <c r="C1" s="2" t="s">
        <v>32</v>
      </c>
    </row>
    <row r="2" spans="1:3">
      <c r="A2" s="3" t="s">
        <v>356</v>
      </c>
    </row>
    <row r="3" spans="1:3">
      <c r="A3" s="4" t="s">
        <v>368</v>
      </c>
      <c r="B3" s="7" t="n">
        <v>6617038</v>
      </c>
      <c r="C3" s="7" t="n">
        <v>7313979</v>
      </c>
    </row>
    <row r="4" spans="1:3">
      <c r="A4" s="4" t="s">
        <v>369</v>
      </c>
      <c r="B4" s="6" t="n">
        <v>540212</v>
      </c>
      <c r="C4" s="6" t="n">
        <v>540814</v>
      </c>
    </row>
    <row r="5" spans="1:3">
      <c r="A5" s="4" t="s">
        <v>370</v>
      </c>
      <c r="B5" s="6" t="n">
        <v>191248</v>
      </c>
      <c r="C5" s="6" t="n">
        <v>229785</v>
      </c>
    </row>
    <row r="6" spans="1:3">
      <c r="A6" s="4" t="s">
        <v>371</v>
      </c>
      <c r="B6" s="6" t="n">
        <v>212730</v>
      </c>
      <c r="C6" s="6" t="n">
        <v>434304</v>
      </c>
    </row>
    <row r="7" spans="1:3">
      <c r="A7" s="4" t="s">
        <v>372</v>
      </c>
      <c r="B7" s="6" t="n">
        <v>7561228</v>
      </c>
      <c r="C7" s="6" t="n">
        <v>8518882</v>
      </c>
    </row>
    <row r="8" spans="1:3">
      <c r="A8" s="4" t="s">
        <v>373</v>
      </c>
      <c r="B8" s="6" t="n">
        <v>-4934321</v>
      </c>
      <c r="C8" s="6" t="n">
        <v>-5558792</v>
      </c>
    </row>
    <row r="9" spans="1:3">
      <c r="A9" s="4" t="s">
        <v>40</v>
      </c>
      <c r="B9" s="7" t="n">
        <v>2626907</v>
      </c>
      <c r="C9" s="7" t="n">
        <v>29600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374</v>
      </c>
      <c r="B1" s="2" t="s">
        <v>1</v>
      </c>
    </row>
    <row r="2" spans="1:3">
      <c r="B2" s="2" t="s">
        <v>2</v>
      </c>
      <c r="C2" s="2" t="s">
        <v>32</v>
      </c>
    </row>
    <row r="3" spans="1:3">
      <c r="A3" s="3" t="s">
        <v>375</v>
      </c>
    </row>
    <row r="4" spans="1:3">
      <c r="A4" s="4" t="s">
        <v>376</v>
      </c>
      <c r="B4" s="7" t="n">
        <v>2003286</v>
      </c>
      <c r="C4" s="7" t="n">
        <v>1768312</v>
      </c>
    </row>
    <row r="5" spans="1:3">
      <c r="A5" s="4" t="s">
        <v>377</v>
      </c>
    </row>
    <row r="6" spans="1:3">
      <c r="A6" s="3" t="s">
        <v>375</v>
      </c>
    </row>
    <row r="7" spans="1:3">
      <c r="A7" s="4" t="s">
        <v>376</v>
      </c>
      <c r="B7" s="6" t="n">
        <v>929076</v>
      </c>
      <c r="C7" s="6" t="n">
        <v>504750</v>
      </c>
    </row>
    <row r="8" spans="1:3">
      <c r="A8" s="4" t="s">
        <v>378</v>
      </c>
    </row>
    <row r="9" spans="1:3">
      <c r="A9" s="3" t="s">
        <v>375</v>
      </c>
    </row>
    <row r="10" spans="1:3">
      <c r="A10" s="4" t="s">
        <v>376</v>
      </c>
      <c r="B10" s="6" t="n">
        <v>640060</v>
      </c>
      <c r="C10" s="6" t="n">
        <v>743250</v>
      </c>
    </row>
    <row r="11" spans="1:3">
      <c r="A11" s="4" t="s">
        <v>379</v>
      </c>
    </row>
    <row r="12" spans="1:3">
      <c r="A12" s="3" t="s">
        <v>375</v>
      </c>
    </row>
    <row r="13" spans="1:3">
      <c r="A13" s="4" t="s">
        <v>376</v>
      </c>
      <c r="B13" s="6" t="n">
        <v>292666</v>
      </c>
      <c r="C13" s="6" t="n">
        <v>400141</v>
      </c>
    </row>
    <row r="14" spans="1:3">
      <c r="A14" s="4" t="s">
        <v>380</v>
      </c>
    </row>
    <row r="15" spans="1:3">
      <c r="A15" s="3" t="s">
        <v>375</v>
      </c>
    </row>
    <row r="16" spans="1:3">
      <c r="A16" s="4" t="s">
        <v>376</v>
      </c>
      <c r="B16" s="7" t="n">
        <v>141484</v>
      </c>
      <c r="C16" s="7" t="n">
        <v>1201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81</v>
      </c>
      <c r="B1" s="2" t="s">
        <v>2</v>
      </c>
      <c r="C1" s="2" t="s">
        <v>32</v>
      </c>
    </row>
    <row r="2" spans="1:3">
      <c r="A2" s="3" t="s">
        <v>382</v>
      </c>
    </row>
    <row r="3" spans="1:3">
      <c r="A3" s="4" t="s">
        <v>383</v>
      </c>
      <c r="B3" s="7" t="n">
        <v>28112</v>
      </c>
      <c r="C3" s="7" t="n">
        <v>31104</v>
      </c>
    </row>
    <row r="4" spans="1:3">
      <c r="A4" s="4" t="s">
        <v>384</v>
      </c>
      <c r="B4" s="6" t="n">
        <v>108731</v>
      </c>
      <c r="C4" s="6" t="n">
        <v>201844</v>
      </c>
    </row>
    <row r="5" spans="1:3">
      <c r="A5" s="4" t="s">
        <v>385</v>
      </c>
      <c r="B5" s="6" t="n">
        <v>50000</v>
      </c>
      <c r="C5" s="6" t="n">
        <v>50000</v>
      </c>
    </row>
    <row r="6" spans="1:3">
      <c r="A6" s="4" t="s">
        <v>386</v>
      </c>
      <c r="B6" s="6" t="n">
        <v>124183</v>
      </c>
      <c r="C6" s="6" t="n">
        <v>219973</v>
      </c>
    </row>
    <row r="7" spans="1:3">
      <c r="A7" s="4" t="s">
        <v>387</v>
      </c>
      <c r="B7" s="6" t="n">
        <v>616</v>
      </c>
      <c r="C7" s="6" t="n">
        <v>0</v>
      </c>
    </row>
    <row r="8" spans="1:3">
      <c r="A8" s="4" t="s">
        <v>388</v>
      </c>
      <c r="B8" s="6" t="n">
        <v>79666</v>
      </c>
      <c r="C8" s="6" t="n">
        <v>15900</v>
      </c>
    </row>
    <row r="9" spans="1:3">
      <c r="A9" s="4" t="s">
        <v>49</v>
      </c>
      <c r="B9" s="7" t="n">
        <v>391308</v>
      </c>
      <c r="C9" s="7" t="n">
        <v>5188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389</v>
      </c>
      <c r="B1" s="2" t="s">
        <v>1</v>
      </c>
    </row>
    <row r="2" spans="1:3">
      <c r="B2" s="2" t="s">
        <v>2</v>
      </c>
      <c r="C2" s="2" t="s">
        <v>32</v>
      </c>
    </row>
    <row r="3" spans="1:3">
      <c r="A3" s="3" t="s">
        <v>390</v>
      </c>
    </row>
    <row r="4" spans="1:3">
      <c r="A4" s="4" t="s">
        <v>391</v>
      </c>
      <c r="C4" s="4" t="s">
        <v>392</v>
      </c>
    </row>
    <row r="5" spans="1:3">
      <c r="A5" s="4" t="s">
        <v>393</v>
      </c>
      <c r="B5" s="4" t="s">
        <v>394</v>
      </c>
      <c r="C5" s="4" t="s">
        <v>395</v>
      </c>
    </row>
    <row r="6" spans="1:3">
      <c r="A6" s="4" t="s">
        <v>396</v>
      </c>
      <c r="B6" s="4" t="s">
        <v>397</v>
      </c>
      <c r="C6" s="4" t="s">
        <v>397</v>
      </c>
    </row>
    <row r="7" spans="1:3">
      <c r="A7" s="4" t="s">
        <v>398</v>
      </c>
    </row>
    <row r="8" spans="1:3">
      <c r="A8" s="3" t="s">
        <v>390</v>
      </c>
    </row>
    <row r="9" spans="1:3">
      <c r="A9" s="4" t="s">
        <v>399</v>
      </c>
      <c r="B9" s="4" t="s">
        <v>400</v>
      </c>
      <c r="C9" s="4" t="s">
        <v>401</v>
      </c>
    </row>
    <row r="10" spans="1:3">
      <c r="A10" s="4" t="s">
        <v>391</v>
      </c>
      <c r="B10" s="4" t="s">
        <v>402</v>
      </c>
    </row>
    <row r="11" spans="1:3">
      <c r="A11" s="4" t="s">
        <v>403</v>
      </c>
    </row>
    <row r="12" spans="1:3">
      <c r="A12" s="3" t="s">
        <v>390</v>
      </c>
    </row>
    <row r="13" spans="1:3">
      <c r="A13" s="4" t="s">
        <v>399</v>
      </c>
      <c r="B13" s="4" t="s">
        <v>404</v>
      </c>
      <c r="C13" s="4" t="s">
        <v>361</v>
      </c>
    </row>
    <row r="14" spans="1:3">
      <c r="A14" s="4" t="s">
        <v>391</v>
      </c>
      <c r="B14" s="4" t="s">
        <v>4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69</v>
      </c>
      <c r="B1" s="2" t="s">
        <v>1</v>
      </c>
    </row>
    <row r="2" spans="1:3">
      <c r="B2" s="2" t="s">
        <v>2</v>
      </c>
      <c r="C2" s="2" t="s">
        <v>32</v>
      </c>
    </row>
    <row r="3" spans="1:3">
      <c r="A3" s="4" t="s">
        <v>70</v>
      </c>
      <c r="B3" s="7" t="n">
        <v>2003286</v>
      </c>
      <c r="C3" s="7" t="n">
        <v>1768312</v>
      </c>
    </row>
    <row r="4" spans="1:3">
      <c r="A4" s="4" t="s">
        <v>71</v>
      </c>
      <c r="B4" s="6" t="n">
        <v>-721656</v>
      </c>
      <c r="C4" s="6" t="n">
        <v>-871904</v>
      </c>
    </row>
    <row r="5" spans="1:3">
      <c r="A5" s="4" t="s">
        <v>72</v>
      </c>
      <c r="B5" s="6" t="n">
        <v>1281630</v>
      </c>
      <c r="C5" s="6" t="n">
        <v>896408</v>
      </c>
    </row>
    <row r="6" spans="1:3">
      <c r="A6" s="4" t="s">
        <v>73</v>
      </c>
      <c r="B6" s="6" t="n">
        <v>-6942406</v>
      </c>
      <c r="C6" s="6" t="n">
        <v>-8736478</v>
      </c>
    </row>
    <row r="7" spans="1:3">
      <c r="A7" s="4" t="s">
        <v>74</v>
      </c>
      <c r="B7" s="6" t="n">
        <v>-1479367</v>
      </c>
      <c r="C7" s="6" t="n">
        <v>-2853078</v>
      </c>
    </row>
    <row r="8" spans="1:3">
      <c r="A8" s="4" t="s">
        <v>75</v>
      </c>
      <c r="B8" s="6" t="n">
        <v>-7140143</v>
      </c>
      <c r="C8" s="6" t="n">
        <v>-10693148</v>
      </c>
    </row>
    <row r="9" spans="1:3">
      <c r="A9" s="3" t="s">
        <v>76</v>
      </c>
    </row>
    <row r="10" spans="1:3">
      <c r="A10" s="4" t="s">
        <v>77</v>
      </c>
      <c r="B10" s="6" t="n">
        <v>910000</v>
      </c>
      <c r="C10" s="6" t="n">
        <v>0</v>
      </c>
    </row>
    <row r="11" spans="1:3">
      <c r="A11" s="4" t="s">
        <v>78</v>
      </c>
      <c r="B11" s="6" t="n">
        <v>7248</v>
      </c>
      <c r="C11" s="6" t="n">
        <v>27072</v>
      </c>
    </row>
    <row r="12" spans="1:3">
      <c r="A12" s="4" t="s">
        <v>79</v>
      </c>
      <c r="B12" s="6" t="n">
        <v>-1617028</v>
      </c>
      <c r="C12" s="6" t="n">
        <v>-745277</v>
      </c>
    </row>
    <row r="13" spans="1:3">
      <c r="A13" s="4" t="s">
        <v>80</v>
      </c>
      <c r="B13" s="6" t="n">
        <v>-60419</v>
      </c>
      <c r="C13" s="6" t="n">
        <v>0</v>
      </c>
    </row>
    <row r="14" spans="1:3">
      <c r="A14" s="4" t="s">
        <v>81</v>
      </c>
      <c r="B14" s="6" t="n">
        <v>-42506</v>
      </c>
      <c r="C14" s="6" t="n">
        <v>-19144</v>
      </c>
    </row>
    <row r="15" spans="1:3">
      <c r="A15" s="4" t="s">
        <v>82</v>
      </c>
      <c r="B15" s="6" t="n">
        <v>0</v>
      </c>
      <c r="C15" s="6" t="n">
        <v>1245712</v>
      </c>
    </row>
    <row r="16" spans="1:3">
      <c r="A16" s="4" t="s">
        <v>83</v>
      </c>
      <c r="B16" s="6" t="n">
        <v>-1631586</v>
      </c>
      <c r="C16" s="6" t="n">
        <v>-1289985</v>
      </c>
    </row>
    <row r="17" spans="1:3">
      <c r="A17" s="4" t="s">
        <v>84</v>
      </c>
      <c r="B17" s="6" t="n">
        <v>-2434291</v>
      </c>
      <c r="C17" s="6" t="n">
        <v>-781622</v>
      </c>
    </row>
    <row r="18" spans="1:3">
      <c r="A18" s="4" t="s">
        <v>85</v>
      </c>
      <c r="B18" s="6" t="n">
        <v>-9574434</v>
      </c>
      <c r="C18" s="6" t="n">
        <v>-11474770</v>
      </c>
    </row>
    <row r="19" spans="1:3">
      <c r="A19" s="4" t="s">
        <v>86</v>
      </c>
      <c r="B19" s="6" t="n">
        <v>0</v>
      </c>
      <c r="C19" s="6" t="n">
        <v>0</v>
      </c>
    </row>
    <row r="20" spans="1:3">
      <c r="A20" s="4" t="s">
        <v>87</v>
      </c>
      <c r="B20" s="6" t="n">
        <v>-9574434</v>
      </c>
      <c r="C20" s="6" t="n">
        <v>-11474770</v>
      </c>
    </row>
    <row r="21" spans="1:3">
      <c r="A21" s="4" t="s">
        <v>88</v>
      </c>
      <c r="B21" s="6" t="n">
        <v>429</v>
      </c>
      <c r="C21" s="6" t="n">
        <v>-23455</v>
      </c>
    </row>
    <row r="22" spans="1:3">
      <c r="A22" s="4" t="s">
        <v>89</v>
      </c>
      <c r="B22" s="7" t="n">
        <v>-9574005</v>
      </c>
      <c r="C22" s="7" t="n">
        <v>-11498225</v>
      </c>
    </row>
    <row r="23" spans="1:3">
      <c r="A23" s="4" t="s">
        <v>90</v>
      </c>
      <c r="B23" s="9" t="n">
        <v>-0.09</v>
      </c>
      <c r="C23" s="9" t="n">
        <v>-0.17</v>
      </c>
    </row>
    <row r="24" spans="1:3">
      <c r="A24" s="4" t="s">
        <v>91</v>
      </c>
      <c r="B24" s="6" t="n">
        <v>109699034</v>
      </c>
      <c r="C24" s="6" t="n">
        <v>677626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6</v>
      </c>
      <c r="B1" s="2" t="s">
        <v>2</v>
      </c>
      <c r="C1" s="2" t="s">
        <v>32</v>
      </c>
      <c r="D1" s="2" t="s">
        <v>407</v>
      </c>
    </row>
    <row r="2" spans="1:4">
      <c r="A2" s="3" t="s">
        <v>408</v>
      </c>
    </row>
    <row r="3" spans="1:4">
      <c r="A3" s="4" t="s">
        <v>409</v>
      </c>
      <c r="B3" s="7" t="n">
        <v>962401</v>
      </c>
      <c r="C3" s="7" t="n">
        <v>154058</v>
      </c>
    </row>
    <row r="4" spans="1:4">
      <c r="A4" s="4" t="s">
        <v>410</v>
      </c>
    </row>
    <row r="5" spans="1:4">
      <c r="A5" s="3" t="s">
        <v>408</v>
      </c>
    </row>
    <row r="6" spans="1:4">
      <c r="A6" s="4" t="s">
        <v>409</v>
      </c>
      <c r="B6" s="6" t="n">
        <v>0</v>
      </c>
      <c r="C6" s="6" t="n">
        <v>0</v>
      </c>
    </row>
    <row r="7" spans="1:4">
      <c r="A7" s="4" t="s">
        <v>411</v>
      </c>
    </row>
    <row r="8" spans="1:4">
      <c r="A8" s="3" t="s">
        <v>408</v>
      </c>
    </row>
    <row r="9" spans="1:4">
      <c r="A9" s="4" t="s">
        <v>409</v>
      </c>
      <c r="B9" s="6" t="n">
        <v>0</v>
      </c>
      <c r="C9" s="6" t="n">
        <v>0</v>
      </c>
    </row>
    <row r="10" spans="1:4">
      <c r="A10" s="4" t="s">
        <v>412</v>
      </c>
    </row>
    <row r="11" spans="1:4">
      <c r="A11" s="3" t="s">
        <v>408</v>
      </c>
    </row>
    <row r="12" spans="1:4">
      <c r="A12" s="4" t="s">
        <v>409</v>
      </c>
      <c r="B12" s="6" t="n">
        <v>962401</v>
      </c>
      <c r="C12" s="6" t="n">
        <v>154058</v>
      </c>
      <c r="D12" s="7" t="n">
        <v>623587</v>
      </c>
    </row>
    <row r="13" spans="1:4">
      <c r="A13" s="4" t="s">
        <v>413</v>
      </c>
    </row>
    <row r="14" spans="1:4">
      <c r="A14" s="3" t="s">
        <v>408</v>
      </c>
    </row>
    <row r="15" spans="1:4">
      <c r="A15" s="4" t="s">
        <v>409</v>
      </c>
      <c r="B15" s="7" t="n">
        <v>777002</v>
      </c>
      <c r="C15" s="6" t="n">
        <v>88871</v>
      </c>
      <c r="D15" s="6" t="n">
        <v>558799</v>
      </c>
    </row>
    <row r="16" spans="1:4">
      <c r="A16" s="4" t="s">
        <v>414</v>
      </c>
    </row>
    <row r="17" spans="1:4">
      <c r="A17" s="3" t="s">
        <v>408</v>
      </c>
    </row>
    <row r="18" spans="1:4">
      <c r="A18" s="4" t="s">
        <v>409</v>
      </c>
      <c r="B18" s="4" t="s">
        <v>124</v>
      </c>
      <c r="C18" s="6" t="n">
        <v>0</v>
      </c>
    </row>
    <row r="19" spans="1:4">
      <c r="A19" s="4" t="s">
        <v>415</v>
      </c>
    </row>
    <row r="20" spans="1:4">
      <c r="A20" s="3" t="s">
        <v>408</v>
      </c>
    </row>
    <row r="21" spans="1:4">
      <c r="A21" s="4" t="s">
        <v>409</v>
      </c>
      <c r="B21" s="4" t="s">
        <v>124</v>
      </c>
      <c r="C21" s="6" t="n">
        <v>0</v>
      </c>
    </row>
    <row r="22" spans="1:4">
      <c r="A22" s="4" t="s">
        <v>416</v>
      </c>
    </row>
    <row r="23" spans="1:4">
      <c r="A23" s="3" t="s">
        <v>408</v>
      </c>
    </row>
    <row r="24" spans="1:4">
      <c r="A24" s="4" t="s">
        <v>409</v>
      </c>
      <c r="B24" s="7" t="n">
        <v>777002</v>
      </c>
      <c r="C24" s="6" t="n">
        <v>88871</v>
      </c>
    </row>
    <row r="25" spans="1:4">
      <c r="A25" s="4" t="s">
        <v>417</v>
      </c>
    </row>
    <row r="26" spans="1:4">
      <c r="A26" s="3" t="s">
        <v>408</v>
      </c>
    </row>
    <row r="27" spans="1:4">
      <c r="A27" s="4" t="s">
        <v>409</v>
      </c>
      <c r="B27" s="7" t="n">
        <v>185399</v>
      </c>
      <c r="C27" s="6" t="n">
        <v>65187</v>
      </c>
      <c r="D27" s="7" t="n">
        <v>64788</v>
      </c>
    </row>
    <row r="28" spans="1:4">
      <c r="A28" s="4" t="s">
        <v>418</v>
      </c>
    </row>
    <row r="29" spans="1:4">
      <c r="A29" s="3" t="s">
        <v>408</v>
      </c>
    </row>
    <row r="30" spans="1:4">
      <c r="A30" s="4" t="s">
        <v>409</v>
      </c>
      <c r="B30" s="4" t="s">
        <v>124</v>
      </c>
      <c r="C30" s="6" t="n">
        <v>0</v>
      </c>
    </row>
    <row r="31" spans="1:4">
      <c r="A31" s="4" t="s">
        <v>419</v>
      </c>
    </row>
    <row r="32" spans="1:4">
      <c r="A32" s="3" t="s">
        <v>408</v>
      </c>
    </row>
    <row r="33" spans="1:4">
      <c r="A33" s="4" t="s">
        <v>409</v>
      </c>
      <c r="B33" s="4" t="s">
        <v>124</v>
      </c>
      <c r="C33" s="6" t="n">
        <v>0</v>
      </c>
    </row>
    <row r="34" spans="1:4">
      <c r="A34" s="4" t="s">
        <v>420</v>
      </c>
    </row>
    <row r="35" spans="1:4">
      <c r="A35" s="3" t="s">
        <v>408</v>
      </c>
    </row>
    <row r="36" spans="1:4">
      <c r="A36" s="4" t="s">
        <v>409</v>
      </c>
      <c r="B36" s="7" t="n">
        <v>185399</v>
      </c>
      <c r="C36" s="7" t="n">
        <v>6518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1</v>
      </c>
      <c r="B1" s="2" t="s">
        <v>1</v>
      </c>
    </row>
    <row r="2" spans="1:3">
      <c r="B2" s="2" t="s">
        <v>2</v>
      </c>
      <c r="C2" s="2" t="s">
        <v>32</v>
      </c>
    </row>
    <row r="3" spans="1:3">
      <c r="A3" s="3" t="s">
        <v>422</v>
      </c>
    </row>
    <row r="4" spans="1:3">
      <c r="A4" s="4" t="s">
        <v>423</v>
      </c>
      <c r="B4" s="7" t="n">
        <v>154058</v>
      </c>
    </row>
    <row r="5" spans="1:3">
      <c r="A5" s="4" t="s">
        <v>424</v>
      </c>
      <c r="B5" s="6" t="n">
        <v>610659</v>
      </c>
      <c r="C5" s="7" t="n">
        <v>1035462</v>
      </c>
    </row>
    <row r="6" spans="1:3">
      <c r="A6" s="4" t="s">
        <v>425</v>
      </c>
      <c r="B6" s="6" t="n">
        <v>962401</v>
      </c>
      <c r="C6" s="6" t="n">
        <v>154058</v>
      </c>
    </row>
    <row r="7" spans="1:3">
      <c r="A7" s="4" t="s">
        <v>417</v>
      </c>
    </row>
    <row r="8" spans="1:3">
      <c r="A8" s="3" t="s">
        <v>422</v>
      </c>
    </row>
    <row r="9" spans="1:3">
      <c r="A9" s="4" t="s">
        <v>423</v>
      </c>
      <c r="B9" s="6" t="n">
        <v>65187</v>
      </c>
      <c r="C9" s="6" t="n">
        <v>64788</v>
      </c>
    </row>
    <row r="10" spans="1:3">
      <c r="A10" s="4" t="s">
        <v>424</v>
      </c>
      <c r="B10" s="6" t="n">
        <v>5948</v>
      </c>
      <c r="C10" s="6" t="n">
        <v>2550</v>
      </c>
    </row>
    <row r="11" spans="1:3">
      <c r="A11" s="4" t="s">
        <v>426</v>
      </c>
      <c r="B11" s="6" t="n">
        <v>0</v>
      </c>
      <c r="C11" s="6" t="n">
        <v>0</v>
      </c>
    </row>
    <row r="12" spans="1:3">
      <c r="A12" s="4" t="s">
        <v>427</v>
      </c>
      <c r="B12" s="6" t="n">
        <v>79883</v>
      </c>
      <c r="C12" s="6" t="n">
        <v>-11449</v>
      </c>
    </row>
    <row r="13" spans="1:3">
      <c r="A13" s="4" t="s">
        <v>428</v>
      </c>
      <c r="B13" s="6" t="n">
        <v>34381</v>
      </c>
      <c r="C13" s="6" t="n">
        <v>9298</v>
      </c>
    </row>
    <row r="14" spans="1:3">
      <c r="A14" s="4" t="s">
        <v>425</v>
      </c>
      <c r="B14" s="6" t="n">
        <v>185399</v>
      </c>
      <c r="C14" s="6" t="n">
        <v>65187</v>
      </c>
    </row>
    <row r="15" spans="1:3">
      <c r="A15" s="4" t="s">
        <v>413</v>
      </c>
    </row>
    <row r="16" spans="1:3">
      <c r="A16" s="3" t="s">
        <v>422</v>
      </c>
    </row>
    <row r="17" spans="1:3">
      <c r="A17" s="4" t="s">
        <v>423</v>
      </c>
      <c r="B17" s="6" t="n">
        <v>88871</v>
      </c>
      <c r="C17" s="6" t="n">
        <v>558799</v>
      </c>
    </row>
    <row r="18" spans="1:3">
      <c r="A18" s="4" t="s">
        <v>424</v>
      </c>
      <c r="B18" s="6" t="n">
        <v>0</v>
      </c>
      <c r="C18" s="6" t="n">
        <v>0</v>
      </c>
    </row>
    <row r="19" spans="1:3">
      <c r="A19" s="4" t="s">
        <v>426</v>
      </c>
      <c r="B19" s="6" t="n">
        <v>-945451</v>
      </c>
      <c r="C19" s="6" t="n">
        <v>-1771362</v>
      </c>
    </row>
    <row r="20" spans="1:3">
      <c r="A20" s="4" t="s">
        <v>427</v>
      </c>
      <c r="B20" s="6" t="n">
        <v>1551703</v>
      </c>
      <c r="C20" s="6" t="n">
        <v>1301434</v>
      </c>
    </row>
    <row r="21" spans="1:3">
      <c r="A21" s="4" t="s">
        <v>428</v>
      </c>
      <c r="B21" s="6" t="n">
        <v>81879</v>
      </c>
      <c r="C21" s="6" t="n">
        <v>0</v>
      </c>
    </row>
    <row r="22" spans="1:3">
      <c r="A22" s="4" t="s">
        <v>425</v>
      </c>
      <c r="B22" s="6" t="n">
        <v>777002</v>
      </c>
      <c r="C22" s="6" t="n">
        <v>88871</v>
      </c>
    </row>
    <row r="23" spans="1:3">
      <c r="A23" s="4" t="s">
        <v>412</v>
      </c>
    </row>
    <row r="24" spans="1:3">
      <c r="A24" s="3" t="s">
        <v>422</v>
      </c>
    </row>
    <row r="25" spans="1:3">
      <c r="A25" s="4" t="s">
        <v>423</v>
      </c>
      <c r="B25" s="6" t="n">
        <v>154058</v>
      </c>
      <c r="C25" s="6" t="n">
        <v>623587</v>
      </c>
    </row>
    <row r="26" spans="1:3">
      <c r="A26" s="4" t="s">
        <v>424</v>
      </c>
      <c r="B26" s="6" t="n">
        <v>5948</v>
      </c>
      <c r="C26" s="6" t="n">
        <v>2550</v>
      </c>
    </row>
    <row r="27" spans="1:3">
      <c r="A27" s="4" t="s">
        <v>426</v>
      </c>
      <c r="B27" s="6" t="n">
        <v>-945451</v>
      </c>
      <c r="C27" s="6" t="n">
        <v>-1771362</v>
      </c>
    </row>
    <row r="28" spans="1:3">
      <c r="A28" s="4" t="s">
        <v>427</v>
      </c>
      <c r="B28" s="6" t="n">
        <v>1631586</v>
      </c>
      <c r="C28" s="6" t="n">
        <v>1289985</v>
      </c>
    </row>
    <row r="29" spans="1:3">
      <c r="A29" s="4" t="s">
        <v>428</v>
      </c>
      <c r="B29" s="6" t="n">
        <v>116260</v>
      </c>
      <c r="C29" s="6" t="n">
        <v>9298</v>
      </c>
    </row>
    <row r="30" spans="1:3">
      <c r="A30" s="4" t="s">
        <v>425</v>
      </c>
      <c r="B30" s="6" t="n">
        <v>962401</v>
      </c>
      <c r="C30" s="6" t="n">
        <v>154058</v>
      </c>
    </row>
    <row r="31" spans="1:3">
      <c r="A31" s="4" t="s">
        <v>429</v>
      </c>
    </row>
    <row r="32" spans="1:3">
      <c r="A32" s="3" t="s">
        <v>422</v>
      </c>
    </row>
    <row r="33" spans="1:3">
      <c r="A33" s="4" t="s">
        <v>423</v>
      </c>
      <c r="B33" s="6" t="n">
        <v>65187</v>
      </c>
    </row>
    <row r="34" spans="1:3">
      <c r="A34" s="4" t="s">
        <v>425</v>
      </c>
      <c r="B34" s="6" t="n">
        <v>185399</v>
      </c>
      <c r="C34" s="6" t="n">
        <v>65187</v>
      </c>
    </row>
    <row r="35" spans="1:3">
      <c r="A35" s="4" t="s">
        <v>430</v>
      </c>
    </row>
    <row r="36" spans="1:3">
      <c r="A36" s="3" t="s">
        <v>422</v>
      </c>
    </row>
    <row r="37" spans="1:3">
      <c r="A37" s="4" t="s">
        <v>423</v>
      </c>
      <c r="B37" s="6" t="n">
        <v>88871</v>
      </c>
    </row>
    <row r="38" spans="1:3">
      <c r="A38" s="4" t="s">
        <v>425</v>
      </c>
      <c r="B38" s="7" t="n">
        <v>777002</v>
      </c>
      <c r="C38" s="7" t="n">
        <v>888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r="1" spans="1:6">
      <c r="A1" s="1" t="s">
        <v>431</v>
      </c>
      <c r="B1" s="2" t="s">
        <v>432</v>
      </c>
      <c r="D1" s="2" t="s">
        <v>433</v>
      </c>
      <c r="E1" s="2" t="s">
        <v>1</v>
      </c>
    </row>
    <row r="2" spans="1:6">
      <c r="B2" s="2" t="s">
        <v>434</v>
      </c>
      <c r="C2" s="2" t="s">
        <v>435</v>
      </c>
      <c r="D2" s="2" t="s">
        <v>4</v>
      </c>
      <c r="E2" s="2" t="s">
        <v>2</v>
      </c>
      <c r="F2" s="2" t="s">
        <v>32</v>
      </c>
    </row>
    <row r="3" spans="1:6">
      <c r="A3" s="3" t="s">
        <v>436</v>
      </c>
    </row>
    <row r="4" spans="1:6">
      <c r="A4" s="4" t="s">
        <v>437</v>
      </c>
      <c r="E4" s="7" t="n">
        <v>3000</v>
      </c>
      <c r="F4" s="7" t="n">
        <v>3000</v>
      </c>
    </row>
    <row r="5" spans="1:6">
      <c r="A5" s="4" t="s">
        <v>438</v>
      </c>
      <c r="E5" s="7" t="n">
        <v>50000</v>
      </c>
      <c r="F5" s="6" t="n">
        <v>50000</v>
      </c>
    </row>
    <row r="6" spans="1:6">
      <c r="A6" s="4" t="s">
        <v>439</v>
      </c>
      <c r="F6" s="7" t="n">
        <v>379737</v>
      </c>
    </row>
    <row r="7" spans="1:6">
      <c r="A7" s="4" t="s">
        <v>440</v>
      </c>
      <c r="E7" s="6" t="n">
        <v>77317000</v>
      </c>
      <c r="F7" s="6" t="n">
        <v>84834000</v>
      </c>
    </row>
    <row r="8" spans="1:6">
      <c r="A8" s="4" t="s">
        <v>441</v>
      </c>
      <c r="E8" s="7" t="n">
        <v>0</v>
      </c>
      <c r="F8" s="7" t="n">
        <v>0</v>
      </c>
    </row>
    <row r="9" spans="1:6">
      <c r="A9" s="4" t="s">
        <v>442</v>
      </c>
      <c r="E9" s="6" t="n">
        <v>686820</v>
      </c>
      <c r="F9" s="6" t="n">
        <v>825780</v>
      </c>
    </row>
    <row r="10" spans="1:6">
      <c r="A10" s="4" t="s">
        <v>443</v>
      </c>
      <c r="C10" s="6" t="n">
        <v>5402575</v>
      </c>
      <c r="D10" s="6" t="n">
        <v>15524642</v>
      </c>
    </row>
    <row r="11" spans="1:6">
      <c r="A11" s="4" t="s">
        <v>444</v>
      </c>
      <c r="C11" s="7" t="n">
        <v>945451</v>
      </c>
      <c r="E11" s="7" t="n">
        <v>945451</v>
      </c>
    </row>
    <row r="12" spans="1:6">
      <c r="A12" s="4" t="s">
        <v>445</v>
      </c>
      <c r="E12" s="9" t="n">
        <v>0.25</v>
      </c>
    </row>
    <row r="13" spans="1:6">
      <c r="A13" s="4" t="s">
        <v>446</v>
      </c>
      <c r="E13" s="7" t="n">
        <v>910000</v>
      </c>
      <c r="F13" s="6" t="n">
        <v>0</v>
      </c>
    </row>
    <row r="14" spans="1:6">
      <c r="A14" s="4" t="s">
        <v>447</v>
      </c>
      <c r="F14" s="7" t="n">
        <v>1771362</v>
      </c>
    </row>
    <row r="15" spans="1:6">
      <c r="A15" s="4" t="s">
        <v>448</v>
      </c>
      <c r="F15" s="6" t="n">
        <v>10122067</v>
      </c>
    </row>
    <row r="16" spans="1:6">
      <c r="A16" s="4" t="s">
        <v>449</v>
      </c>
    </row>
    <row r="17" spans="1:6">
      <c r="A17" s="3" t="s">
        <v>436</v>
      </c>
    </row>
    <row r="18" spans="1:6">
      <c r="A18" s="4" t="s">
        <v>450</v>
      </c>
      <c r="E18" s="7" t="n">
        <v>45000</v>
      </c>
    </row>
    <row r="19" spans="1:6">
      <c r="A19" s="4" t="s">
        <v>451</v>
      </c>
    </row>
    <row r="20" spans="1:6">
      <c r="A20" s="3" t="s">
        <v>436</v>
      </c>
    </row>
    <row r="21" spans="1:6">
      <c r="A21" s="4" t="s">
        <v>452</v>
      </c>
      <c r="F21" s="6" t="n">
        <v>100</v>
      </c>
    </row>
    <row r="22" spans="1:6">
      <c r="A22" s="4" t="s">
        <v>403</v>
      </c>
    </row>
    <row r="23" spans="1:6">
      <c r="A23" s="3" t="s">
        <v>436</v>
      </c>
    </row>
    <row r="24" spans="1:6">
      <c r="A24" s="4" t="s">
        <v>453</v>
      </c>
      <c r="F24" s="4" t="s">
        <v>454</v>
      </c>
    </row>
    <row r="25" spans="1:6">
      <c r="A25" s="4" t="s">
        <v>398</v>
      </c>
    </row>
    <row r="26" spans="1:6">
      <c r="A26" s="3" t="s">
        <v>436</v>
      </c>
    </row>
    <row r="27" spans="1:6">
      <c r="A27" s="4" t="s">
        <v>453</v>
      </c>
      <c r="F27" s="4" t="s">
        <v>455</v>
      </c>
    </row>
    <row r="28" spans="1:6">
      <c r="A28" s="4" t="s">
        <v>95</v>
      </c>
    </row>
    <row r="29" spans="1:6">
      <c r="A29" s="3" t="s">
        <v>436</v>
      </c>
    </row>
    <row r="30" spans="1:6">
      <c r="A30" s="4" t="s">
        <v>443</v>
      </c>
      <c r="E30" s="6" t="n">
        <v>15524642</v>
      </c>
    </row>
    <row r="31" spans="1:6">
      <c r="A31" s="4" t="s">
        <v>444</v>
      </c>
      <c r="E31" s="7" t="n">
        <v>1552</v>
      </c>
    </row>
    <row r="32" spans="1:6">
      <c r="A32" s="4" t="s">
        <v>447</v>
      </c>
      <c r="F32" s="7" t="n">
        <v>0</v>
      </c>
    </row>
    <row r="33" spans="1:6">
      <c r="A33" s="4" t="s">
        <v>456</v>
      </c>
    </row>
    <row r="34" spans="1:6">
      <c r="A34" s="3" t="s">
        <v>436</v>
      </c>
    </row>
    <row r="35" spans="1:6">
      <c r="A35" s="4" t="s">
        <v>457</v>
      </c>
      <c r="E35" s="4" t="s">
        <v>458</v>
      </c>
    </row>
    <row r="36" spans="1:6">
      <c r="A36" s="4" t="s">
        <v>459</v>
      </c>
    </row>
    <row r="37" spans="1:6">
      <c r="A37" s="3" t="s">
        <v>436</v>
      </c>
    </row>
    <row r="38" spans="1:6">
      <c r="A38" s="4" t="s">
        <v>453</v>
      </c>
      <c r="E38" s="4" t="s">
        <v>460</v>
      </c>
      <c r="F38" s="4" t="s">
        <v>461</v>
      </c>
    </row>
    <row r="39" spans="1:6">
      <c r="A39" s="4" t="s">
        <v>462</v>
      </c>
    </row>
    <row r="40" spans="1:6">
      <c r="A40" s="3" t="s">
        <v>436</v>
      </c>
    </row>
    <row r="41" spans="1:6">
      <c r="A41" s="4" t="s">
        <v>463</v>
      </c>
      <c r="B41" s="6" t="n">
        <v>29</v>
      </c>
    </row>
    <row r="42" spans="1:6">
      <c r="A42" s="4" t="s">
        <v>464</v>
      </c>
    </row>
    <row r="43" spans="1:6">
      <c r="A43" s="3" t="s">
        <v>436</v>
      </c>
    </row>
    <row r="44" spans="1:6">
      <c r="A44" s="4" t="s">
        <v>465</v>
      </c>
      <c r="B44" s="6" t="n">
        <v>707416</v>
      </c>
    </row>
    <row r="45" spans="1:6">
      <c r="A45" s="4" t="s">
        <v>466</v>
      </c>
    </row>
    <row r="46" spans="1:6">
      <c r="A46" s="3" t="s">
        <v>436</v>
      </c>
    </row>
    <row r="47" spans="1:6">
      <c r="A47" s="4" t="s">
        <v>457</v>
      </c>
      <c r="E47" s="4" t="s">
        <v>455</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80"/>
    <col customWidth="1" max="3" min="3" width="14"/>
  </cols>
  <sheetData>
    <row r="1" spans="1:3">
      <c r="A1" s="1" t="s">
        <v>467</v>
      </c>
      <c r="B1" s="2" t="s">
        <v>1</v>
      </c>
    </row>
    <row r="2" spans="1:3">
      <c r="B2" s="2" t="s">
        <v>2</v>
      </c>
      <c r="C2" s="2" t="s">
        <v>32</v>
      </c>
    </row>
    <row r="3" spans="1:3">
      <c r="A3" s="3" t="s">
        <v>468</v>
      </c>
    </row>
    <row r="4" spans="1:3">
      <c r="A4" s="4" t="s">
        <v>469</v>
      </c>
      <c r="B4" s="7" t="n">
        <v>3000000</v>
      </c>
    </row>
    <row r="5" spans="1:3">
      <c r="A5" s="4" t="s">
        <v>470</v>
      </c>
      <c r="B5" s="4" t="s">
        <v>471</v>
      </c>
    </row>
    <row r="6" spans="1:3">
      <c r="A6" s="4" t="s">
        <v>472</v>
      </c>
      <c r="B6" s="7" t="n">
        <v>3000000</v>
      </c>
      <c r="C6" s="7" t="n">
        <v>3000000</v>
      </c>
    </row>
    <row r="7" spans="1:3">
      <c r="A7" s="4" t="s">
        <v>473</v>
      </c>
      <c r="B7" s="4" t="s">
        <v>474</v>
      </c>
      <c r="C7" s="4" t="s">
        <v>4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475</v>
      </c>
      <c r="B1" s="2" t="s">
        <v>432</v>
      </c>
      <c r="E1" s="2" t="s">
        <v>433</v>
      </c>
      <c r="F1" s="2" t="s">
        <v>1</v>
      </c>
    </row>
    <row r="2" spans="1:8">
      <c r="B2" s="2" t="s">
        <v>435</v>
      </c>
      <c r="C2" s="2" t="s">
        <v>476</v>
      </c>
      <c r="D2" s="2" t="s">
        <v>477</v>
      </c>
      <c r="E2" s="2" t="s">
        <v>478</v>
      </c>
      <c r="F2" s="2" t="s">
        <v>2</v>
      </c>
      <c r="G2" s="2" t="s">
        <v>32</v>
      </c>
      <c r="H2" s="2" t="s">
        <v>479</v>
      </c>
    </row>
    <row r="3" spans="1:8">
      <c r="A3" s="3" t="s">
        <v>480</v>
      </c>
    </row>
    <row r="4" spans="1:8">
      <c r="A4" s="4" t="s">
        <v>481</v>
      </c>
      <c r="F4" s="10" t="n">
        <v>0.375</v>
      </c>
      <c r="G4" s="10" t="n">
        <v>0.375</v>
      </c>
    </row>
    <row r="5" spans="1:8">
      <c r="A5" s="4" t="s">
        <v>482</v>
      </c>
      <c r="F5" s="7" t="n">
        <v>617659</v>
      </c>
      <c r="G5" s="7" t="n">
        <v>270657</v>
      </c>
    </row>
    <row r="6" spans="1:8">
      <c r="A6" s="4" t="s">
        <v>483</v>
      </c>
      <c r="F6" s="6" t="n">
        <v>200000</v>
      </c>
      <c r="G6" s="6" t="n">
        <v>200000</v>
      </c>
    </row>
    <row r="7" spans="1:8">
      <c r="A7" s="4" t="s">
        <v>484</v>
      </c>
      <c r="H7" s="7" t="n">
        <v>101177</v>
      </c>
    </row>
    <row r="8" spans="1:8">
      <c r="A8" s="4" t="s">
        <v>485</v>
      </c>
      <c r="F8" s="7" t="n">
        <v>115000</v>
      </c>
      <c r="G8" s="7" t="n">
        <v>1149694</v>
      </c>
    </row>
    <row r="9" spans="1:8">
      <c r="A9" s="4" t="s">
        <v>486</v>
      </c>
      <c r="F9" s="6" t="n">
        <v>2574500</v>
      </c>
      <c r="G9" s="6" t="n">
        <v>1381498</v>
      </c>
    </row>
    <row r="10" spans="1:8">
      <c r="A10" s="4" t="s">
        <v>487</v>
      </c>
      <c r="B10" s="7" t="n">
        <v>309344</v>
      </c>
      <c r="F10" s="6" t="n">
        <v>309345</v>
      </c>
      <c r="G10" s="6" t="n">
        <v>0</v>
      </c>
    </row>
    <row r="11" spans="1:8">
      <c r="A11" s="4" t="s">
        <v>488</v>
      </c>
      <c r="F11" s="7" t="n">
        <v>1602500</v>
      </c>
      <c r="G11" s="7" t="n">
        <v>3595000</v>
      </c>
    </row>
    <row r="12" spans="1:8">
      <c r="A12" s="4" t="s">
        <v>489</v>
      </c>
    </row>
    <row r="13" spans="1:8">
      <c r="A13" s="3" t="s">
        <v>480</v>
      </c>
    </row>
    <row r="14" spans="1:8">
      <c r="A14" s="4" t="s">
        <v>487</v>
      </c>
      <c r="E14" s="7" t="n">
        <v>28964</v>
      </c>
    </row>
    <row r="15" spans="1:8">
      <c r="A15" s="4" t="s">
        <v>490</v>
      </c>
    </row>
    <row r="16" spans="1:8">
      <c r="A16" s="3" t="s">
        <v>480</v>
      </c>
    </row>
    <row r="17" spans="1:8">
      <c r="A17" s="4" t="s">
        <v>487</v>
      </c>
      <c r="E17" s="6" t="n">
        <v>31455</v>
      </c>
    </row>
    <row r="18" spans="1:8">
      <c r="A18" s="4" t="s">
        <v>491</v>
      </c>
    </row>
    <row r="19" spans="1:8">
      <c r="A19" s="3" t="s">
        <v>480</v>
      </c>
    </row>
    <row r="20" spans="1:8">
      <c r="A20" s="4" t="s">
        <v>492</v>
      </c>
      <c r="G20" s="4" t="s">
        <v>493</v>
      </c>
    </row>
    <row r="21" spans="1:8">
      <c r="A21" s="4" t="s">
        <v>494</v>
      </c>
    </row>
    <row r="22" spans="1:8">
      <c r="A22" s="3" t="s">
        <v>480</v>
      </c>
    </row>
    <row r="23" spans="1:8">
      <c r="A23" s="4" t="s">
        <v>495</v>
      </c>
      <c r="F23" s="9" t="n">
        <v>0.33</v>
      </c>
    </row>
    <row r="24" spans="1:8">
      <c r="A24" s="4" t="s">
        <v>496</v>
      </c>
      <c r="F24" s="4" t="s">
        <v>493</v>
      </c>
    </row>
    <row r="25" spans="1:8">
      <c r="A25" s="4" t="s">
        <v>497</v>
      </c>
      <c r="F25" s="6" t="n">
        <v>90910</v>
      </c>
    </row>
    <row r="26" spans="1:8">
      <c r="A26" s="4" t="s">
        <v>498</v>
      </c>
    </row>
    <row r="27" spans="1:8">
      <c r="A27" s="3" t="s">
        <v>480</v>
      </c>
    </row>
    <row r="28" spans="1:8">
      <c r="A28" s="4" t="s">
        <v>488</v>
      </c>
      <c r="F28" s="7" t="n">
        <v>200000</v>
      </c>
    </row>
    <row r="29" spans="1:8">
      <c r="A29" s="4" t="s">
        <v>499</v>
      </c>
      <c r="F29" s="4" t="s">
        <v>11</v>
      </c>
    </row>
    <row r="30" spans="1:8">
      <c r="A30" s="4" t="s">
        <v>500</v>
      </c>
    </row>
    <row r="31" spans="1:8">
      <c r="A31" s="3" t="s">
        <v>480</v>
      </c>
    </row>
    <row r="32" spans="1:8">
      <c r="A32" s="4" t="s">
        <v>488</v>
      </c>
      <c r="F32" s="7" t="n">
        <v>25000</v>
      </c>
    </row>
    <row r="33" spans="1:8">
      <c r="A33" s="4" t="s">
        <v>499</v>
      </c>
      <c r="F33" s="4" t="s">
        <v>501</v>
      </c>
    </row>
    <row r="34" spans="1:8">
      <c r="A34" s="4" t="s">
        <v>502</v>
      </c>
    </row>
    <row r="35" spans="1:8">
      <c r="A35" s="3" t="s">
        <v>480</v>
      </c>
    </row>
    <row r="36" spans="1:8">
      <c r="A36" s="4" t="s">
        <v>503</v>
      </c>
      <c r="D36" s="6" t="n">
        <v>1000000</v>
      </c>
    </row>
    <row r="37" spans="1:8">
      <c r="A37" s="4" t="s">
        <v>481</v>
      </c>
      <c r="C37" s="9" t="n">
        <v>0.5</v>
      </c>
      <c r="D37" s="9" t="n">
        <v>1.1</v>
      </c>
    </row>
    <row r="38" spans="1:8">
      <c r="A38" s="4" t="s">
        <v>504</v>
      </c>
      <c r="D38" s="7" t="n">
        <v>600000</v>
      </c>
    </row>
    <row r="39" spans="1:8">
      <c r="A39" s="4" t="s">
        <v>492</v>
      </c>
      <c r="D39" s="4" t="s">
        <v>493</v>
      </c>
    </row>
    <row r="40" spans="1:8">
      <c r="A40" s="4" t="s">
        <v>482</v>
      </c>
      <c r="G40" s="7" t="n">
        <v>423915</v>
      </c>
    </row>
    <row r="41" spans="1:8">
      <c r="A41" s="4" t="s">
        <v>505</v>
      </c>
      <c r="E41" s="6" t="n">
        <v>39360</v>
      </c>
      <c r="G41" s="7" t="n">
        <v>94757</v>
      </c>
    </row>
    <row r="42" spans="1:8">
      <c r="A42" s="4" t="s">
        <v>506</v>
      </c>
      <c r="C42" s="6" t="n">
        <v>1055165</v>
      </c>
    </row>
    <row r="43" spans="1:8">
      <c r="A43" s="4" t="s">
        <v>484</v>
      </c>
      <c r="D43" s="7" t="n">
        <v>134117</v>
      </c>
    </row>
    <row r="44" spans="1:8">
      <c r="A44" s="4" t="s">
        <v>507</v>
      </c>
      <c r="C44" s="7" t="n">
        <v>176085</v>
      </c>
    </row>
    <row r="45" spans="1:8">
      <c r="A45" s="4" t="s">
        <v>508</v>
      </c>
      <c r="C45" s="7" t="n">
        <v>87707</v>
      </c>
    </row>
    <row r="46" spans="1:8">
      <c r="A46" s="4" t="s">
        <v>495</v>
      </c>
      <c r="C46" s="9" t="n">
        <v>0.25</v>
      </c>
    </row>
    <row r="47" spans="1:8">
      <c r="A47" s="4" t="s">
        <v>509</v>
      </c>
      <c r="C47" s="6" t="n">
        <v>527583</v>
      </c>
    </row>
    <row r="48" spans="1:8">
      <c r="A48" s="4" t="s">
        <v>510</v>
      </c>
    </row>
    <row r="49" spans="1:8">
      <c r="A49" s="3" t="s">
        <v>480</v>
      </c>
    </row>
    <row r="50" spans="1:8">
      <c r="A50" s="4" t="s">
        <v>481</v>
      </c>
      <c r="C50" s="9" t="n">
        <v>0.5</v>
      </c>
      <c r="G50" s="9" t="n">
        <v>0.8</v>
      </c>
    </row>
    <row r="51" spans="1:8">
      <c r="A51" s="4" t="s">
        <v>504</v>
      </c>
      <c r="G51" s="7" t="n">
        <v>1415000</v>
      </c>
    </row>
    <row r="52" spans="1:8">
      <c r="A52" s="4" t="s">
        <v>482</v>
      </c>
      <c r="G52" s="6" t="n">
        <v>250000</v>
      </c>
    </row>
    <row r="53" spans="1:8">
      <c r="A53" s="4" t="s">
        <v>505</v>
      </c>
      <c r="E53" s="7" t="n">
        <v>7227</v>
      </c>
      <c r="G53" s="6" t="n">
        <v>10950</v>
      </c>
    </row>
    <row r="54" spans="1:8">
      <c r="A54" s="4" t="s">
        <v>511</v>
      </c>
      <c r="G54" s="6" t="n">
        <v>1074773</v>
      </c>
    </row>
    <row r="55" spans="1:8">
      <c r="A55" s="4" t="s">
        <v>512</v>
      </c>
      <c r="G55" s="7" t="n">
        <v>1415000</v>
      </c>
    </row>
    <row r="56" spans="1:8">
      <c r="A56" s="4" t="s">
        <v>506</v>
      </c>
      <c r="C56" s="6" t="n">
        <v>1080312</v>
      </c>
    </row>
    <row r="57" spans="1:8">
      <c r="A57" s="4" t="s">
        <v>483</v>
      </c>
      <c r="G57" s="6" t="n">
        <v>1415000</v>
      </c>
    </row>
    <row r="58" spans="1:8">
      <c r="A58" s="4" t="s">
        <v>507</v>
      </c>
      <c r="C58" s="7" t="n">
        <v>165000</v>
      </c>
    </row>
    <row r="59" spans="1:8">
      <c r="A59" s="4" t="s">
        <v>508</v>
      </c>
      <c r="C59" s="7" t="n">
        <v>105078</v>
      </c>
    </row>
    <row r="60" spans="1:8">
      <c r="A60" s="4" t="s">
        <v>495</v>
      </c>
      <c r="C60" s="9" t="n">
        <v>0.25</v>
      </c>
    </row>
    <row r="61" spans="1:8">
      <c r="A61" s="4" t="s">
        <v>509</v>
      </c>
      <c r="C61" s="6" t="n">
        <v>540156</v>
      </c>
    </row>
    <row r="62" spans="1:8">
      <c r="A62" s="4" t="s">
        <v>513</v>
      </c>
      <c r="F62" s="7" t="n">
        <v>917000</v>
      </c>
    </row>
    <row r="63" spans="1:8">
      <c r="A63" s="4" t="s">
        <v>486</v>
      </c>
      <c r="F63" s="6" t="n">
        <v>1000000</v>
      </c>
    </row>
    <row r="64" spans="1:8">
      <c r="A64" s="4" t="s">
        <v>514</v>
      </c>
    </row>
    <row r="65" spans="1:8">
      <c r="A65" s="3" t="s">
        <v>480</v>
      </c>
    </row>
    <row r="66" spans="1:8">
      <c r="A66" s="4" t="s">
        <v>515</v>
      </c>
      <c r="D66" s="7" t="n">
        <v>150000</v>
      </c>
    </row>
    <row r="67" spans="1:8">
      <c r="A67" s="4" t="s">
        <v>516</v>
      </c>
    </row>
    <row r="68" spans="1:8">
      <c r="A68" s="3" t="s">
        <v>480</v>
      </c>
    </row>
    <row r="69" spans="1:8">
      <c r="A69" s="4" t="s">
        <v>517</v>
      </c>
      <c r="H69" s="6" t="n">
        <v>1500000</v>
      </c>
    </row>
    <row r="70" spans="1:8">
      <c r="A70" s="4" t="s">
        <v>518</v>
      </c>
    </row>
    <row r="71" spans="1:8">
      <c r="A71" s="3" t="s">
        <v>480</v>
      </c>
    </row>
    <row r="72" spans="1:8">
      <c r="A72" s="4" t="s">
        <v>517</v>
      </c>
      <c r="H72" s="7" t="n">
        <v>900000</v>
      </c>
    </row>
    <row r="73" spans="1:8">
      <c r="A73" s="4" t="s">
        <v>519</v>
      </c>
    </row>
    <row r="74" spans="1:8">
      <c r="A74" s="3" t="s">
        <v>480</v>
      </c>
    </row>
    <row r="75" spans="1:8">
      <c r="A75" s="4" t="s">
        <v>520</v>
      </c>
      <c r="G75" s="7" t="n">
        <v>540000</v>
      </c>
    </row>
    <row r="76" spans="1:8">
      <c r="A76" s="4" t="s">
        <v>485</v>
      </c>
      <c r="F76" s="6" t="n">
        <v>115000</v>
      </c>
      <c r="G76" s="6" t="n">
        <v>370000</v>
      </c>
    </row>
    <row r="77" spans="1:8">
      <c r="A77" s="4" t="s">
        <v>521</v>
      </c>
      <c r="F77" s="6" t="n">
        <v>1287500</v>
      </c>
      <c r="G77" s="7" t="n">
        <v>170000</v>
      </c>
    </row>
    <row r="78" spans="1:8">
      <c r="A78" s="4" t="s">
        <v>522</v>
      </c>
      <c r="F78" s="7" t="n">
        <v>1402500</v>
      </c>
    </row>
  </sheetData>
  <mergeCells count="3">
    <mergeCell ref="A1:A2"/>
    <mergeCell ref="B1:D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3</v>
      </c>
      <c r="B1" s="2" t="s">
        <v>2</v>
      </c>
      <c r="C1" s="2" t="s">
        <v>32</v>
      </c>
    </row>
    <row r="2" spans="1:3">
      <c r="A2" s="3" t="s">
        <v>524</v>
      </c>
    </row>
    <row r="3" spans="1:3">
      <c r="A3" s="4" t="s">
        <v>525</v>
      </c>
      <c r="B3" s="7" t="n">
        <v>3049752</v>
      </c>
      <c r="C3" s="7" t="n">
        <v>3275037</v>
      </c>
    </row>
    <row r="4" spans="1:3">
      <c r="A4" s="4" t="s">
        <v>526</v>
      </c>
      <c r="B4" s="6" t="n">
        <v>-1323594</v>
      </c>
      <c r="C4" s="6" t="n">
        <v>-1457800</v>
      </c>
    </row>
    <row r="5" spans="1:3">
      <c r="A5" s="4" t="s">
        <v>527</v>
      </c>
      <c r="B5" s="6" t="n">
        <v>1726158</v>
      </c>
      <c r="C5" s="6" t="n">
        <v>1817237</v>
      </c>
    </row>
    <row r="6" spans="1:3">
      <c r="A6" s="4" t="s">
        <v>528</v>
      </c>
    </row>
    <row r="7" spans="1:3">
      <c r="A7" s="3" t="s">
        <v>524</v>
      </c>
    </row>
    <row r="8" spans="1:3">
      <c r="A8" s="4" t="s">
        <v>525</v>
      </c>
      <c r="B8" s="6" t="n">
        <v>0</v>
      </c>
      <c r="C8" s="6" t="n">
        <v>0</v>
      </c>
    </row>
    <row r="9" spans="1:3">
      <c r="A9" s="4" t="s">
        <v>529</v>
      </c>
    </row>
    <row r="10" spans="1:3">
      <c r="A10" s="3" t="s">
        <v>524</v>
      </c>
    </row>
    <row r="11" spans="1:3">
      <c r="A11" s="4" t="s">
        <v>525</v>
      </c>
      <c r="B11" s="6" t="n">
        <v>100656</v>
      </c>
      <c r="C11" s="6" t="n">
        <v>99365</v>
      </c>
    </row>
    <row r="12" spans="1:3">
      <c r="A12" s="4" t="s">
        <v>530</v>
      </c>
    </row>
    <row r="13" spans="1:3">
      <c r="A13" s="3" t="s">
        <v>524</v>
      </c>
    </row>
    <row r="14" spans="1:3">
      <c r="A14" s="4" t="s">
        <v>525</v>
      </c>
      <c r="B14" s="6" t="n">
        <v>143312</v>
      </c>
      <c r="C14" s="6" t="n">
        <v>141369</v>
      </c>
    </row>
    <row r="15" spans="1:3">
      <c r="A15" s="4" t="s">
        <v>531</v>
      </c>
    </row>
    <row r="16" spans="1:3">
      <c r="A16" s="3" t="s">
        <v>524</v>
      </c>
    </row>
    <row r="17" spans="1:3">
      <c r="A17" s="4" t="s">
        <v>525</v>
      </c>
      <c r="B17" s="6" t="n">
        <v>139229</v>
      </c>
      <c r="C17" s="6" t="n">
        <v>139128</v>
      </c>
    </row>
    <row r="18" spans="1:3">
      <c r="A18" s="4" t="s">
        <v>532</v>
      </c>
    </row>
    <row r="19" spans="1:3">
      <c r="A19" s="3" t="s">
        <v>524</v>
      </c>
    </row>
    <row r="20" spans="1:3">
      <c r="A20" s="4" t="s">
        <v>525</v>
      </c>
      <c r="B20" s="6" t="n">
        <v>572148</v>
      </c>
      <c r="C20" s="6" t="n">
        <v>617767</v>
      </c>
    </row>
    <row r="21" spans="1:3">
      <c r="A21" s="4" t="s">
        <v>533</v>
      </c>
    </row>
    <row r="22" spans="1:3">
      <c r="A22" s="3" t="s">
        <v>524</v>
      </c>
    </row>
    <row r="23" spans="1:3">
      <c r="A23" s="4" t="s">
        <v>525</v>
      </c>
      <c r="B23" s="6" t="n">
        <v>581987</v>
      </c>
      <c r="C23" s="6" t="n">
        <v>630738</v>
      </c>
    </row>
    <row r="24" spans="1:3">
      <c r="A24" s="4" t="s">
        <v>534</v>
      </c>
    </row>
    <row r="25" spans="1:3">
      <c r="A25" s="3" t="s">
        <v>524</v>
      </c>
    </row>
    <row r="26" spans="1:3">
      <c r="A26" s="4" t="s">
        <v>525</v>
      </c>
      <c r="B26" s="6" t="n">
        <v>290000</v>
      </c>
      <c r="C26" s="6" t="n">
        <v>290000</v>
      </c>
    </row>
    <row r="27" spans="1:3">
      <c r="A27" s="4" t="s">
        <v>535</v>
      </c>
    </row>
    <row r="28" spans="1:3">
      <c r="A28" s="3" t="s">
        <v>524</v>
      </c>
    </row>
    <row r="29" spans="1:3">
      <c r="A29" s="4" t="s">
        <v>525</v>
      </c>
      <c r="B29" s="6" t="n">
        <v>300000</v>
      </c>
      <c r="C29" s="6" t="n">
        <v>300000</v>
      </c>
    </row>
    <row r="30" spans="1:3">
      <c r="A30" s="4" t="s">
        <v>536</v>
      </c>
    </row>
    <row r="31" spans="1:3">
      <c r="A31" s="3" t="s">
        <v>524</v>
      </c>
    </row>
    <row r="32" spans="1:3">
      <c r="A32" s="4" t="s">
        <v>525</v>
      </c>
      <c r="B32" s="6" t="n">
        <v>0</v>
      </c>
      <c r="C32" s="6" t="n">
        <v>69888</v>
      </c>
    </row>
    <row r="33" spans="1:3">
      <c r="A33" s="4" t="s">
        <v>537</v>
      </c>
    </row>
    <row r="34" spans="1:3">
      <c r="A34" s="3" t="s">
        <v>524</v>
      </c>
    </row>
    <row r="35" spans="1:3">
      <c r="A35" s="4" t="s">
        <v>525</v>
      </c>
      <c r="B35" s="6" t="n">
        <v>168362</v>
      </c>
      <c r="C35" s="6" t="n">
        <v>166258</v>
      </c>
    </row>
    <row r="36" spans="1:3">
      <c r="A36" s="4" t="s">
        <v>538</v>
      </c>
    </row>
    <row r="37" spans="1:3">
      <c r="A37" s="3" t="s">
        <v>524</v>
      </c>
    </row>
    <row r="38" spans="1:3">
      <c r="A38" s="4" t="s">
        <v>539</v>
      </c>
      <c r="B38" s="7" t="n">
        <v>754058</v>
      </c>
      <c r="C38" s="7" t="n">
        <v>8205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540</v>
      </c>
      <c r="B1" s="2" t="s">
        <v>2</v>
      </c>
      <c r="C1" s="2" t="s">
        <v>32</v>
      </c>
    </row>
    <row r="2" spans="1:3">
      <c r="A2" s="3" t="s">
        <v>541</v>
      </c>
    </row>
    <row r="3" spans="1:3">
      <c r="A3" s="6" t="n">
        <v>2016</v>
      </c>
      <c r="B3" s="7" t="n">
        <v>1323594</v>
      </c>
    </row>
    <row r="4" spans="1:3">
      <c r="A4" s="6" t="n">
        <v>2017</v>
      </c>
      <c r="B4" s="6" t="n">
        <v>577102</v>
      </c>
    </row>
    <row r="5" spans="1:3">
      <c r="A5" s="6" t="n">
        <v>2018</v>
      </c>
      <c r="B5" s="6" t="n">
        <v>371716</v>
      </c>
    </row>
    <row r="6" spans="1:3">
      <c r="A6" s="6" t="n">
        <v>2019</v>
      </c>
      <c r="B6" s="6" t="n">
        <v>299132</v>
      </c>
    </row>
    <row r="7" spans="1:3">
      <c r="A7" s="4" t="s">
        <v>542</v>
      </c>
      <c r="B7" s="6" t="n">
        <v>478208</v>
      </c>
    </row>
    <row r="8" spans="1:3">
      <c r="A8" s="4" t="s">
        <v>93</v>
      </c>
      <c r="B8" s="7" t="n">
        <v>3049752</v>
      </c>
      <c r="C8" s="7" t="n">
        <v>32750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M1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38"/>
    <col customWidth="1" max="5" min="5" width="41"/>
    <col customWidth="1" max="6" min="6" width="16"/>
    <col customWidth="1" max="7" min="7" width="16"/>
    <col customWidth="1" max="8" min="8" width="42"/>
    <col customWidth="1" max="9" min="9" width="34"/>
    <col customWidth="1" max="10" min="10" width="41"/>
    <col customWidth="1" max="11" min="11" width="34"/>
    <col customWidth="1" max="12" min="12" width="16"/>
    <col customWidth="1" max="13" min="13" width="14"/>
  </cols>
  <sheetData>
    <row r="1" spans="1:13">
      <c r="A1" s="1" t="s">
        <v>543</v>
      </c>
      <c r="B1" s="2" t="s">
        <v>432</v>
      </c>
      <c r="L1" s="2" t="s">
        <v>1</v>
      </c>
    </row>
    <row r="2" spans="1:13">
      <c r="B2" s="2" t="s">
        <v>435</v>
      </c>
      <c r="C2" s="2" t="s">
        <v>407</v>
      </c>
      <c r="D2" s="2" t="s">
        <v>544</v>
      </c>
      <c r="E2" s="2" t="s">
        <v>545</v>
      </c>
      <c r="F2" s="2" t="s">
        <v>546</v>
      </c>
      <c r="G2" s="2" t="s">
        <v>547</v>
      </c>
      <c r="H2" s="2" t="s">
        <v>548</v>
      </c>
      <c r="I2" s="2" t="s">
        <v>549</v>
      </c>
      <c r="J2" s="2" t="s">
        <v>550</v>
      </c>
      <c r="K2" s="2" t="s">
        <v>551</v>
      </c>
      <c r="L2" s="2" t="s">
        <v>2</v>
      </c>
      <c r="M2" s="2" t="s">
        <v>32</v>
      </c>
    </row>
    <row r="3" spans="1:13">
      <c r="A3" s="3" t="s">
        <v>524</v>
      </c>
    </row>
    <row r="4" spans="1:13">
      <c r="A4" s="4" t="s">
        <v>483</v>
      </c>
      <c r="L4" s="6" t="n">
        <v>200000</v>
      </c>
      <c r="M4" s="6" t="n">
        <v>200000</v>
      </c>
    </row>
    <row r="5" spans="1:13">
      <c r="A5" s="4" t="s">
        <v>138</v>
      </c>
      <c r="L5" s="8" t="n">
        <v>0.0001</v>
      </c>
      <c r="M5" s="8" t="n">
        <v>0.0001</v>
      </c>
    </row>
    <row r="6" spans="1:13">
      <c r="A6" s="4" t="s">
        <v>528</v>
      </c>
    </row>
    <row r="7" spans="1:13">
      <c r="A7" s="3" t="s">
        <v>524</v>
      </c>
    </row>
    <row r="8" spans="1:13">
      <c r="A8" s="4" t="s">
        <v>496</v>
      </c>
      <c r="B8" s="4" t="s">
        <v>493</v>
      </c>
    </row>
    <row r="9" spans="1:13">
      <c r="A9" s="4" t="s">
        <v>499</v>
      </c>
      <c r="B9" s="4" t="s">
        <v>552</v>
      </c>
    </row>
    <row r="10" spans="1:13">
      <c r="A10" s="4" t="s">
        <v>483</v>
      </c>
      <c r="B10" s="6" t="n">
        <v>7500000</v>
      </c>
    </row>
    <row r="11" spans="1:13">
      <c r="A11" s="4" t="s">
        <v>495</v>
      </c>
      <c r="B11" s="9" t="n">
        <v>0.25</v>
      </c>
    </row>
    <row r="12" spans="1:13">
      <c r="A12" s="4" t="s">
        <v>504</v>
      </c>
      <c r="B12" s="7" t="n">
        <v>2500000</v>
      </c>
    </row>
    <row r="13" spans="1:13">
      <c r="A13" s="4" t="s">
        <v>553</v>
      </c>
      <c r="B13" s="4" t="s">
        <v>455</v>
      </c>
    </row>
    <row r="14" spans="1:13">
      <c r="A14" s="4" t="s">
        <v>554</v>
      </c>
      <c r="B14" s="7" t="n">
        <v>2000000</v>
      </c>
    </row>
    <row r="15" spans="1:13">
      <c r="A15" s="4" t="s">
        <v>138</v>
      </c>
      <c r="B15" s="10" t="n">
        <v>0.325</v>
      </c>
    </row>
    <row r="16" spans="1:13">
      <c r="A16" s="4" t="s">
        <v>505</v>
      </c>
      <c r="B16" s="7" t="n">
        <v>411750</v>
      </c>
    </row>
    <row r="17" spans="1:13">
      <c r="A17" s="4" t="s">
        <v>555</v>
      </c>
      <c r="L17" s="7" t="n">
        <v>500000</v>
      </c>
    </row>
    <row r="18" spans="1:13">
      <c r="A18" s="4" t="s">
        <v>556</v>
      </c>
      <c r="B18" s="7" t="n">
        <v>309344</v>
      </c>
    </row>
    <row r="19" spans="1:13">
      <c r="A19" s="4" t="s">
        <v>557</v>
      </c>
      <c r="L19" s="6" t="n">
        <v>10605556</v>
      </c>
    </row>
    <row r="20" spans="1:13">
      <c r="A20" s="4" t="s">
        <v>558</v>
      </c>
      <c r="L20" s="9" t="n">
        <v>0.25</v>
      </c>
    </row>
    <row r="21" spans="1:13">
      <c r="A21" s="4" t="s">
        <v>559</v>
      </c>
    </row>
    <row r="22" spans="1:13">
      <c r="A22" s="3" t="s">
        <v>524</v>
      </c>
    </row>
    <row r="23" spans="1:13">
      <c r="A23" s="4" t="s">
        <v>138</v>
      </c>
      <c r="B23" s="10" t="n">
        <v>0.001</v>
      </c>
    </row>
    <row r="24" spans="1:13">
      <c r="A24" s="4" t="s">
        <v>560</v>
      </c>
      <c r="B24" s="7" t="n">
        <v>411750</v>
      </c>
    </row>
    <row r="25" spans="1:13">
      <c r="A25" s="4" t="s">
        <v>561</v>
      </c>
    </row>
    <row r="26" spans="1:13">
      <c r="A26" s="3" t="s">
        <v>524</v>
      </c>
    </row>
    <row r="27" spans="1:13">
      <c r="A27" s="4" t="s">
        <v>562</v>
      </c>
      <c r="K27" s="4" t="s">
        <v>563</v>
      </c>
    </row>
    <row r="28" spans="1:13">
      <c r="A28" s="4" t="s">
        <v>564</v>
      </c>
      <c r="K28" s="7" t="n">
        <v>685000</v>
      </c>
    </row>
    <row r="29" spans="1:13">
      <c r="A29" s="4" t="s">
        <v>496</v>
      </c>
      <c r="K29" s="4" t="s">
        <v>565</v>
      </c>
    </row>
    <row r="30" spans="1:13">
      <c r="A30" s="4" t="s">
        <v>566</v>
      </c>
      <c r="K30" s="4" t="s">
        <v>567</v>
      </c>
    </row>
    <row r="31" spans="1:13">
      <c r="A31" s="4" t="s">
        <v>568</v>
      </c>
      <c r="K31" s="7" t="n">
        <v>8035</v>
      </c>
    </row>
    <row r="32" spans="1:13">
      <c r="A32" s="4" t="s">
        <v>569</v>
      </c>
      <c r="K32" s="7" t="n">
        <v>1057167</v>
      </c>
    </row>
    <row r="33" spans="1:13">
      <c r="A33" s="4" t="s">
        <v>499</v>
      </c>
      <c r="K33" s="4" t="s">
        <v>570</v>
      </c>
    </row>
    <row r="34" spans="1:13">
      <c r="A34" s="4" t="s">
        <v>571</v>
      </c>
      <c r="K34" s="4" t="s">
        <v>572</v>
      </c>
    </row>
    <row r="35" spans="1:13">
      <c r="A35" s="4" t="s">
        <v>573</v>
      </c>
    </row>
    <row r="36" spans="1:13">
      <c r="A36" s="3" t="s">
        <v>524</v>
      </c>
    </row>
    <row r="37" spans="1:13">
      <c r="A37" s="4" t="s">
        <v>562</v>
      </c>
      <c r="J37" s="4" t="s">
        <v>365</v>
      </c>
    </row>
    <row r="38" spans="1:13">
      <c r="A38" s="4" t="s">
        <v>564</v>
      </c>
      <c r="J38" s="7" t="n">
        <v>242631</v>
      </c>
    </row>
    <row r="39" spans="1:13">
      <c r="A39" s="4" t="s">
        <v>496</v>
      </c>
      <c r="J39" s="4" t="s">
        <v>574</v>
      </c>
    </row>
    <row r="40" spans="1:13">
      <c r="A40" s="4" t="s">
        <v>566</v>
      </c>
      <c r="J40" s="4" t="s">
        <v>575</v>
      </c>
    </row>
    <row r="41" spans="1:13">
      <c r="A41" s="4" t="s">
        <v>568</v>
      </c>
      <c r="J41" s="7" t="n">
        <v>2457</v>
      </c>
      <c r="L41" s="7" t="n">
        <v>1832</v>
      </c>
    </row>
    <row r="42" spans="1:13">
      <c r="A42" s="4" t="s">
        <v>569</v>
      </c>
      <c r="J42" s="7" t="n">
        <v>531522</v>
      </c>
    </row>
    <row r="43" spans="1:13">
      <c r="A43" s="4" t="s">
        <v>499</v>
      </c>
      <c r="J43" s="4" t="s">
        <v>576</v>
      </c>
    </row>
    <row r="44" spans="1:13">
      <c r="A44" s="4" t="s">
        <v>571</v>
      </c>
      <c r="J44" s="4" t="s">
        <v>577</v>
      </c>
    </row>
    <row r="45" spans="1:13">
      <c r="A45" s="4" t="s">
        <v>578</v>
      </c>
      <c r="L45" s="7" t="n">
        <v>33880</v>
      </c>
    </row>
    <row r="46" spans="1:13">
      <c r="A46" s="4" t="s">
        <v>579</v>
      </c>
      <c r="L46" s="4" t="s">
        <v>580</v>
      </c>
    </row>
    <row r="47" spans="1:13">
      <c r="A47" s="4" t="s">
        <v>581</v>
      </c>
    </row>
    <row r="48" spans="1:13">
      <c r="A48" s="3" t="s">
        <v>524</v>
      </c>
    </row>
    <row r="49" spans="1:13">
      <c r="A49" s="4" t="s">
        <v>562</v>
      </c>
      <c r="J49" s="4" t="s">
        <v>365</v>
      </c>
    </row>
    <row r="50" spans="1:13">
      <c r="A50" s="4" t="s">
        <v>564</v>
      </c>
      <c r="J50" s="7" t="n">
        <v>242630</v>
      </c>
    </row>
    <row r="51" spans="1:13">
      <c r="A51" s="4" t="s">
        <v>496</v>
      </c>
      <c r="J51" s="4" t="s">
        <v>582</v>
      </c>
    </row>
    <row r="52" spans="1:13">
      <c r="A52" s="4" t="s">
        <v>566</v>
      </c>
      <c r="J52" s="4" t="s">
        <v>575</v>
      </c>
    </row>
    <row r="53" spans="1:13">
      <c r="A53" s="4" t="s">
        <v>568</v>
      </c>
      <c r="J53" s="7" t="n">
        <v>2371</v>
      </c>
      <c r="L53" s="7" t="n">
        <v>1832</v>
      </c>
    </row>
    <row r="54" spans="1:13">
      <c r="A54" s="4" t="s">
        <v>569</v>
      </c>
      <c r="J54" s="7" t="n">
        <v>531522</v>
      </c>
    </row>
    <row r="55" spans="1:13">
      <c r="A55" s="4" t="s">
        <v>499</v>
      </c>
      <c r="J55" s="4" t="s">
        <v>576</v>
      </c>
    </row>
    <row r="56" spans="1:13">
      <c r="A56" s="4" t="s">
        <v>571</v>
      </c>
      <c r="J56" s="4" t="s">
        <v>577</v>
      </c>
    </row>
    <row r="57" spans="1:13">
      <c r="A57" s="4" t="s">
        <v>583</v>
      </c>
      <c r="L57" s="6" t="n">
        <v>3</v>
      </c>
    </row>
    <row r="58" spans="1:13">
      <c r="A58" s="4" t="s">
        <v>584</v>
      </c>
    </row>
    <row r="59" spans="1:13">
      <c r="A59" s="3" t="s">
        <v>524</v>
      </c>
    </row>
    <row r="60" spans="1:13">
      <c r="A60" s="4" t="s">
        <v>562</v>
      </c>
      <c r="I60" s="4" t="s">
        <v>365</v>
      </c>
    </row>
    <row r="61" spans="1:13">
      <c r="A61" s="4" t="s">
        <v>564</v>
      </c>
      <c r="I61" s="7" t="n">
        <v>900000</v>
      </c>
    </row>
    <row r="62" spans="1:13">
      <c r="A62" s="4" t="s">
        <v>496</v>
      </c>
      <c r="I62" s="4" t="s">
        <v>585</v>
      </c>
    </row>
    <row r="63" spans="1:13">
      <c r="A63" s="4" t="s">
        <v>566</v>
      </c>
      <c r="I63" s="4" t="s">
        <v>575</v>
      </c>
    </row>
    <row r="64" spans="1:13">
      <c r="A64" s="4" t="s">
        <v>568</v>
      </c>
      <c r="I64" s="7" t="n">
        <v>8802</v>
      </c>
      <c r="L64" s="7" t="n">
        <v>57513</v>
      </c>
    </row>
    <row r="65" spans="1:13">
      <c r="A65" s="4" t="s">
        <v>569</v>
      </c>
      <c r="I65" s="7" t="n">
        <v>477095</v>
      </c>
    </row>
    <row r="66" spans="1:13">
      <c r="A66" s="4" t="s">
        <v>499</v>
      </c>
      <c r="I66" s="4" t="s">
        <v>586</v>
      </c>
    </row>
    <row r="67" spans="1:13">
      <c r="A67" s="4" t="s">
        <v>571</v>
      </c>
      <c r="I67" s="4" t="s">
        <v>572</v>
      </c>
    </row>
    <row r="68" spans="1:13">
      <c r="A68" s="4" t="s">
        <v>578</v>
      </c>
      <c r="L68" s="7" t="n">
        <v>125990</v>
      </c>
    </row>
    <row r="69" spans="1:13">
      <c r="A69" s="4" t="s">
        <v>579</v>
      </c>
      <c r="L69" s="4" t="s">
        <v>580</v>
      </c>
    </row>
    <row r="70" spans="1:13">
      <c r="A70" s="4" t="s">
        <v>587</v>
      </c>
    </row>
    <row r="71" spans="1:13">
      <c r="A71" s="3" t="s">
        <v>524</v>
      </c>
    </row>
    <row r="72" spans="1:13">
      <c r="A72" s="4" t="s">
        <v>562</v>
      </c>
      <c r="H72" s="4" t="s">
        <v>365</v>
      </c>
    </row>
    <row r="73" spans="1:13">
      <c r="A73" s="4" t="s">
        <v>564</v>
      </c>
      <c r="H73" s="7" t="n">
        <v>900000</v>
      </c>
    </row>
    <row r="74" spans="1:13">
      <c r="A74" s="4" t="s">
        <v>496</v>
      </c>
      <c r="H74" s="4" t="s">
        <v>582</v>
      </c>
    </row>
    <row r="75" spans="1:13">
      <c r="A75" s="4" t="s">
        <v>566</v>
      </c>
      <c r="H75" s="4" t="s">
        <v>575</v>
      </c>
    </row>
    <row r="76" spans="1:13">
      <c r="A76" s="4" t="s">
        <v>568</v>
      </c>
      <c r="H76" s="7" t="n">
        <v>8781</v>
      </c>
      <c r="L76" s="7" t="n">
        <v>57513</v>
      </c>
    </row>
    <row r="77" spans="1:13">
      <c r="A77" s="4" t="s">
        <v>569</v>
      </c>
      <c r="H77" s="7" t="n">
        <v>1098249</v>
      </c>
    </row>
    <row r="78" spans="1:13">
      <c r="A78" s="4" t="s">
        <v>499</v>
      </c>
      <c r="H78" s="4" t="s">
        <v>588</v>
      </c>
    </row>
    <row r="79" spans="1:13">
      <c r="A79" s="4" t="s">
        <v>571</v>
      </c>
      <c r="H79" s="4" t="s">
        <v>589</v>
      </c>
    </row>
    <row r="80" spans="1:13">
      <c r="A80" s="4" t="s">
        <v>583</v>
      </c>
      <c r="L80" s="6" t="n">
        <v>2016</v>
      </c>
    </row>
    <row r="81" spans="1:13">
      <c r="A81" s="4" t="s">
        <v>590</v>
      </c>
    </row>
    <row r="82" spans="1:13">
      <c r="A82" s="3" t="s">
        <v>524</v>
      </c>
    </row>
    <row r="83" spans="1:13">
      <c r="A83" s="4" t="s">
        <v>562</v>
      </c>
      <c r="G83" s="4" t="s">
        <v>591</v>
      </c>
    </row>
    <row r="84" spans="1:13">
      <c r="A84" s="4" t="s">
        <v>564</v>
      </c>
      <c r="G84" s="7" t="n">
        <v>290000</v>
      </c>
    </row>
    <row r="85" spans="1:13">
      <c r="A85" s="4" t="s">
        <v>496</v>
      </c>
      <c r="G85" s="4" t="s">
        <v>592</v>
      </c>
    </row>
    <row r="86" spans="1:13">
      <c r="A86" s="4" t="s">
        <v>499</v>
      </c>
      <c r="G86" s="4" t="s">
        <v>593</v>
      </c>
    </row>
    <row r="87" spans="1:13">
      <c r="A87" s="4" t="s">
        <v>483</v>
      </c>
      <c r="G87" s="6" t="n">
        <v>72500</v>
      </c>
    </row>
    <row r="88" spans="1:13">
      <c r="A88" s="4" t="s">
        <v>495</v>
      </c>
      <c r="G88" s="7" t="n">
        <v>2</v>
      </c>
    </row>
    <row r="89" spans="1:13">
      <c r="A89" s="4" t="s">
        <v>594</v>
      </c>
    </row>
    <row r="90" spans="1:13">
      <c r="A90" s="3" t="s">
        <v>524</v>
      </c>
    </row>
    <row r="91" spans="1:13">
      <c r="A91" s="4" t="s">
        <v>568</v>
      </c>
      <c r="C91" s="7" t="n">
        <v>100000</v>
      </c>
    </row>
    <row r="92" spans="1:13">
      <c r="A92" s="4" t="s">
        <v>595</v>
      </c>
    </row>
    <row r="93" spans="1:13">
      <c r="A93" s="3" t="s">
        <v>524</v>
      </c>
    </row>
    <row r="94" spans="1:13">
      <c r="A94" s="4" t="s">
        <v>568</v>
      </c>
      <c r="C94" s="7" t="n">
        <v>190000</v>
      </c>
    </row>
    <row r="95" spans="1:13">
      <c r="A95" s="4" t="s">
        <v>596</v>
      </c>
    </row>
    <row r="96" spans="1:13">
      <c r="A96" s="3" t="s">
        <v>524</v>
      </c>
    </row>
    <row r="97" spans="1:13">
      <c r="A97" s="4" t="s">
        <v>562</v>
      </c>
      <c r="F97" s="4" t="s">
        <v>597</v>
      </c>
    </row>
    <row r="98" spans="1:13">
      <c r="A98" s="4" t="s">
        <v>564</v>
      </c>
      <c r="F98" s="7" t="n">
        <v>400000</v>
      </c>
    </row>
    <row r="99" spans="1:13">
      <c r="A99" s="4" t="s">
        <v>496</v>
      </c>
      <c r="F99" s="4" t="s">
        <v>493</v>
      </c>
    </row>
    <row r="100" spans="1:13">
      <c r="A100" s="4" t="s">
        <v>568</v>
      </c>
      <c r="F100" s="7" t="n">
        <v>312014</v>
      </c>
    </row>
    <row r="101" spans="1:13">
      <c r="A101" s="4" t="s">
        <v>499</v>
      </c>
      <c r="F101" s="4" t="s">
        <v>598</v>
      </c>
    </row>
    <row r="102" spans="1:13">
      <c r="A102" s="4" t="s">
        <v>599</v>
      </c>
      <c r="F102" s="7" t="n">
        <v>100000</v>
      </c>
    </row>
    <row r="103" spans="1:13">
      <c r="A103" s="4" t="s">
        <v>483</v>
      </c>
      <c r="F103" s="6" t="n">
        <v>88889</v>
      </c>
    </row>
    <row r="104" spans="1:13">
      <c r="A104" s="4" t="s">
        <v>495</v>
      </c>
      <c r="F104" s="9" t="n">
        <v>0.5</v>
      </c>
    </row>
    <row r="105" spans="1:13">
      <c r="A105" s="4" t="s">
        <v>504</v>
      </c>
      <c r="F105" s="7" t="n">
        <v>300000</v>
      </c>
    </row>
    <row r="106" spans="1:13">
      <c r="A106" s="4" t="s">
        <v>600</v>
      </c>
    </row>
    <row r="107" spans="1:13">
      <c r="A107" s="3" t="s">
        <v>524</v>
      </c>
    </row>
    <row r="108" spans="1:13">
      <c r="A108" s="4" t="s">
        <v>499</v>
      </c>
      <c r="D108" s="4" t="s">
        <v>601</v>
      </c>
      <c r="E108" s="4" t="s">
        <v>602</v>
      </c>
    </row>
    <row r="109" spans="1:13">
      <c r="A109" s="4" t="s">
        <v>603</v>
      </c>
    </row>
    <row r="110" spans="1:13">
      <c r="A110" s="3" t="s">
        <v>524</v>
      </c>
    </row>
    <row r="111" spans="1:13">
      <c r="A111" s="4" t="s">
        <v>562</v>
      </c>
      <c r="E111" s="4" t="s">
        <v>604</v>
      </c>
    </row>
    <row r="112" spans="1:13">
      <c r="A112" s="4" t="s">
        <v>564</v>
      </c>
      <c r="E112" s="7" t="n">
        <v>200000</v>
      </c>
    </row>
    <row r="113" spans="1:13">
      <c r="A113" s="4" t="s">
        <v>496</v>
      </c>
      <c r="E113" s="4" t="s">
        <v>605</v>
      </c>
    </row>
    <row r="114" spans="1:13">
      <c r="A114" s="4" t="s">
        <v>566</v>
      </c>
      <c r="E114" s="4" t="s">
        <v>606</v>
      </c>
    </row>
    <row r="115" spans="1:13">
      <c r="A115" s="4" t="s">
        <v>568</v>
      </c>
      <c r="E115" s="7" t="n">
        <v>9001</v>
      </c>
    </row>
    <row r="116" spans="1:13">
      <c r="A116" s="4" t="s">
        <v>569</v>
      </c>
      <c r="E116" s="7" t="n">
        <v>447320</v>
      </c>
    </row>
    <row r="117" spans="1:13">
      <c r="A117" s="4" t="s">
        <v>571</v>
      </c>
      <c r="E117" s="4" t="s">
        <v>577</v>
      </c>
    </row>
    <row r="118" spans="1:13">
      <c r="A118" s="4" t="s">
        <v>578</v>
      </c>
      <c r="L118" s="7" t="n">
        <v>8789</v>
      </c>
    </row>
    <row r="119" spans="1:13">
      <c r="A119" s="4" t="s">
        <v>507</v>
      </c>
      <c r="L119" s="6" t="n">
        <v>74726</v>
      </c>
    </row>
    <row r="120" spans="1:13">
      <c r="A120" s="4" t="s">
        <v>537</v>
      </c>
    </row>
    <row r="121" spans="1:13">
      <c r="A121" s="3" t="s">
        <v>524</v>
      </c>
    </row>
    <row r="122" spans="1:13">
      <c r="A122" s="4" t="s">
        <v>562</v>
      </c>
      <c r="D122" s="4" t="s">
        <v>365</v>
      </c>
    </row>
    <row r="123" spans="1:13">
      <c r="A123" s="4" t="s">
        <v>564</v>
      </c>
      <c r="D123" s="7" t="n">
        <v>200000</v>
      </c>
    </row>
    <row r="124" spans="1:13">
      <c r="A124" s="4" t="s">
        <v>496</v>
      </c>
      <c r="D124" s="4" t="s">
        <v>607</v>
      </c>
    </row>
    <row r="125" spans="1:13">
      <c r="A125" s="4" t="s">
        <v>566</v>
      </c>
      <c r="D125" s="4" t="s">
        <v>575</v>
      </c>
    </row>
    <row r="126" spans="1:13">
      <c r="A126" s="4" t="s">
        <v>568</v>
      </c>
      <c r="D126" s="7" t="n">
        <v>1840</v>
      </c>
    </row>
    <row r="127" spans="1:13">
      <c r="A127" s="4" t="s">
        <v>569</v>
      </c>
      <c r="D127" s="7" t="n">
        <v>447320</v>
      </c>
    </row>
    <row r="128" spans="1:13">
      <c r="A128" s="4" t="s">
        <v>571</v>
      </c>
      <c r="D128" s="4" t="s">
        <v>608</v>
      </c>
    </row>
    <row r="129" spans="1:13">
      <c r="A129" s="4" t="s">
        <v>578</v>
      </c>
      <c r="L129" s="7" t="n">
        <v>26673</v>
      </c>
    </row>
    <row r="130" spans="1:13">
      <c r="A130" s="4" t="s">
        <v>579</v>
      </c>
      <c r="L130" s="4" t="s">
        <v>580</v>
      </c>
    </row>
    <row r="131" spans="1:13">
      <c r="A131" s="4" t="s">
        <v>609</v>
      </c>
    </row>
    <row r="132" spans="1:13">
      <c r="A132" s="3" t="s">
        <v>524</v>
      </c>
    </row>
    <row r="133" spans="1:13">
      <c r="A133" s="4" t="s">
        <v>610</v>
      </c>
      <c r="L133" s="7" t="n">
        <v>1507623</v>
      </c>
    </row>
    <row r="134" spans="1:13">
      <c r="A134" s="4" t="s">
        <v>611</v>
      </c>
    </row>
    <row r="135" spans="1:13">
      <c r="A135" s="3" t="s">
        <v>524</v>
      </c>
    </row>
    <row r="136" spans="1:13">
      <c r="A136" s="4" t="s">
        <v>612</v>
      </c>
      <c r="L136" s="4" t="s">
        <v>592</v>
      </c>
    </row>
    <row r="137" spans="1:13">
      <c r="A137" s="4" t="s">
        <v>613</v>
      </c>
    </row>
    <row r="138" spans="1:13">
      <c r="A138" s="3" t="s">
        <v>524</v>
      </c>
    </row>
    <row r="139" spans="1:13">
      <c r="A139" s="4" t="s">
        <v>612</v>
      </c>
      <c r="L139" s="4" t="s">
        <v>614</v>
      </c>
    </row>
  </sheetData>
  <mergeCells count="2">
    <mergeCell ref="A1:A2"/>
    <mergeCell ref="B1:K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4"/>
    <col customWidth="1" max="5" min="5" width="14"/>
    <col customWidth="1" max="6" min="6" width="4"/>
  </cols>
  <sheetData>
    <row r="1" spans="1:6">
      <c r="A1" s="1" t="s">
        <v>615</v>
      </c>
      <c r="C1" s="2" t="s">
        <v>1</v>
      </c>
    </row>
    <row r="2" spans="1:6">
      <c r="C2" s="2" t="s">
        <v>2</v>
      </c>
      <c r="E2" s="2" t="s">
        <v>32</v>
      </c>
    </row>
    <row r="3" spans="1:6">
      <c r="A3" s="3" t="s">
        <v>616</v>
      </c>
    </row>
    <row r="4" spans="1:6">
      <c r="A4" s="4" t="s">
        <v>617</v>
      </c>
      <c r="C4" s="8" t="n">
        <v>0.0001</v>
      </c>
      <c r="E4" s="8" t="n">
        <v>0.0001</v>
      </c>
    </row>
    <row r="5" spans="1:6">
      <c r="A5" s="4" t="s">
        <v>618</v>
      </c>
      <c r="C5" s="7" t="n">
        <v>1112304</v>
      </c>
      <c r="E5" s="7" t="n">
        <v>13750</v>
      </c>
    </row>
    <row r="6" spans="1:6">
      <c r="A6" s="4" t="s">
        <v>619</v>
      </c>
      <c r="C6" s="6" t="n">
        <v>6659</v>
      </c>
    </row>
    <row r="7" spans="1:6">
      <c r="A7" s="4" t="s">
        <v>105</v>
      </c>
      <c r="C7" s="6" t="n">
        <v>544630</v>
      </c>
      <c r="E7" s="6" t="n">
        <v>880373</v>
      </c>
    </row>
    <row r="8" spans="1:6">
      <c r="A8" s="4" t="s">
        <v>620</v>
      </c>
      <c r="E8" s="6" t="n">
        <v>19265</v>
      </c>
    </row>
    <row r="9" spans="1:6">
      <c r="A9" s="4" t="s">
        <v>111</v>
      </c>
      <c r="E9" s="6" t="n">
        <v>0</v>
      </c>
    </row>
    <row r="10" spans="1:6">
      <c r="A10" s="4" t="s">
        <v>621</v>
      </c>
      <c r="C10" s="7" t="n">
        <v>13315</v>
      </c>
      <c r="E10" s="7" t="n">
        <v>6659</v>
      </c>
    </row>
    <row r="11" spans="1:6">
      <c r="A11" s="4" t="s">
        <v>95</v>
      </c>
    </row>
    <row r="12" spans="1:6">
      <c r="A12" s="3" t="s">
        <v>616</v>
      </c>
    </row>
    <row r="13" spans="1:6">
      <c r="A13" s="4" t="s">
        <v>622</v>
      </c>
      <c r="C13" s="6" t="n">
        <v>66588600</v>
      </c>
      <c r="E13" s="6" t="n">
        <v>65442735</v>
      </c>
    </row>
    <row r="14" spans="1:6">
      <c r="A14" s="4" t="s">
        <v>623</v>
      </c>
      <c r="C14" s="6" t="n">
        <v>2005430</v>
      </c>
      <c r="E14" s="6" t="n">
        <v>1112348</v>
      </c>
      <c r="F14" s="4" t="s">
        <v>106</v>
      </c>
    </row>
    <row r="15" spans="1:6">
      <c r="A15" s="4" t="s">
        <v>624</v>
      </c>
      <c r="B15" s="4" t="s">
        <v>109</v>
      </c>
      <c r="E15" s="6" t="n">
        <v>25000</v>
      </c>
    </row>
    <row r="16" spans="1:6">
      <c r="A16" s="4" t="s">
        <v>625</v>
      </c>
      <c r="B16" s="4" t="s">
        <v>112</v>
      </c>
      <c r="E16" s="6" t="n">
        <v>8517</v>
      </c>
    </row>
    <row r="17" spans="1:6">
      <c r="A17" s="4" t="s">
        <v>622</v>
      </c>
      <c r="C17" s="6" t="n">
        <v>133146250</v>
      </c>
      <c r="E17" s="6" t="n">
        <v>66588600</v>
      </c>
    </row>
    <row r="18" spans="1:6">
      <c r="A18" s="4" t="s">
        <v>617</v>
      </c>
      <c r="C18" s="8" t="n">
        <v>0.0001</v>
      </c>
      <c r="E18" s="8" t="n">
        <v>0.0001</v>
      </c>
    </row>
    <row r="19" spans="1:6">
      <c r="A19" s="4" t="s">
        <v>626</v>
      </c>
      <c r="B19" s="4" t="s">
        <v>106</v>
      </c>
      <c r="C19" s="11" t="n">
        <v>0.0001</v>
      </c>
    </row>
    <row r="20" spans="1:6">
      <c r="A20" s="4" t="s">
        <v>627</v>
      </c>
      <c r="B20" s="4" t="s">
        <v>109</v>
      </c>
      <c r="C20" s="11" t="n">
        <v>0.0001</v>
      </c>
      <c r="E20" s="12" t="n">
        <v>0.55</v>
      </c>
    </row>
    <row r="21" spans="1:6">
      <c r="A21" s="4" t="s">
        <v>628</v>
      </c>
      <c r="B21" s="4" t="s">
        <v>112</v>
      </c>
      <c r="C21" s="8" t="n">
        <v>0.0001</v>
      </c>
      <c r="E21" s="9" t="n">
        <v>1.77</v>
      </c>
    </row>
    <row r="22" spans="1:6">
      <c r="A22" s="4" t="s">
        <v>629</v>
      </c>
      <c r="E22" s="4" t="s">
        <v>630</v>
      </c>
    </row>
    <row r="23" spans="1:6">
      <c r="A23" s="4" t="s">
        <v>631</v>
      </c>
      <c r="B23" s="4" t="s">
        <v>106</v>
      </c>
      <c r="E23" s="4" t="s">
        <v>630</v>
      </c>
    </row>
    <row r="24" spans="1:6">
      <c r="A24" s="4" t="s">
        <v>632</v>
      </c>
      <c r="C24" s="7" t="n">
        <v>53708521</v>
      </c>
      <c r="E24" s="7" t="n">
        <v>53694771</v>
      </c>
    </row>
    <row r="25" spans="1:6">
      <c r="A25" s="4" t="s">
        <v>618</v>
      </c>
      <c r="B25" s="4" t="s">
        <v>106</v>
      </c>
      <c r="E25" s="6" t="n">
        <v>0</v>
      </c>
    </row>
    <row r="26" spans="1:6">
      <c r="A26" s="4" t="s">
        <v>633</v>
      </c>
      <c r="B26" s="4" t="s">
        <v>109</v>
      </c>
      <c r="E26" s="6" t="n">
        <v>13750</v>
      </c>
    </row>
    <row r="27" spans="1:6">
      <c r="A27" s="4" t="s">
        <v>634</v>
      </c>
      <c r="B27" s="4" t="s">
        <v>112</v>
      </c>
      <c r="E27" s="6" t="n">
        <v>0</v>
      </c>
    </row>
    <row r="28" spans="1:6">
      <c r="A28" s="4" t="s">
        <v>635</v>
      </c>
      <c r="C28" s="6" t="n">
        <v>58393786</v>
      </c>
      <c r="E28" s="6" t="n">
        <v>53708521</v>
      </c>
    </row>
    <row r="29" spans="1:6">
      <c r="A29" s="4" t="s">
        <v>636</v>
      </c>
      <c r="C29" s="6" t="n">
        <v>1814673</v>
      </c>
      <c r="E29" s="6" t="n">
        <v>829132</v>
      </c>
    </row>
    <row r="30" spans="1:6">
      <c r="A30" s="4" t="s">
        <v>637</v>
      </c>
      <c r="B30" s="4" t="s">
        <v>106</v>
      </c>
      <c r="E30" s="6" t="n">
        <v>985541</v>
      </c>
    </row>
    <row r="31" spans="1:6">
      <c r="A31" s="4" t="s">
        <v>638</v>
      </c>
      <c r="B31" s="4" t="s">
        <v>109</v>
      </c>
      <c r="E31" s="6" t="n">
        <v>0</v>
      </c>
    </row>
    <row r="32" spans="1:6">
      <c r="A32" s="4" t="s">
        <v>639</v>
      </c>
      <c r="B32" s="4" t="s">
        <v>112</v>
      </c>
      <c r="E32" s="6" t="n">
        <v>0</v>
      </c>
    </row>
    <row r="33" spans="1:6">
      <c r="A33" s="4" t="s">
        <v>640</v>
      </c>
      <c r="C33" s="6" t="n">
        <v>2359303</v>
      </c>
      <c r="E33" s="6" t="n">
        <v>1814673</v>
      </c>
    </row>
    <row r="34" spans="1:6">
      <c r="A34" s="4" t="s">
        <v>619</v>
      </c>
      <c r="C34" s="6" t="n">
        <v>6659</v>
      </c>
      <c r="E34" s="6" t="n">
        <v>6545</v>
      </c>
    </row>
    <row r="35" spans="1:6">
      <c r="A35" s="4" t="s">
        <v>105</v>
      </c>
      <c r="C35" s="6" t="n">
        <v>201</v>
      </c>
      <c r="E35" s="6" t="n">
        <v>111</v>
      </c>
      <c r="F35" s="4" t="s">
        <v>106</v>
      </c>
    </row>
    <row r="36" spans="1:6">
      <c r="A36" s="4" t="s">
        <v>620</v>
      </c>
      <c r="B36" s="4" t="s">
        <v>109</v>
      </c>
      <c r="E36" s="6" t="n">
        <v>2</v>
      </c>
    </row>
    <row r="37" spans="1:6">
      <c r="A37" s="4" t="s">
        <v>111</v>
      </c>
      <c r="B37" s="4" t="s">
        <v>112</v>
      </c>
      <c r="E37" s="6" t="n">
        <v>1</v>
      </c>
    </row>
    <row r="38" spans="1:6">
      <c r="A38" s="4" t="s">
        <v>621</v>
      </c>
      <c r="C38" s="6" t="n">
        <v>13315</v>
      </c>
      <c r="E38" s="6" t="n">
        <v>6659</v>
      </c>
    </row>
    <row r="39" spans="1:6">
      <c r="A39" s="4" t="s">
        <v>641</v>
      </c>
      <c r="B39" s="4" t="s">
        <v>642</v>
      </c>
      <c r="C39" s="6" t="n">
        <v>55516535</v>
      </c>
      <c r="D39" s="4" t="s">
        <v>643</v>
      </c>
      <c r="E39" s="6" t="n">
        <v>54517358</v>
      </c>
    </row>
    <row r="40" spans="1:6">
      <c r="A40" s="4" t="s">
        <v>644</v>
      </c>
      <c r="B40" s="4" t="s">
        <v>645</v>
      </c>
      <c r="E40" s="6" t="n">
        <v>985430</v>
      </c>
    </row>
    <row r="41" spans="1:6">
      <c r="A41" s="4" t="s">
        <v>646</v>
      </c>
      <c r="B41" s="4" t="s">
        <v>647</v>
      </c>
      <c r="E41" s="6" t="n">
        <v>13748</v>
      </c>
    </row>
    <row r="42" spans="1:6">
      <c r="A42" s="4" t="s">
        <v>648</v>
      </c>
      <c r="B42" s="4" t="s">
        <v>649</v>
      </c>
      <c r="E42" s="6" t="n">
        <v>-1</v>
      </c>
    </row>
    <row r="43" spans="1:6">
      <c r="A43" s="4" t="s">
        <v>650</v>
      </c>
      <c r="B43" s="4" t="s">
        <v>643</v>
      </c>
      <c r="C43" s="7" t="n">
        <v>60740153</v>
      </c>
      <c r="E43" s="7" t="n">
        <v>55516535</v>
      </c>
      <c r="F43" s="4" t="s">
        <v>642</v>
      </c>
    </row>
    <row r="44" spans="1:6">
      <c r="A44" s="4" t="s">
        <v>651</v>
      </c>
    </row>
    <row r="45" spans="1:6">
      <c r="A45" s="3" t="s">
        <v>616</v>
      </c>
    </row>
    <row r="46" spans="1:6">
      <c r="A46" s="4" t="s">
        <v>623</v>
      </c>
      <c r="B46" s="4" t="s">
        <v>652</v>
      </c>
      <c r="C46" s="6" t="n">
        <v>13051058</v>
      </c>
    </row>
    <row r="47" spans="1:6">
      <c r="A47" s="4" t="s">
        <v>626</v>
      </c>
      <c r="B47" s="4" t="s">
        <v>652</v>
      </c>
      <c r="C47" s="8" t="n">
        <v>0.0001</v>
      </c>
    </row>
    <row r="48" spans="1:6">
      <c r="A48" s="4" t="s">
        <v>627</v>
      </c>
      <c r="B48" s="4" t="s">
        <v>652</v>
      </c>
      <c r="C48" s="9" t="n">
        <v>0.25</v>
      </c>
    </row>
    <row r="49" spans="1:6">
      <c r="A49" s="4" t="s">
        <v>633</v>
      </c>
      <c r="B49" s="4" t="s">
        <v>652</v>
      </c>
      <c r="C49" s="7" t="n">
        <v>3262765</v>
      </c>
    </row>
    <row r="50" spans="1:6">
      <c r="A50" s="4" t="s">
        <v>638</v>
      </c>
      <c r="B50" s="4" t="s">
        <v>652</v>
      </c>
      <c r="C50" s="6" t="n">
        <v>0</v>
      </c>
    </row>
    <row r="51" spans="1:6">
      <c r="A51" s="4" t="s">
        <v>105</v>
      </c>
      <c r="B51" s="4" t="s">
        <v>652</v>
      </c>
      <c r="C51" s="6" t="n">
        <v>1305</v>
      </c>
    </row>
    <row r="52" spans="1:6">
      <c r="A52" s="4" t="s">
        <v>644</v>
      </c>
      <c r="B52" s="4" t="s">
        <v>653</v>
      </c>
      <c r="C52" s="7" t="n">
        <v>3261460</v>
      </c>
    </row>
    <row r="53" spans="1:6">
      <c r="A53" s="4" t="s">
        <v>654</v>
      </c>
    </row>
    <row r="54" spans="1:6">
      <c r="A54" s="3" t="s">
        <v>616</v>
      </c>
    </row>
    <row r="55" spans="1:6">
      <c r="A55" s="4" t="s">
        <v>623</v>
      </c>
      <c r="B55" s="4" t="s">
        <v>655</v>
      </c>
      <c r="C55" s="6" t="n">
        <v>30286520</v>
      </c>
    </row>
    <row r="56" spans="1:6">
      <c r="A56" s="4" t="s">
        <v>626</v>
      </c>
      <c r="B56" s="4" t="s">
        <v>655</v>
      </c>
      <c r="C56" s="8" t="n">
        <v>0.0001</v>
      </c>
    </row>
    <row r="57" spans="1:6">
      <c r="A57" s="4" t="s">
        <v>627</v>
      </c>
      <c r="B57" s="4" t="s">
        <v>655</v>
      </c>
      <c r="C57" s="9" t="n">
        <v>0.25</v>
      </c>
    </row>
    <row r="58" spans="1:6">
      <c r="A58" s="4" t="s">
        <v>633</v>
      </c>
      <c r="B58" s="4" t="s">
        <v>655</v>
      </c>
      <c r="C58" s="7" t="n">
        <v>0</v>
      </c>
    </row>
    <row r="59" spans="1:6">
      <c r="A59" s="4" t="s">
        <v>638</v>
      </c>
      <c r="B59" s="4" t="s">
        <v>655</v>
      </c>
      <c r="C59" s="6" t="n">
        <v>0</v>
      </c>
    </row>
    <row r="60" spans="1:6">
      <c r="A60" s="4" t="s">
        <v>105</v>
      </c>
      <c r="B60" s="4" t="s">
        <v>655</v>
      </c>
      <c r="C60" s="6" t="n">
        <v>3029</v>
      </c>
    </row>
    <row r="61" spans="1:6">
      <c r="A61" s="4" t="s">
        <v>644</v>
      </c>
      <c r="B61" s="4" t="s">
        <v>656</v>
      </c>
      <c r="C61" s="7" t="n">
        <v>-2650</v>
      </c>
    </row>
    <row r="62" spans="1:6">
      <c r="A62" s="4" t="s">
        <v>657</v>
      </c>
    </row>
    <row r="63" spans="1:6">
      <c r="A63" s="3" t="s">
        <v>616</v>
      </c>
    </row>
    <row r="64" spans="1:6">
      <c r="A64" s="4" t="s">
        <v>623</v>
      </c>
      <c r="B64" s="4" t="s">
        <v>658</v>
      </c>
      <c r="C64" s="6" t="n">
        <v>15524642</v>
      </c>
    </row>
    <row r="65" spans="1:6">
      <c r="A65" s="4" t="s">
        <v>626</v>
      </c>
      <c r="B65" s="4" t="s">
        <v>658</v>
      </c>
      <c r="C65" s="8" t="n">
        <v>0.0001</v>
      </c>
    </row>
    <row r="66" spans="1:6">
      <c r="A66" s="4" t="s">
        <v>627</v>
      </c>
      <c r="B66" s="4" t="s">
        <v>658</v>
      </c>
      <c r="C66" s="9" t="n">
        <v>0.25</v>
      </c>
    </row>
    <row r="67" spans="1:6">
      <c r="A67" s="4" t="s">
        <v>633</v>
      </c>
      <c r="B67" s="4" t="s">
        <v>658</v>
      </c>
      <c r="C67" s="7" t="n">
        <v>0</v>
      </c>
    </row>
    <row r="68" spans="1:6">
      <c r="A68" s="4" t="s">
        <v>638</v>
      </c>
      <c r="B68" s="4" t="s">
        <v>658</v>
      </c>
      <c r="C68" s="6" t="n">
        <v>0</v>
      </c>
    </row>
    <row r="69" spans="1:6">
      <c r="A69" s="4" t="s">
        <v>105</v>
      </c>
      <c r="B69" s="4" t="s">
        <v>658</v>
      </c>
      <c r="C69" s="6" t="n">
        <v>1552</v>
      </c>
    </row>
    <row r="70" spans="1:6">
      <c r="A70" s="4" t="s">
        <v>644</v>
      </c>
      <c r="B70" s="4" t="s">
        <v>659</v>
      </c>
      <c r="C70" s="7" t="n">
        <v>-1552</v>
      </c>
    </row>
    <row r="71" spans="1:6">
      <c r="A71" s="4" t="s">
        <v>660</v>
      </c>
    </row>
    <row r="72" spans="1:6">
      <c r="A72" s="3" t="s">
        <v>616</v>
      </c>
    </row>
    <row r="73" spans="1:6">
      <c r="A73" s="4" t="s">
        <v>623</v>
      </c>
      <c r="B73" s="4" t="s">
        <v>661</v>
      </c>
      <c r="C73" s="6" t="n">
        <v>1134520</v>
      </c>
    </row>
    <row r="74" spans="1:6">
      <c r="A74" s="4" t="s">
        <v>626</v>
      </c>
      <c r="B74" s="4" t="s">
        <v>661</v>
      </c>
      <c r="C74" s="8" t="n">
        <v>0.0001</v>
      </c>
    </row>
    <row r="75" spans="1:6">
      <c r="A75" s="4" t="s">
        <v>633</v>
      </c>
      <c r="B75" s="4" t="s">
        <v>661</v>
      </c>
      <c r="C75" s="7" t="n">
        <v>0</v>
      </c>
    </row>
    <row r="76" spans="1:6">
      <c r="A76" s="4" t="s">
        <v>638</v>
      </c>
      <c r="B76" s="4" t="s">
        <v>661</v>
      </c>
      <c r="C76" s="6" t="n">
        <v>319630</v>
      </c>
    </row>
    <row r="77" spans="1:6">
      <c r="A77" s="4" t="s">
        <v>105</v>
      </c>
      <c r="B77" s="4" t="s">
        <v>661</v>
      </c>
      <c r="C77" s="6" t="n">
        <v>114</v>
      </c>
    </row>
    <row r="78" spans="1:6">
      <c r="A78" s="4" t="s">
        <v>644</v>
      </c>
      <c r="B78" s="4" t="s">
        <v>662</v>
      </c>
      <c r="C78" s="7" t="n">
        <v>319516</v>
      </c>
    </row>
    <row r="79" spans="1:6">
      <c r="A79" s="4" t="s">
        <v>663</v>
      </c>
    </row>
    <row r="80" spans="1:6">
      <c r="A80" s="3" t="s">
        <v>616</v>
      </c>
    </row>
    <row r="81" spans="1:6">
      <c r="A81" s="4" t="s">
        <v>623</v>
      </c>
      <c r="B81" s="4" t="s">
        <v>664</v>
      </c>
      <c r="C81" s="6" t="n">
        <v>90910</v>
      </c>
    </row>
    <row r="82" spans="1:6">
      <c r="A82" s="4" t="s">
        <v>626</v>
      </c>
      <c r="B82" s="4" t="s">
        <v>664</v>
      </c>
      <c r="C82" s="8" t="n">
        <v>0.0001</v>
      </c>
    </row>
    <row r="83" spans="1:6">
      <c r="A83" s="4" t="s">
        <v>627</v>
      </c>
      <c r="B83" s="4" t="s">
        <v>664</v>
      </c>
      <c r="C83" s="9" t="n">
        <v>0.33</v>
      </c>
    </row>
    <row r="84" spans="1:6">
      <c r="A84" s="4" t="s">
        <v>633</v>
      </c>
      <c r="B84" s="4" t="s">
        <v>664</v>
      </c>
      <c r="C84" s="7" t="n">
        <v>0</v>
      </c>
    </row>
    <row r="85" spans="1:6">
      <c r="A85" s="4" t="s">
        <v>638</v>
      </c>
      <c r="B85" s="4" t="s">
        <v>664</v>
      </c>
      <c r="C85" s="6" t="n">
        <v>30000</v>
      </c>
    </row>
    <row r="86" spans="1:6">
      <c r="A86" s="4" t="s">
        <v>105</v>
      </c>
      <c r="B86" s="4" t="s">
        <v>664</v>
      </c>
      <c r="C86" s="6" t="n">
        <v>9</v>
      </c>
    </row>
    <row r="87" spans="1:6">
      <c r="A87" s="4" t="s">
        <v>644</v>
      </c>
      <c r="B87" s="4" t="s">
        <v>665</v>
      </c>
      <c r="C87" s="7" t="n">
        <v>29991</v>
      </c>
    </row>
    <row r="88" spans="1:6">
      <c r="A88" s="4" t="s">
        <v>666</v>
      </c>
    </row>
    <row r="89" spans="1:6">
      <c r="A89" s="3" t="s">
        <v>616</v>
      </c>
    </row>
    <row r="90" spans="1:6">
      <c r="A90" s="4" t="s">
        <v>623</v>
      </c>
      <c r="B90" s="4" t="s">
        <v>667</v>
      </c>
      <c r="C90" s="6" t="n">
        <v>780000</v>
      </c>
    </row>
    <row r="91" spans="1:6">
      <c r="A91" s="4" t="s">
        <v>626</v>
      </c>
      <c r="B91" s="4" t="s">
        <v>667</v>
      </c>
      <c r="C91" s="8" t="n">
        <v>0.0001</v>
      </c>
    </row>
    <row r="92" spans="1:6">
      <c r="A92" s="4" t="s">
        <v>627</v>
      </c>
      <c r="B92" s="4" t="s">
        <v>667</v>
      </c>
      <c r="C92" s="9" t="n">
        <v>0.25</v>
      </c>
    </row>
    <row r="93" spans="1:6">
      <c r="A93" s="4" t="s">
        <v>633</v>
      </c>
      <c r="B93" s="4" t="s">
        <v>667</v>
      </c>
      <c r="C93" s="7" t="n">
        <v>0</v>
      </c>
    </row>
    <row r="94" spans="1:6">
      <c r="A94" s="4" t="s">
        <v>638</v>
      </c>
      <c r="B94" s="4" t="s">
        <v>667</v>
      </c>
      <c r="C94" s="6" t="n">
        <v>195000</v>
      </c>
    </row>
    <row r="95" spans="1:6">
      <c r="A95" s="4" t="s">
        <v>105</v>
      </c>
      <c r="B95" s="4" t="s">
        <v>667</v>
      </c>
      <c r="C95" s="6" t="n">
        <v>78</v>
      </c>
    </row>
    <row r="96" spans="1:6">
      <c r="A96" s="4" t="s">
        <v>644</v>
      </c>
      <c r="B96" s="4" t="s">
        <v>668</v>
      </c>
      <c r="C96" s="7" t="n">
        <v>194922</v>
      </c>
    </row>
    <row r="97" spans="1:6">
      <c r="A97" s="4" t="s">
        <v>669</v>
      </c>
    </row>
    <row r="98" spans="1:6">
      <c r="A98" s="3" t="s">
        <v>616</v>
      </c>
    </row>
    <row r="99" spans="1:6">
      <c r="A99" s="4" t="s">
        <v>623</v>
      </c>
      <c r="B99" s="4" t="s">
        <v>670</v>
      </c>
      <c r="C99" s="6" t="n">
        <v>5690000</v>
      </c>
    </row>
    <row r="100" spans="1:6">
      <c r="A100" s="4" t="s">
        <v>626</v>
      </c>
      <c r="B100" s="4" t="s">
        <v>670</v>
      </c>
      <c r="C100" s="8" t="n">
        <v>0.0001</v>
      </c>
    </row>
    <row r="101" spans="1:6">
      <c r="A101" s="4" t="s">
        <v>627</v>
      </c>
      <c r="B101" s="4" t="s">
        <v>670</v>
      </c>
      <c r="C101" s="9" t="n">
        <v>0.25</v>
      </c>
    </row>
    <row r="102" spans="1:6">
      <c r="A102" s="4" t="s">
        <v>633</v>
      </c>
      <c r="B102" s="4" t="s">
        <v>670</v>
      </c>
      <c r="C102" s="7" t="n">
        <v>1422500</v>
      </c>
    </row>
    <row r="103" spans="1:6">
      <c r="A103" s="4" t="s">
        <v>638</v>
      </c>
      <c r="B103" s="4" t="s">
        <v>670</v>
      </c>
      <c r="C103" s="6" t="n">
        <v>0</v>
      </c>
    </row>
    <row r="104" spans="1:6">
      <c r="A104" s="4" t="s">
        <v>105</v>
      </c>
      <c r="B104" s="4" t="s">
        <v>670</v>
      </c>
      <c r="C104" s="6" t="n">
        <v>569</v>
      </c>
    </row>
    <row r="105" spans="1:6">
      <c r="A105" s="4" t="s">
        <v>644</v>
      </c>
      <c r="B105" s="4" t="s">
        <v>671</v>
      </c>
      <c r="C105" s="7" t="n">
        <v>1421931</v>
      </c>
    </row>
    <row r="106" spans="1:6">
      <c r="A106" t="n"/>
    </row>
    <row r="107" spans="1:6">
      <c r="A107" s="4" t="s">
        <v>106</v>
      </c>
      <c r="B107" s="4" t="s">
        <v>133</v>
      </c>
    </row>
    <row r="108" spans="1:6">
      <c r="A108" s="4" t="s">
        <v>109</v>
      </c>
      <c r="B108" s="4" t="s">
        <v>134</v>
      </c>
    </row>
    <row r="109" spans="1:6">
      <c r="A109" s="4" t="s">
        <v>112</v>
      </c>
      <c r="B109" s="4" t="s">
        <v>135</v>
      </c>
    </row>
    <row r="110" spans="1:6">
      <c r="A110" s="4" t="s">
        <v>642</v>
      </c>
      <c r="B110" s="4" t="s">
        <v>672</v>
      </c>
    </row>
    <row r="111" spans="1:6">
      <c r="A111" s="4" t="s">
        <v>643</v>
      </c>
      <c r="B111" s="4" t="s">
        <v>673</v>
      </c>
    </row>
    <row r="112" spans="1:6">
      <c r="A112" s="4" t="s">
        <v>652</v>
      </c>
      <c r="B112" s="4" t="s">
        <v>674</v>
      </c>
    </row>
    <row r="113" spans="1:6">
      <c r="A113" s="4" t="s">
        <v>655</v>
      </c>
      <c r="B113" s="4" t="s">
        <v>675</v>
      </c>
    </row>
    <row r="114" spans="1:6">
      <c r="A114" s="4" t="s">
        <v>658</v>
      </c>
      <c r="B114" s="4" t="s">
        <v>676</v>
      </c>
    </row>
    <row r="115" spans="1:6">
      <c r="A115" s="4" t="s">
        <v>661</v>
      </c>
      <c r="B115" s="4" t="s">
        <v>677</v>
      </c>
    </row>
    <row r="116" spans="1:6">
      <c r="A116" s="4" t="s">
        <v>664</v>
      </c>
      <c r="B116" s="4" t="s">
        <v>678</v>
      </c>
    </row>
    <row r="117" spans="1:6">
      <c r="A117" s="4" t="s">
        <v>667</v>
      </c>
      <c r="B117" s="4" t="s">
        <v>679</v>
      </c>
    </row>
    <row r="118" spans="1:6">
      <c r="A118" s="4" t="s">
        <v>670</v>
      </c>
      <c r="B118" s="4" t="s">
        <v>680</v>
      </c>
    </row>
  </sheetData>
  <mergeCells count="17">
    <mergeCell ref="A1:B2"/>
    <mergeCell ref="C1:F1"/>
    <mergeCell ref="C2:D2"/>
    <mergeCell ref="E2:F2"/>
    <mergeCell ref="A106:E106"/>
    <mergeCell ref="B107:E107"/>
    <mergeCell ref="B108:E108"/>
    <mergeCell ref="B109:E109"/>
    <mergeCell ref="B110:E110"/>
    <mergeCell ref="B111:E111"/>
    <mergeCell ref="B112:E112"/>
    <mergeCell ref="B113:E113"/>
    <mergeCell ref="B114:E114"/>
    <mergeCell ref="B115:E115"/>
    <mergeCell ref="B116:E116"/>
    <mergeCell ref="B117:E117"/>
    <mergeCell ref="B118:E11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681</v>
      </c>
      <c r="B1" s="2" t="s">
        <v>2</v>
      </c>
      <c r="C1" s="2" t="s">
        <v>32</v>
      </c>
    </row>
    <row r="2" spans="1:3">
      <c r="A2" s="3" t="s">
        <v>616</v>
      </c>
    </row>
    <row r="3" spans="1:3">
      <c r="A3" s="4" t="s">
        <v>682</v>
      </c>
      <c r="B3" s="6" t="n">
        <v>260000000</v>
      </c>
    </row>
    <row r="4" spans="1:3">
      <c r="A4" s="4" t="s">
        <v>683</v>
      </c>
      <c r="B4" s="6" t="n">
        <v>250000000</v>
      </c>
      <c r="C4" s="6" t="n">
        <v>250000000</v>
      </c>
    </row>
    <row r="5" spans="1:3">
      <c r="A5" s="4" t="s">
        <v>684</v>
      </c>
      <c r="B5" s="6" t="n">
        <v>10000000</v>
      </c>
      <c r="C5" s="6" t="n">
        <v>10000000</v>
      </c>
    </row>
    <row r="6" spans="1:3">
      <c r="A6" s="4" t="s">
        <v>138</v>
      </c>
      <c r="B6" s="8" t="n">
        <v>0.0001</v>
      </c>
      <c r="C6" s="8" t="n">
        <v>0.0001</v>
      </c>
    </row>
    <row r="7" spans="1:3">
      <c r="A7" s="4" t="s">
        <v>95</v>
      </c>
    </row>
    <row r="8" spans="1:3">
      <c r="A8" s="3" t="s">
        <v>616</v>
      </c>
    </row>
    <row r="9" spans="1:3">
      <c r="A9" s="4" t="s">
        <v>138</v>
      </c>
      <c r="B9" s="8" t="n">
        <v>0.0001</v>
      </c>
      <c r="C9" s="8" t="n">
        <v>0.00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2"/>
    <col customWidth="1" max="5" min="5" width="4"/>
    <col customWidth="1" max="6" min="6" width="36"/>
    <col customWidth="1" max="7" min="7" width="29"/>
    <col customWidth="1" max="8" min="8" width="55"/>
  </cols>
  <sheetData>
    <row r="1" spans="1:8">
      <c r="A1" s="1" t="s">
        <v>92</v>
      </c>
      <c r="B1" s="2" t="s">
        <v>93</v>
      </c>
      <c r="C1" s="2" t="s">
        <v>94</v>
      </c>
      <c r="D1" s="2" t="s">
        <v>95</v>
      </c>
      <c r="F1" s="2" t="s">
        <v>96</v>
      </c>
      <c r="G1" s="2" t="s">
        <v>97</v>
      </c>
      <c r="H1" s="2" t="s">
        <v>98</v>
      </c>
    </row>
    <row r="2" spans="1:8">
      <c r="A2" s="4" t="s">
        <v>99</v>
      </c>
      <c r="B2" s="7" t="n">
        <v>-3011025</v>
      </c>
      <c r="C2" s="7" t="n">
        <v>0</v>
      </c>
      <c r="D2" s="7" t="n">
        <v>6545</v>
      </c>
      <c r="F2" s="7" t="n">
        <v>55351613</v>
      </c>
      <c r="G2" s="7" t="n">
        <v>-58392348</v>
      </c>
      <c r="H2" s="7" t="n">
        <v>23165</v>
      </c>
    </row>
    <row r="3" spans="1:8">
      <c r="A3" s="4" t="s">
        <v>100</v>
      </c>
      <c r="C3" s="6" t="n">
        <v>0</v>
      </c>
      <c r="D3" s="6" t="n">
        <v>65442735</v>
      </c>
    </row>
    <row r="4" spans="1:8">
      <c r="A4" s="4" t="s">
        <v>101</v>
      </c>
      <c r="B4" s="6" t="n">
        <v>3713872</v>
      </c>
      <c r="C4" s="7" t="n">
        <v>227</v>
      </c>
      <c r="D4" s="7" t="n">
        <v>0</v>
      </c>
      <c r="F4" s="6" t="n">
        <v>3713645</v>
      </c>
      <c r="G4" s="6" t="n">
        <v>0</v>
      </c>
      <c r="H4" s="6" t="n">
        <v>0</v>
      </c>
    </row>
    <row r="5" spans="1:8">
      <c r="A5" s="4" t="s">
        <v>102</v>
      </c>
      <c r="C5" s="6" t="n">
        <v>2264238</v>
      </c>
      <c r="D5" s="6" t="n">
        <v>0</v>
      </c>
    </row>
    <row r="6" spans="1:8">
      <c r="A6" s="4" t="s">
        <v>103</v>
      </c>
      <c r="B6" s="6" t="n">
        <v>2146975</v>
      </c>
      <c r="C6" s="7" t="n">
        <v>107</v>
      </c>
      <c r="D6" s="7" t="n">
        <v>0</v>
      </c>
      <c r="F6" s="6" t="n">
        <v>2146868</v>
      </c>
      <c r="G6" s="6" t="n">
        <v>0</v>
      </c>
      <c r="H6" s="6" t="n">
        <v>0</v>
      </c>
    </row>
    <row r="7" spans="1:8">
      <c r="A7" s="4" t="s">
        <v>104</v>
      </c>
      <c r="C7" s="6" t="n">
        <v>1073487</v>
      </c>
      <c r="D7" s="6" t="n">
        <v>0</v>
      </c>
    </row>
    <row r="8" spans="1:8">
      <c r="A8" s="4" t="s">
        <v>105</v>
      </c>
      <c r="B8" s="6" t="n">
        <v>880373</v>
      </c>
      <c r="C8" s="7" t="n">
        <v>0</v>
      </c>
      <c r="D8" s="7" t="n">
        <v>111</v>
      </c>
      <c r="E8" s="4" t="s">
        <v>106</v>
      </c>
      <c r="F8" s="6" t="n">
        <v>880262</v>
      </c>
      <c r="G8" s="6" t="n">
        <v>0</v>
      </c>
      <c r="H8" s="6" t="n">
        <v>0</v>
      </c>
    </row>
    <row r="9" spans="1:8">
      <c r="A9" s="4" t="s">
        <v>107</v>
      </c>
      <c r="C9" s="6" t="n">
        <v>0</v>
      </c>
      <c r="D9" s="6" t="n">
        <v>1112348</v>
      </c>
      <c r="E9" s="4" t="s">
        <v>106</v>
      </c>
    </row>
    <row r="10" spans="1:8">
      <c r="A10" s="4" t="s">
        <v>108</v>
      </c>
      <c r="B10" s="6" t="n">
        <v>19265</v>
      </c>
      <c r="C10" s="7" t="n">
        <v>0</v>
      </c>
      <c r="D10" s="7" t="n">
        <v>2</v>
      </c>
      <c r="E10" s="4" t="s">
        <v>109</v>
      </c>
      <c r="F10" s="6" t="n">
        <v>19263</v>
      </c>
      <c r="G10" s="6" t="n">
        <v>0</v>
      </c>
      <c r="H10" s="6" t="n">
        <v>0</v>
      </c>
    </row>
    <row r="11" spans="1:8">
      <c r="A11" s="4" t="s">
        <v>110</v>
      </c>
      <c r="C11" s="6" t="n">
        <v>0</v>
      </c>
      <c r="D11" s="6" t="n">
        <v>25000</v>
      </c>
      <c r="E11" s="4" t="s">
        <v>109</v>
      </c>
    </row>
    <row r="12" spans="1:8">
      <c r="A12" s="4" t="s">
        <v>111</v>
      </c>
      <c r="B12" s="6" t="n">
        <v>0</v>
      </c>
      <c r="C12" s="7" t="n">
        <v>0</v>
      </c>
      <c r="D12" s="7" t="n">
        <v>1</v>
      </c>
      <c r="E12" s="4" t="s">
        <v>112</v>
      </c>
      <c r="F12" s="6" t="n">
        <v>-1</v>
      </c>
      <c r="G12" s="6" t="n">
        <v>0</v>
      </c>
      <c r="H12" s="6" t="n">
        <v>0</v>
      </c>
    </row>
    <row r="13" spans="1:8">
      <c r="A13" s="4" t="s">
        <v>113</v>
      </c>
      <c r="C13" s="6" t="n">
        <v>0</v>
      </c>
      <c r="D13" s="6" t="n">
        <v>8517</v>
      </c>
      <c r="E13" s="4" t="s">
        <v>112</v>
      </c>
    </row>
    <row r="14" spans="1:8">
      <c r="A14" s="4" t="s">
        <v>114</v>
      </c>
      <c r="B14" s="6" t="n">
        <v>283481</v>
      </c>
      <c r="C14" s="7" t="n">
        <v>0</v>
      </c>
      <c r="D14" s="7" t="n">
        <v>0</v>
      </c>
      <c r="F14" s="6" t="n">
        <v>283481</v>
      </c>
      <c r="G14" s="6" t="n">
        <v>0</v>
      </c>
      <c r="H14" s="6" t="n">
        <v>0</v>
      </c>
    </row>
    <row r="15" spans="1:8">
      <c r="A15" s="4" t="s">
        <v>115</v>
      </c>
      <c r="B15" s="6" t="n">
        <v>150409</v>
      </c>
      <c r="C15" s="6" t="n">
        <v>0</v>
      </c>
      <c r="D15" s="6" t="n">
        <v>0</v>
      </c>
      <c r="F15" s="6" t="n">
        <v>150409</v>
      </c>
      <c r="G15" s="6" t="n">
        <v>0</v>
      </c>
      <c r="H15" s="6" t="n">
        <v>0</v>
      </c>
    </row>
    <row r="16" spans="1:8">
      <c r="A16" s="4" t="s">
        <v>116</v>
      </c>
      <c r="B16" s="6" t="n">
        <v>-1861</v>
      </c>
      <c r="C16" s="6" t="n">
        <v>0</v>
      </c>
      <c r="D16" s="6" t="n">
        <v>0</v>
      </c>
      <c r="F16" s="6" t="n">
        <v>-1861</v>
      </c>
      <c r="G16" s="6" t="n">
        <v>0</v>
      </c>
      <c r="H16" s="6" t="n">
        <v>0</v>
      </c>
    </row>
    <row r="17" spans="1:8">
      <c r="A17" s="4" t="s">
        <v>117</v>
      </c>
      <c r="B17" s="6" t="n">
        <v>-9298</v>
      </c>
      <c r="C17" s="6" t="n">
        <v>0</v>
      </c>
      <c r="D17" s="6" t="n">
        <v>0</v>
      </c>
      <c r="F17" s="6" t="n">
        <v>-9298</v>
      </c>
      <c r="G17" s="6" t="n">
        <v>0</v>
      </c>
      <c r="H17" s="6" t="n">
        <v>0</v>
      </c>
    </row>
    <row r="18" spans="1:8">
      <c r="A18" s="4" t="s">
        <v>118</v>
      </c>
      <c r="B18" s="6" t="n">
        <v>1771362</v>
      </c>
      <c r="C18" s="6" t="n">
        <v>0</v>
      </c>
      <c r="D18" s="6" t="n">
        <v>0</v>
      </c>
      <c r="F18" s="6" t="n">
        <v>1771362</v>
      </c>
      <c r="G18" s="6" t="n">
        <v>0</v>
      </c>
      <c r="H18" s="6" t="n">
        <v>0</v>
      </c>
    </row>
    <row r="19" spans="1:8">
      <c r="A19" s="4" t="s">
        <v>87</v>
      </c>
      <c r="B19" s="6" t="n">
        <v>-11474770</v>
      </c>
      <c r="C19" s="6" t="n">
        <v>0</v>
      </c>
      <c r="D19" s="6" t="n">
        <v>0</v>
      </c>
      <c r="F19" s="6" t="n">
        <v>0</v>
      </c>
      <c r="G19" s="6" t="n">
        <v>-11474770</v>
      </c>
      <c r="H19" s="6" t="n">
        <v>0</v>
      </c>
    </row>
    <row r="20" spans="1:8">
      <c r="A20" s="4" t="s">
        <v>88</v>
      </c>
      <c r="B20" s="6" t="n">
        <v>-23455</v>
      </c>
      <c r="C20" s="6" t="n">
        <v>0</v>
      </c>
      <c r="D20" s="6" t="n">
        <v>0</v>
      </c>
      <c r="F20" s="6" t="n">
        <v>0</v>
      </c>
      <c r="G20" s="6" t="n">
        <v>0</v>
      </c>
      <c r="H20" s="6" t="n">
        <v>-23455</v>
      </c>
    </row>
    <row r="21" spans="1:8">
      <c r="A21" s="4" t="s">
        <v>119</v>
      </c>
      <c r="B21" s="6" t="n">
        <v>-5554672</v>
      </c>
      <c r="C21" s="7" t="n">
        <v>334</v>
      </c>
      <c r="D21" s="7" t="n">
        <v>6659</v>
      </c>
      <c r="F21" s="6" t="n">
        <v>64305743</v>
      </c>
      <c r="G21" s="6" t="n">
        <v>-69867118</v>
      </c>
      <c r="H21" s="6" t="n">
        <v>-290</v>
      </c>
    </row>
    <row r="22" spans="1:8">
      <c r="A22" s="4" t="s">
        <v>120</v>
      </c>
      <c r="C22" s="6" t="n">
        <v>3337725</v>
      </c>
      <c r="D22" s="6" t="n">
        <v>66588600</v>
      </c>
    </row>
    <row r="23" spans="1:8">
      <c r="A23" s="4" t="s">
        <v>101</v>
      </c>
      <c r="B23" s="6" t="n">
        <v>394957</v>
      </c>
      <c r="C23" s="7" t="n">
        <v>37</v>
      </c>
      <c r="D23" s="7" t="n">
        <v>0</v>
      </c>
      <c r="F23" s="6" t="n">
        <v>394920</v>
      </c>
      <c r="G23" s="6" t="n">
        <v>0</v>
      </c>
      <c r="H23" s="6" t="n">
        <v>0</v>
      </c>
    </row>
    <row r="24" spans="1:8">
      <c r="A24" s="4" t="s">
        <v>102</v>
      </c>
      <c r="C24" s="6" t="n">
        <v>370050</v>
      </c>
      <c r="D24" s="6" t="n">
        <v>0</v>
      </c>
    </row>
    <row r="25" spans="1:8">
      <c r="A25" s="4" t="s">
        <v>121</v>
      </c>
      <c r="B25" s="6" t="n">
        <v>1112303</v>
      </c>
      <c r="C25" s="7" t="n">
        <v>0</v>
      </c>
      <c r="D25" s="7" t="n">
        <v>569</v>
      </c>
      <c r="F25" s="6" t="n">
        <v>1111734</v>
      </c>
      <c r="G25" s="6" t="n">
        <v>0</v>
      </c>
      <c r="H25" s="7" t="n">
        <v>0</v>
      </c>
    </row>
    <row r="26" spans="1:8">
      <c r="A26" s="4" t="s">
        <v>122</v>
      </c>
      <c r="D26" s="6" t="n">
        <v>5690000</v>
      </c>
    </row>
    <row r="27" spans="1:8">
      <c r="A27" s="4" t="s">
        <v>123</v>
      </c>
      <c r="B27" s="6" t="n">
        <v>0</v>
      </c>
      <c r="C27" s="7" t="n">
        <v>8</v>
      </c>
      <c r="D27" s="7" t="n">
        <v>0</v>
      </c>
      <c r="F27" s="6" t="n">
        <v>156048</v>
      </c>
      <c r="G27" s="6" t="n">
        <v>-156056</v>
      </c>
      <c r="H27" s="4" t="s">
        <v>124</v>
      </c>
    </row>
    <row r="28" spans="1:8">
      <c r="A28" s="4" t="s">
        <v>125</v>
      </c>
      <c r="C28" s="6" t="n">
        <v>78040</v>
      </c>
      <c r="D28" s="6" t="n">
        <v>0</v>
      </c>
    </row>
    <row r="29" spans="1:8">
      <c r="A29" s="4" t="s">
        <v>103</v>
      </c>
      <c r="B29" s="6" t="n">
        <v>2953420</v>
      </c>
      <c r="C29" s="7" t="n">
        <v>0</v>
      </c>
      <c r="D29" s="7" t="n">
        <v>1305</v>
      </c>
      <c r="F29" s="6" t="n">
        <v>2952115</v>
      </c>
      <c r="G29" s="6" t="n">
        <v>0</v>
      </c>
      <c r="H29" s="7" t="n">
        <v>0</v>
      </c>
    </row>
    <row r="30" spans="1:8">
      <c r="A30" s="4" t="s">
        <v>104</v>
      </c>
      <c r="C30" s="6" t="n">
        <v>0</v>
      </c>
      <c r="D30" s="6" t="n">
        <v>13051058</v>
      </c>
    </row>
    <row r="31" spans="1:8">
      <c r="A31" s="4" t="s">
        <v>105</v>
      </c>
      <c r="B31" s="6" t="n">
        <v>544630</v>
      </c>
      <c r="C31" s="7" t="n">
        <v>0</v>
      </c>
      <c r="D31" s="7" t="n">
        <v>201</v>
      </c>
      <c r="F31" s="6" t="n">
        <v>544429</v>
      </c>
      <c r="G31" s="6" t="n">
        <v>0</v>
      </c>
      <c r="H31" s="6" t="n">
        <v>0</v>
      </c>
    </row>
    <row r="32" spans="1:8">
      <c r="A32" s="4" t="s">
        <v>107</v>
      </c>
      <c r="C32" s="6" t="n">
        <v>0</v>
      </c>
      <c r="D32" s="6" t="n">
        <v>2005430</v>
      </c>
    </row>
    <row r="33" spans="1:8">
      <c r="A33" s="4" t="s">
        <v>126</v>
      </c>
      <c r="B33" s="6" t="n">
        <v>945451</v>
      </c>
      <c r="C33" s="7" t="n">
        <v>0</v>
      </c>
      <c r="D33" s="7" t="n">
        <v>1552</v>
      </c>
      <c r="F33" s="6" t="n">
        <v>943899</v>
      </c>
      <c r="G33" s="6" t="n">
        <v>0</v>
      </c>
      <c r="H33" s="6" t="n">
        <v>0</v>
      </c>
    </row>
    <row r="34" spans="1:8">
      <c r="A34" s="4" t="s">
        <v>127</v>
      </c>
      <c r="C34" s="6" t="n">
        <v>0</v>
      </c>
      <c r="D34" s="6" t="n">
        <v>15524642</v>
      </c>
    </row>
    <row r="35" spans="1:8">
      <c r="A35" s="4" t="s">
        <v>128</v>
      </c>
      <c r="B35" s="6" t="n">
        <v>0</v>
      </c>
      <c r="C35" s="7" t="n">
        <v>-379</v>
      </c>
      <c r="D35" s="7" t="n">
        <v>3029</v>
      </c>
      <c r="F35" s="6" t="n">
        <v>-2650</v>
      </c>
      <c r="G35" s="6" t="n">
        <v>0</v>
      </c>
      <c r="H35" s="6" t="n">
        <v>0</v>
      </c>
    </row>
    <row r="36" spans="1:8">
      <c r="A36" s="4" t="s">
        <v>129</v>
      </c>
      <c r="C36" s="6" t="n">
        <v>-3785815</v>
      </c>
      <c r="D36" s="6" t="n">
        <v>30286520</v>
      </c>
    </row>
    <row r="37" spans="1:8">
      <c r="A37" s="4" t="s">
        <v>114</v>
      </c>
      <c r="B37" s="6" t="n">
        <v>267638</v>
      </c>
      <c r="C37" s="7" t="n">
        <v>0</v>
      </c>
      <c r="D37" s="7" t="n">
        <v>0</v>
      </c>
      <c r="F37" s="6" t="n">
        <v>267638</v>
      </c>
      <c r="G37" s="6" t="n">
        <v>0</v>
      </c>
      <c r="H37" s="6" t="n">
        <v>0</v>
      </c>
    </row>
    <row r="38" spans="1:8">
      <c r="A38" s="4" t="s">
        <v>115</v>
      </c>
      <c r="B38" s="6" t="n">
        <v>517843</v>
      </c>
      <c r="C38" s="6" t="n">
        <v>0</v>
      </c>
      <c r="D38" s="6" t="n">
        <v>0</v>
      </c>
      <c r="F38" s="6" t="n">
        <v>517843</v>
      </c>
      <c r="G38" s="6" t="n">
        <v>0</v>
      </c>
      <c r="H38" s="6" t="n">
        <v>0</v>
      </c>
    </row>
    <row r="39" spans="1:8">
      <c r="A39" s="4" t="s">
        <v>130</v>
      </c>
      <c r="B39" s="6" t="n">
        <v>60419</v>
      </c>
      <c r="C39" s="6" t="n">
        <v>0</v>
      </c>
      <c r="D39" s="6" t="n">
        <v>0</v>
      </c>
      <c r="F39" s="6" t="n">
        <v>60419</v>
      </c>
      <c r="G39" s="6" t="n">
        <v>0</v>
      </c>
      <c r="H39" s="6" t="n">
        <v>0</v>
      </c>
    </row>
    <row r="40" spans="1:8">
      <c r="A40" s="4" t="s">
        <v>116</v>
      </c>
      <c r="B40" s="6" t="n">
        <v>175694</v>
      </c>
      <c r="C40" s="6" t="n">
        <v>0</v>
      </c>
      <c r="D40" s="6" t="n">
        <v>0</v>
      </c>
      <c r="F40" s="6" t="n">
        <v>175694</v>
      </c>
      <c r="G40" s="6" t="n">
        <v>0</v>
      </c>
      <c r="H40" s="6" t="n">
        <v>0</v>
      </c>
    </row>
    <row r="41" spans="1:8">
      <c r="A41" s="4" t="s">
        <v>117</v>
      </c>
      <c r="B41" s="6" t="n">
        <v>-116260</v>
      </c>
      <c r="C41" s="6" t="n">
        <v>0</v>
      </c>
      <c r="D41" s="6" t="n">
        <v>0</v>
      </c>
      <c r="F41" s="6" t="n">
        <v>-116260</v>
      </c>
      <c r="G41" s="6" t="n">
        <v>0</v>
      </c>
      <c r="H41" s="6" t="n">
        <v>0</v>
      </c>
    </row>
    <row r="42" spans="1:8">
      <c r="A42" s="4" t="s">
        <v>87</v>
      </c>
      <c r="B42" s="6" t="n">
        <v>-9574434</v>
      </c>
      <c r="C42" s="6" t="n">
        <v>0</v>
      </c>
      <c r="D42" s="6" t="n">
        <v>0</v>
      </c>
      <c r="F42" s="6" t="n">
        <v>0</v>
      </c>
      <c r="G42" s="6" t="n">
        <v>-9574434</v>
      </c>
      <c r="H42" s="6" t="n">
        <v>0</v>
      </c>
    </row>
    <row r="43" spans="1:8">
      <c r="A43" s="4" t="s">
        <v>88</v>
      </c>
      <c r="B43" s="6" t="n">
        <v>429</v>
      </c>
      <c r="C43" s="6" t="n">
        <v>0</v>
      </c>
      <c r="D43" s="6" t="n">
        <v>0</v>
      </c>
      <c r="F43" s="6" t="n">
        <v>0</v>
      </c>
      <c r="G43" s="6" t="n">
        <v>0</v>
      </c>
      <c r="H43" s="6" t="n">
        <v>429</v>
      </c>
    </row>
    <row r="44" spans="1:8">
      <c r="A44" s="4" t="s">
        <v>131</v>
      </c>
      <c r="B44" s="7" t="n">
        <v>-8272582</v>
      </c>
      <c r="C44" s="7" t="n">
        <v>0</v>
      </c>
      <c r="D44" s="7" t="n">
        <v>13315</v>
      </c>
      <c r="F44" s="7" t="n">
        <v>71311572</v>
      </c>
      <c r="G44" s="7" t="n">
        <v>-79597608</v>
      </c>
      <c r="H44" s="7" t="n">
        <v>139</v>
      </c>
    </row>
    <row r="45" spans="1:8">
      <c r="A45" s="4" t="s">
        <v>132</v>
      </c>
      <c r="C45" s="6" t="n">
        <v>0</v>
      </c>
      <c r="D45" s="6" t="n">
        <v>133146250</v>
      </c>
    </row>
    <row r="46" spans="1:8">
      <c r="A46" t="n"/>
    </row>
    <row r="47" spans="1:8">
      <c r="A47" s="4" t="s">
        <v>106</v>
      </c>
      <c r="B47" s="4" t="s">
        <v>133</v>
      </c>
    </row>
    <row r="48" spans="1:8">
      <c r="A48" s="4" t="s">
        <v>109</v>
      </c>
      <c r="B48" s="4" t="s">
        <v>134</v>
      </c>
    </row>
    <row r="49" spans="1:8">
      <c r="A49" s="4" t="s">
        <v>112</v>
      </c>
      <c r="B49" s="4" t="s">
        <v>135</v>
      </c>
    </row>
  </sheetData>
  <mergeCells count="5">
    <mergeCell ref="D1:E1"/>
    <mergeCell ref="A46:H46"/>
    <mergeCell ref="B47:H47"/>
    <mergeCell ref="B48:H48"/>
    <mergeCell ref="B49:H4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 customWidth="1" max="5" min="5" width="4"/>
  </cols>
  <sheetData>
    <row r="1" spans="1:5">
      <c r="A1" s="1" t="s">
        <v>685</v>
      </c>
      <c r="C1" s="2" t="s">
        <v>1</v>
      </c>
    </row>
    <row r="2" spans="1:5">
      <c r="C2" s="2" t="s">
        <v>2</v>
      </c>
      <c r="D2" s="2" t="s">
        <v>32</v>
      </c>
    </row>
    <row r="3" spans="1:5">
      <c r="A3" s="3" t="s">
        <v>616</v>
      </c>
    </row>
    <row r="4" spans="1:5">
      <c r="A4" s="4" t="s">
        <v>686</v>
      </c>
      <c r="C4" s="8" t="n">
        <v>0.0001</v>
      </c>
      <c r="D4" s="8" t="n">
        <v>0.0001</v>
      </c>
    </row>
    <row r="5" spans="1:5">
      <c r="A5" s="4" t="s">
        <v>687</v>
      </c>
      <c r="C5" s="7" t="n">
        <v>2</v>
      </c>
    </row>
    <row r="6" spans="1:5">
      <c r="A6" s="4" t="s">
        <v>688</v>
      </c>
      <c r="C6" s="7" t="n">
        <v>575042</v>
      </c>
      <c r="D6" s="7" t="n">
        <v>3713872</v>
      </c>
    </row>
    <row r="7" spans="1:5">
      <c r="A7" s="4" t="s">
        <v>689</v>
      </c>
      <c r="C7" s="6" t="n">
        <v>334</v>
      </c>
    </row>
    <row r="8" spans="1:5">
      <c r="A8" s="4" t="s">
        <v>690</v>
      </c>
      <c r="C8" s="6" t="n">
        <v>2953420</v>
      </c>
      <c r="D8" s="6" t="n">
        <v>2146976</v>
      </c>
    </row>
    <row r="9" spans="1:5">
      <c r="A9" s="4" t="s">
        <v>691</v>
      </c>
      <c r="C9" s="6" t="n">
        <v>0</v>
      </c>
    </row>
    <row r="10" spans="1:5">
      <c r="A10" s="4" t="s">
        <v>692</v>
      </c>
      <c r="C10" s="7" t="n">
        <v>0</v>
      </c>
      <c r="D10" s="6" t="n">
        <v>334</v>
      </c>
    </row>
    <row r="11" spans="1:5">
      <c r="A11" s="4" t="s">
        <v>693</v>
      </c>
    </row>
    <row r="12" spans="1:5">
      <c r="A12" s="3" t="s">
        <v>616</v>
      </c>
    </row>
    <row r="13" spans="1:5">
      <c r="A13" s="4" t="s">
        <v>686</v>
      </c>
      <c r="C13" s="8" t="n">
        <v>0.0001</v>
      </c>
    </row>
    <row r="14" spans="1:5">
      <c r="A14" s="4" t="s">
        <v>96</v>
      </c>
    </row>
    <row r="15" spans="1:5">
      <c r="A15" s="3" t="s">
        <v>616</v>
      </c>
    </row>
    <row r="16" spans="1:5">
      <c r="A16" s="4" t="s">
        <v>691</v>
      </c>
      <c r="C16" s="7" t="n">
        <v>156048</v>
      </c>
    </row>
    <row r="17" spans="1:5">
      <c r="A17" s="4" t="s">
        <v>694</v>
      </c>
      <c r="B17" s="4" t="s">
        <v>106</v>
      </c>
      <c r="C17" s="6" t="n">
        <v>6675118</v>
      </c>
      <c r="D17" s="6" t="n">
        <v>0</v>
      </c>
    </row>
    <row r="18" spans="1:5">
      <c r="A18" s="4" t="s">
        <v>695</v>
      </c>
      <c r="B18" s="4" t="s">
        <v>696</v>
      </c>
      <c r="C18" s="6" t="n">
        <v>740063</v>
      </c>
      <c r="D18" s="6" t="n">
        <v>4528249</v>
      </c>
    </row>
    <row r="19" spans="1:5">
      <c r="A19" s="4" t="s">
        <v>697</v>
      </c>
      <c r="B19" s="4" t="s">
        <v>106</v>
      </c>
      <c r="C19" s="6" t="n">
        <v>156048</v>
      </c>
    </row>
    <row r="20" spans="1:5">
      <c r="A20" s="4" t="s">
        <v>698</v>
      </c>
      <c r="B20" s="4" t="s">
        <v>106</v>
      </c>
      <c r="C20" s="6" t="n">
        <v>-7571229</v>
      </c>
      <c r="D20" s="6" t="n">
        <v>2146869</v>
      </c>
      <c r="E20" s="4" t="s">
        <v>109</v>
      </c>
    </row>
    <row r="21" spans="1:5">
      <c r="A21" s="4" t="s">
        <v>699</v>
      </c>
      <c r="B21" s="4" t="s">
        <v>106</v>
      </c>
      <c r="C21" s="7" t="n">
        <v>0</v>
      </c>
      <c r="D21" s="7" t="n">
        <v>6675118</v>
      </c>
    </row>
    <row r="22" spans="1:5">
      <c r="A22" s="4" t="s">
        <v>94</v>
      </c>
    </row>
    <row r="23" spans="1:5">
      <c r="A23" s="3" t="s">
        <v>616</v>
      </c>
    </row>
    <row r="24" spans="1:5">
      <c r="A24" s="4" t="s">
        <v>622</v>
      </c>
      <c r="C24" s="6" t="n">
        <v>3337725</v>
      </c>
      <c r="D24" s="6" t="n">
        <v>0</v>
      </c>
    </row>
    <row r="25" spans="1:5">
      <c r="A25" s="4" t="s">
        <v>700</v>
      </c>
      <c r="B25" s="4" t="s">
        <v>109</v>
      </c>
      <c r="C25" s="6" t="n">
        <v>370050</v>
      </c>
      <c r="D25" s="6" t="n">
        <v>2264238</v>
      </c>
    </row>
    <row r="26" spans="1:5">
      <c r="A26" s="4" t="s">
        <v>701</v>
      </c>
      <c r="C26" s="6" t="n">
        <v>78040</v>
      </c>
    </row>
    <row r="27" spans="1:5">
      <c r="A27" s="4" t="s">
        <v>702</v>
      </c>
      <c r="B27" s="4" t="s">
        <v>109</v>
      </c>
      <c r="D27" s="6" t="n">
        <v>1073487</v>
      </c>
    </row>
    <row r="28" spans="1:5">
      <c r="A28" s="4" t="s">
        <v>703</v>
      </c>
      <c r="C28" s="6" t="n">
        <v>-3785815</v>
      </c>
    </row>
    <row r="29" spans="1:5">
      <c r="A29" s="4" t="s">
        <v>622</v>
      </c>
      <c r="C29" s="6" t="n">
        <v>0</v>
      </c>
      <c r="D29" s="6" t="n">
        <v>3337725</v>
      </c>
    </row>
    <row r="30" spans="1:5">
      <c r="A30" s="4" t="s">
        <v>686</v>
      </c>
      <c r="D30" s="7" t="n">
        <v>0</v>
      </c>
    </row>
    <row r="31" spans="1:5">
      <c r="A31" s="4" t="s">
        <v>687</v>
      </c>
      <c r="C31" s="7" t="n">
        <v>2</v>
      </c>
      <c r="D31" s="7" t="n">
        <v>0</v>
      </c>
    </row>
    <row r="32" spans="1:5">
      <c r="A32" s="4" t="s">
        <v>704</v>
      </c>
      <c r="C32" s="7" t="n">
        <v>6675452</v>
      </c>
      <c r="D32" s="7" t="n">
        <v>0</v>
      </c>
    </row>
    <row r="33" spans="1:5">
      <c r="A33" s="4" t="s">
        <v>688</v>
      </c>
      <c r="B33" s="4" t="s">
        <v>109</v>
      </c>
      <c r="C33" s="6" t="n">
        <v>740100</v>
      </c>
      <c r="D33" s="6" t="n">
        <v>4528476</v>
      </c>
    </row>
    <row r="34" spans="1:5">
      <c r="A34" s="4" t="s">
        <v>705</v>
      </c>
      <c r="C34" s="6" t="n">
        <v>-156056</v>
      </c>
    </row>
    <row r="35" spans="1:5">
      <c r="A35" s="4" t="s">
        <v>706</v>
      </c>
      <c r="C35" s="6" t="n">
        <v>-7259496</v>
      </c>
      <c r="D35" s="6" t="n">
        <v>2146976</v>
      </c>
      <c r="E35" s="4" t="s">
        <v>109</v>
      </c>
    </row>
    <row r="36" spans="1:5">
      <c r="A36" s="4" t="s">
        <v>707</v>
      </c>
      <c r="C36" s="6" t="n">
        <v>0</v>
      </c>
      <c r="D36" s="6" t="n">
        <v>6675452</v>
      </c>
    </row>
    <row r="37" spans="1:5">
      <c r="A37" s="4" t="s">
        <v>689</v>
      </c>
      <c r="C37" s="6" t="n">
        <v>334</v>
      </c>
      <c r="D37" s="6" t="n">
        <v>0</v>
      </c>
    </row>
    <row r="38" spans="1:5">
      <c r="A38" s="4" t="s">
        <v>690</v>
      </c>
      <c r="B38" s="4" t="s">
        <v>109</v>
      </c>
      <c r="C38" s="6" t="n">
        <v>37</v>
      </c>
      <c r="D38" s="6" t="n">
        <v>227</v>
      </c>
    </row>
    <row r="39" spans="1:5">
      <c r="A39" s="4" t="s">
        <v>691</v>
      </c>
      <c r="C39" s="6" t="n">
        <v>8</v>
      </c>
    </row>
    <row r="40" spans="1:5">
      <c r="A40" s="4" t="s">
        <v>708</v>
      </c>
      <c r="C40" s="7" t="n">
        <v>-379</v>
      </c>
      <c r="D40" s="6" t="n">
        <v>107</v>
      </c>
      <c r="E40" s="4" t="s">
        <v>109</v>
      </c>
    </row>
    <row r="41" spans="1:5">
      <c r="A41" s="4" t="s">
        <v>692</v>
      </c>
      <c r="D41" s="7" t="n">
        <v>334</v>
      </c>
    </row>
    <row r="42" spans="1:5">
      <c r="A42" s="4" t="s">
        <v>709</v>
      </c>
    </row>
    <row r="43" spans="1:5">
      <c r="A43" s="3" t="s">
        <v>616</v>
      </c>
    </row>
    <row r="44" spans="1:5">
      <c r="A44" s="4" t="s">
        <v>686</v>
      </c>
      <c r="C44" s="8" t="n">
        <v>0.0001</v>
      </c>
      <c r="D44" s="8" t="n">
        <v>0.0001</v>
      </c>
      <c r="E44" s="4" t="s">
        <v>109</v>
      </c>
    </row>
    <row r="45" spans="1:5">
      <c r="A45" s="4" t="s">
        <v>687</v>
      </c>
      <c r="C45" s="6" t="n">
        <v>2</v>
      </c>
      <c r="D45" s="6" t="n">
        <v>2</v>
      </c>
      <c r="E45" s="4" t="s">
        <v>109</v>
      </c>
    </row>
    <row r="46" spans="1:5">
      <c r="A46" s="4" t="s">
        <v>710</v>
      </c>
    </row>
    <row r="47" spans="1:5">
      <c r="A47" s="3" t="s">
        <v>616</v>
      </c>
    </row>
    <row r="48" spans="1:5">
      <c r="A48" s="4" t="s">
        <v>686</v>
      </c>
      <c r="C48" s="11" t="n">
        <v>0.0001</v>
      </c>
    </row>
    <row r="49" spans="1:5">
      <c r="A49" s="4" t="s">
        <v>687</v>
      </c>
      <c r="C49" s="6" t="n">
        <v>2</v>
      </c>
    </row>
    <row r="50" spans="1:5">
      <c r="A50" s="4" t="s">
        <v>711</v>
      </c>
    </row>
    <row r="51" spans="1:5">
      <c r="A51" s="3" t="s">
        <v>616</v>
      </c>
    </row>
    <row r="52" spans="1:5">
      <c r="A52" s="4" t="s">
        <v>686</v>
      </c>
      <c r="B52" s="4" t="s">
        <v>109</v>
      </c>
      <c r="C52" s="11" t="n">
        <v>0.0001</v>
      </c>
      <c r="D52" s="11" t="n">
        <v>0.0001</v>
      </c>
    </row>
    <row r="53" spans="1:5">
      <c r="A53" s="4" t="s">
        <v>687</v>
      </c>
      <c r="B53" s="4" t="s">
        <v>109</v>
      </c>
      <c r="C53" s="7" t="n">
        <v>2</v>
      </c>
      <c r="D53" s="7" t="n">
        <v>2</v>
      </c>
    </row>
    <row r="54" spans="1:5">
      <c r="A54" t="n"/>
    </row>
    <row r="55" spans="1:5">
      <c r="A55" s="4" t="s">
        <v>106</v>
      </c>
      <c r="B55" s="4" t="s">
        <v>672</v>
      </c>
    </row>
    <row r="56" spans="1:5">
      <c r="A56" s="4" t="s">
        <v>109</v>
      </c>
      <c r="B56" s="4" t="s">
        <v>712</v>
      </c>
    </row>
  </sheetData>
  <mergeCells count="6">
    <mergeCell ref="A1:B2"/>
    <mergeCell ref="C1:E1"/>
    <mergeCell ref="D2:E2"/>
    <mergeCell ref="A54:D54"/>
    <mergeCell ref="B55:D55"/>
    <mergeCell ref="B56:D5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s>
  <sheetData>
    <row r="1" spans="1:4">
      <c r="A1" s="1" t="s">
        <v>713</v>
      </c>
      <c r="B1" s="2" t="s">
        <v>432</v>
      </c>
      <c r="C1" s="2" t="s">
        <v>1</v>
      </c>
    </row>
    <row r="2" spans="1:4">
      <c r="B2" s="2" t="s">
        <v>478</v>
      </c>
      <c r="C2" s="2" t="s">
        <v>2</v>
      </c>
      <c r="D2" s="2" t="s">
        <v>32</v>
      </c>
    </row>
    <row r="3" spans="1:4">
      <c r="A3" s="3" t="s">
        <v>616</v>
      </c>
    </row>
    <row r="4" spans="1:4">
      <c r="A4" s="4" t="s">
        <v>714</v>
      </c>
      <c r="C4" s="7" t="n">
        <v>2</v>
      </c>
    </row>
    <row r="5" spans="1:4">
      <c r="A5" s="4" t="s">
        <v>715</v>
      </c>
      <c r="C5" s="4" t="s">
        <v>363</v>
      </c>
    </row>
    <row r="6" spans="1:4">
      <c r="A6" s="4" t="s">
        <v>481</v>
      </c>
      <c r="C6" s="10" t="n">
        <v>0.375</v>
      </c>
      <c r="D6" s="10" t="n">
        <v>0.375</v>
      </c>
    </row>
    <row r="7" spans="1:4">
      <c r="A7" s="4" t="s">
        <v>483</v>
      </c>
      <c r="C7" s="6" t="n">
        <v>200000</v>
      </c>
      <c r="D7" s="6" t="n">
        <v>200000</v>
      </c>
    </row>
    <row r="8" spans="1:4">
      <c r="A8" s="4" t="s">
        <v>139</v>
      </c>
      <c r="C8" s="8" t="n">
        <v>0.0001</v>
      </c>
      <c r="D8" s="8" t="n">
        <v>0.0001</v>
      </c>
    </row>
    <row r="9" spans="1:4">
      <c r="A9" s="4" t="s">
        <v>716</v>
      </c>
      <c r="B9" s="9" t="n">
        <v>0.25</v>
      </c>
    </row>
    <row r="10" spans="1:4">
      <c r="A10" s="4" t="s">
        <v>693</v>
      </c>
    </row>
    <row r="11" spans="1:4">
      <c r="A11" s="3" t="s">
        <v>616</v>
      </c>
    </row>
    <row r="12" spans="1:4">
      <c r="A12" s="4" t="s">
        <v>497</v>
      </c>
      <c r="C12" s="6" t="n">
        <v>50000</v>
      </c>
      <c r="D12" s="6" t="n">
        <v>50000</v>
      </c>
    </row>
    <row r="13" spans="1:4">
      <c r="A13" s="4" t="s">
        <v>717</v>
      </c>
      <c r="C13" s="4" t="s">
        <v>592</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5"/>
  </cols>
  <sheetData>
    <row r="1" spans="1:4">
      <c r="A1" s="1" t="s">
        <v>718</v>
      </c>
      <c r="B1" s="2" t="s">
        <v>1</v>
      </c>
    </row>
    <row r="2" spans="1:4">
      <c r="B2" s="2" t="s">
        <v>2</v>
      </c>
      <c r="C2" s="2" t="s">
        <v>32</v>
      </c>
      <c r="D2" s="2" t="s">
        <v>407</v>
      </c>
    </row>
    <row r="3" spans="1:4">
      <c r="A3" s="3" t="s">
        <v>719</v>
      </c>
    </row>
    <row r="4" spans="1:4">
      <c r="A4" s="4" t="s">
        <v>720</v>
      </c>
      <c r="B4" s="6" t="n">
        <v>7019750</v>
      </c>
      <c r="C4" s="6" t="n">
        <v>5082750</v>
      </c>
    </row>
    <row r="5" spans="1:4">
      <c r="A5" s="4" t="s">
        <v>721</v>
      </c>
      <c r="B5" s="6" t="n">
        <v>3957836</v>
      </c>
      <c r="C5" s="6" t="n">
        <v>2404500</v>
      </c>
    </row>
    <row r="6" spans="1:4">
      <c r="A6" s="4" t="s">
        <v>722</v>
      </c>
      <c r="B6" s="6" t="n">
        <v>0</v>
      </c>
      <c r="C6" s="6" t="n">
        <v>-25000</v>
      </c>
    </row>
    <row r="7" spans="1:4">
      <c r="A7" s="4" t="s">
        <v>723</v>
      </c>
      <c r="B7" s="6" t="n">
        <v>-927500</v>
      </c>
      <c r="C7" s="6" t="n">
        <v>-442500</v>
      </c>
    </row>
    <row r="8" spans="1:4">
      <c r="A8" s="4" t="s">
        <v>720</v>
      </c>
      <c r="B8" s="6" t="n">
        <v>10050086</v>
      </c>
      <c r="C8" s="6" t="n">
        <v>7019750</v>
      </c>
      <c r="D8" s="6" t="n">
        <v>5082750</v>
      </c>
    </row>
    <row r="9" spans="1:4">
      <c r="A9" s="4" t="s">
        <v>724</v>
      </c>
      <c r="B9" s="6" t="n">
        <v>4938664</v>
      </c>
      <c r="C9" s="6" t="n">
        <v>4596467</v>
      </c>
    </row>
    <row r="10" spans="1:4">
      <c r="A10" s="4" t="s">
        <v>725</v>
      </c>
      <c r="B10" s="9" t="n">
        <v>0.92</v>
      </c>
      <c r="C10" s="9" t="n">
        <v>1.11</v>
      </c>
    </row>
    <row r="11" spans="1:4">
      <c r="A11" s="4" t="s">
        <v>726</v>
      </c>
      <c r="B11" s="12" t="n">
        <v>0.33</v>
      </c>
      <c r="C11" s="12" t="n">
        <v>0.55</v>
      </c>
    </row>
    <row r="12" spans="1:4">
      <c r="A12" s="4" t="s">
        <v>727</v>
      </c>
      <c r="C12" s="12" t="n">
        <v>0.55</v>
      </c>
    </row>
    <row r="13" spans="1:4">
      <c r="A13" s="4" t="s">
        <v>728</v>
      </c>
      <c r="B13" s="13" t="n">
        <v>0.9</v>
      </c>
      <c r="C13" s="12" t="n">
        <v>1.11</v>
      </c>
    </row>
    <row r="14" spans="1:4">
      <c r="A14" s="4" t="s">
        <v>725</v>
      </c>
      <c r="B14" s="12" t="n">
        <v>0.6899999999999999</v>
      </c>
      <c r="C14" s="12" t="n">
        <v>0.92</v>
      </c>
      <c r="D14" s="9" t="n">
        <v>1.11</v>
      </c>
    </row>
    <row r="15" spans="1:4">
      <c r="A15" s="4" t="s">
        <v>729</v>
      </c>
      <c r="B15" s="9" t="n">
        <v>1.01</v>
      </c>
      <c r="C15" s="9" t="n">
        <v>1.11</v>
      </c>
    </row>
    <row r="16" spans="1:4">
      <c r="A16" s="4" t="s">
        <v>730</v>
      </c>
      <c r="B16" s="4" t="s">
        <v>731</v>
      </c>
      <c r="C16" s="4" t="s">
        <v>732</v>
      </c>
      <c r="D16" s="4" t="s">
        <v>733</v>
      </c>
    </row>
    <row r="17" spans="1:4">
      <c r="A17" s="4" t="s">
        <v>734</v>
      </c>
      <c r="B17" s="4" t="s">
        <v>735</v>
      </c>
      <c r="C17" s="4" t="s">
        <v>73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30"/>
  </cols>
  <sheetData>
    <row r="1" spans="1:2">
      <c r="A1" s="1" t="s">
        <v>737</v>
      </c>
      <c r="B1" s="2" t="s">
        <v>1</v>
      </c>
    </row>
    <row r="2" spans="1:2">
      <c r="B2" s="2" t="s">
        <v>738</v>
      </c>
    </row>
    <row r="3" spans="1:2">
      <c r="A3" s="4" t="s">
        <v>739</v>
      </c>
    </row>
    <row r="4" spans="1:2">
      <c r="A4" s="3" t="s">
        <v>740</v>
      </c>
    </row>
    <row r="5" spans="1:2">
      <c r="A5" s="4" t="s">
        <v>741</v>
      </c>
      <c r="B5" s="9" t="n">
        <v>0.25</v>
      </c>
    </row>
    <row r="6" spans="1:2">
      <c r="A6" s="4" t="s">
        <v>742</v>
      </c>
      <c r="B6" s="6" t="n">
        <v>2803336</v>
      </c>
    </row>
    <row r="7" spans="1:2">
      <c r="A7" s="4" t="s">
        <v>743</v>
      </c>
      <c r="B7" s="6" t="n">
        <v>0</v>
      </c>
    </row>
    <row r="8" spans="1:2">
      <c r="A8" s="4" t="s">
        <v>744</v>
      </c>
    </row>
    <row r="9" spans="1:2">
      <c r="A9" s="3" t="s">
        <v>740</v>
      </c>
    </row>
    <row r="10" spans="1:2">
      <c r="A10" s="4" t="s">
        <v>741</v>
      </c>
      <c r="B10" s="9" t="n">
        <v>0.48</v>
      </c>
    </row>
    <row r="11" spans="1:2">
      <c r="A11" s="4" t="s">
        <v>742</v>
      </c>
      <c r="B11" s="6" t="n">
        <v>150000</v>
      </c>
    </row>
    <row r="12" spans="1:2">
      <c r="A12" s="4" t="s">
        <v>743</v>
      </c>
      <c r="B12" s="6" t="n">
        <v>9375</v>
      </c>
    </row>
    <row r="13" spans="1:2">
      <c r="A13" s="4" t="s">
        <v>745</v>
      </c>
    </row>
    <row r="14" spans="1:2">
      <c r="A14" s="3" t="s">
        <v>740</v>
      </c>
    </row>
    <row r="15" spans="1:2">
      <c r="A15" s="4" t="s">
        <v>741</v>
      </c>
      <c r="B15" s="9" t="n">
        <v>0.5</v>
      </c>
    </row>
    <row r="16" spans="1:2">
      <c r="A16" s="4" t="s">
        <v>742</v>
      </c>
      <c r="B16" s="6" t="n">
        <v>79000</v>
      </c>
    </row>
    <row r="17" spans="1:2">
      <c r="A17" s="4" t="s">
        <v>743</v>
      </c>
      <c r="B17" s="6" t="n">
        <v>79000</v>
      </c>
    </row>
    <row r="18" spans="1:2">
      <c r="A18" s="4" t="s">
        <v>746</v>
      </c>
    </row>
    <row r="19" spans="1:2">
      <c r="A19" s="3" t="s">
        <v>740</v>
      </c>
    </row>
    <row r="20" spans="1:2">
      <c r="A20" s="4" t="s">
        <v>741</v>
      </c>
      <c r="B20" s="9" t="n">
        <v>0.53</v>
      </c>
    </row>
    <row r="21" spans="1:2">
      <c r="A21" s="4" t="s">
        <v>742</v>
      </c>
      <c r="B21" s="6" t="n">
        <v>600000</v>
      </c>
    </row>
    <row r="22" spans="1:2">
      <c r="A22" s="4" t="s">
        <v>743</v>
      </c>
      <c r="B22" s="6" t="n">
        <v>79375</v>
      </c>
    </row>
    <row r="23" spans="1:2">
      <c r="A23" s="4" t="s">
        <v>747</v>
      </c>
    </row>
    <row r="24" spans="1:2">
      <c r="A24" s="3" t="s">
        <v>740</v>
      </c>
    </row>
    <row r="25" spans="1:2">
      <c r="A25" s="4" t="s">
        <v>741</v>
      </c>
      <c r="B25" s="9" t="n">
        <v>0.55</v>
      </c>
    </row>
    <row r="26" spans="1:2">
      <c r="A26" s="4" t="s">
        <v>742</v>
      </c>
      <c r="B26" s="6" t="n">
        <v>3792000</v>
      </c>
    </row>
    <row r="27" spans="1:2">
      <c r="A27" s="4" t="s">
        <v>743</v>
      </c>
      <c r="B27" s="6" t="n">
        <v>2145164</v>
      </c>
    </row>
    <row r="28" spans="1:2">
      <c r="A28" s="4" t="s">
        <v>748</v>
      </c>
    </row>
    <row r="29" spans="1:2">
      <c r="A29" s="3" t="s">
        <v>740</v>
      </c>
    </row>
    <row r="30" spans="1:2">
      <c r="A30" s="4" t="s">
        <v>741</v>
      </c>
      <c r="B30" s="9" t="n">
        <v>0.8</v>
      </c>
    </row>
    <row r="31" spans="1:2">
      <c r="A31" s="4" t="s">
        <v>742</v>
      </c>
      <c r="B31" s="6" t="n">
        <v>320000</v>
      </c>
    </row>
    <row r="32" spans="1:2">
      <c r="A32" s="4" t="s">
        <v>743</v>
      </c>
      <c r="B32" s="6" t="n">
        <v>320000</v>
      </c>
    </row>
    <row r="33" spans="1:2">
      <c r="A33" s="4" t="s">
        <v>749</v>
      </c>
    </row>
    <row r="34" spans="1:2">
      <c r="A34" s="3" t="s">
        <v>740</v>
      </c>
    </row>
    <row r="35" spans="1:2">
      <c r="A35" s="4" t="s">
        <v>741</v>
      </c>
      <c r="B35" s="9" t="n">
        <v>1.25</v>
      </c>
    </row>
    <row r="36" spans="1:2">
      <c r="A36" s="4" t="s">
        <v>742</v>
      </c>
      <c r="B36" s="6" t="n">
        <v>310000</v>
      </c>
    </row>
    <row r="37" spans="1:2">
      <c r="A37" s="4" t="s">
        <v>743</v>
      </c>
      <c r="B37" s="6" t="n">
        <v>310000</v>
      </c>
    </row>
    <row r="38" spans="1:2">
      <c r="A38" s="4" t="s">
        <v>750</v>
      </c>
    </row>
    <row r="39" spans="1:2">
      <c r="A39" s="3" t="s">
        <v>740</v>
      </c>
    </row>
    <row r="40" spans="1:2">
      <c r="A40" s="4" t="s">
        <v>741</v>
      </c>
      <c r="B40" s="9" t="n">
        <v>1.5</v>
      </c>
    </row>
    <row r="41" spans="1:2">
      <c r="A41" s="4" t="s">
        <v>742</v>
      </c>
      <c r="B41" s="6" t="n">
        <v>1781000</v>
      </c>
    </row>
    <row r="42" spans="1:2">
      <c r="A42" s="4" t="s">
        <v>743</v>
      </c>
      <c r="B42" s="6" t="n">
        <v>1781000</v>
      </c>
    </row>
    <row r="43" spans="1:2">
      <c r="A43" s="4" t="s">
        <v>751</v>
      </c>
    </row>
    <row r="44" spans="1:2">
      <c r="A44" s="3" t="s">
        <v>740</v>
      </c>
    </row>
    <row r="45" spans="1:2">
      <c r="A45" s="4" t="s">
        <v>741</v>
      </c>
      <c r="B45" s="7" t="n">
        <v>2</v>
      </c>
    </row>
    <row r="46" spans="1:2">
      <c r="A46" s="4" t="s">
        <v>742</v>
      </c>
      <c r="B46" s="6" t="n">
        <v>214750</v>
      </c>
    </row>
    <row r="47" spans="1:2">
      <c r="A47" s="4" t="s">
        <v>743</v>
      </c>
      <c r="B47" s="6" t="n">
        <v>214750</v>
      </c>
    </row>
    <row r="48" spans="1:2">
      <c r="A48" s="4" t="s">
        <v>752</v>
      </c>
    </row>
    <row r="49" spans="1:2">
      <c r="A49" s="3" t="s">
        <v>740</v>
      </c>
    </row>
    <row r="50" spans="1:2">
      <c r="A50" s="4" t="s">
        <v>753</v>
      </c>
      <c r="B50" s="9" t="n">
        <v>0.25</v>
      </c>
    </row>
    <row r="51" spans="1:2">
      <c r="A51" s="4" t="s">
        <v>754</v>
      </c>
      <c r="B51" s="7" t="n">
        <v>2</v>
      </c>
    </row>
    <row r="52" spans="1:2">
      <c r="A52" s="4" t="s">
        <v>742</v>
      </c>
      <c r="B52" s="6" t="n">
        <v>10050086</v>
      </c>
    </row>
    <row r="53" spans="1:2">
      <c r="A53" s="4" t="s">
        <v>755</v>
      </c>
      <c r="B53" s="4" t="s">
        <v>731</v>
      </c>
    </row>
    <row r="54" spans="1:2">
      <c r="A54" s="4" t="s">
        <v>756</v>
      </c>
      <c r="B54" s="9" t="n">
        <v>0.6899999999999999</v>
      </c>
    </row>
    <row r="55" spans="1:2">
      <c r="A55" s="4" t="s">
        <v>743</v>
      </c>
      <c r="B55" s="6" t="n">
        <v>4938664</v>
      </c>
    </row>
    <row r="56" spans="1:2">
      <c r="A56" s="4" t="s">
        <v>757</v>
      </c>
      <c r="B56" s="9" t="n">
        <v>1.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758</v>
      </c>
      <c r="B1" s="2" t="s">
        <v>1</v>
      </c>
    </row>
    <row r="2" spans="1:3">
      <c r="B2" s="2" t="s">
        <v>2</v>
      </c>
      <c r="C2" s="2" t="s">
        <v>32</v>
      </c>
    </row>
    <row r="3" spans="1:3">
      <c r="A3" s="3" t="s">
        <v>719</v>
      </c>
    </row>
    <row r="4" spans="1:3">
      <c r="A4" s="4" t="s">
        <v>759</v>
      </c>
      <c r="B4" s="6" t="n">
        <v>2423283</v>
      </c>
      <c r="C4" s="6" t="n">
        <v>1077167</v>
      </c>
    </row>
    <row r="5" spans="1:3">
      <c r="A5" s="4" t="s">
        <v>721</v>
      </c>
      <c r="B5" s="6" t="n">
        <v>3957836</v>
      </c>
      <c r="C5" s="6" t="n">
        <v>1986145</v>
      </c>
    </row>
    <row r="6" spans="1:3">
      <c r="A6" s="4" t="s">
        <v>760</v>
      </c>
      <c r="B6" s="6" t="n">
        <v>-927500</v>
      </c>
      <c r="C6" s="6" t="n">
        <v>-259062</v>
      </c>
    </row>
    <row r="7" spans="1:3">
      <c r="A7" s="4" t="s">
        <v>761</v>
      </c>
      <c r="B7" s="6" t="n">
        <v>-342197</v>
      </c>
      <c r="C7" s="6" t="n">
        <v>-380967</v>
      </c>
    </row>
    <row r="8" spans="1:3">
      <c r="A8" s="4" t="s">
        <v>762</v>
      </c>
      <c r="B8" s="6" t="n">
        <v>5111422</v>
      </c>
      <c r="C8" s="6" t="n">
        <v>2423283</v>
      </c>
    </row>
    <row r="9" spans="1:3">
      <c r="A9" s="4" t="s">
        <v>763</v>
      </c>
      <c r="B9" s="10" t="n">
        <v>0.258</v>
      </c>
      <c r="C9" s="10" t="n">
        <v>0.467</v>
      </c>
    </row>
    <row r="10" spans="1:3">
      <c r="A10" s="4" t="s">
        <v>764</v>
      </c>
      <c r="B10" s="14" t="n">
        <v>0.155</v>
      </c>
      <c r="C10" s="14" t="n">
        <v>0.207</v>
      </c>
    </row>
    <row r="11" spans="1:3">
      <c r="A11" s="4" t="s">
        <v>765</v>
      </c>
      <c r="B11" s="14" t="n">
        <v>0.386</v>
      </c>
      <c r="C11" s="14" t="n">
        <v>0.513</v>
      </c>
    </row>
    <row r="12" spans="1:3">
      <c r="A12" s="4" t="s">
        <v>766</v>
      </c>
      <c r="B12" s="14" t="n">
        <v>0.283</v>
      </c>
      <c r="C12" s="14" t="n">
        <v>0.734</v>
      </c>
    </row>
    <row r="13" spans="1:3">
      <c r="A13" s="4" t="s">
        <v>767</v>
      </c>
      <c r="B13" s="10" t="n">
        <v>0.153</v>
      </c>
      <c r="C13" s="10" t="n">
        <v>0.2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8</v>
      </c>
      <c r="B1" s="2" t="s">
        <v>1</v>
      </c>
    </row>
    <row r="2" spans="1:3">
      <c r="B2" s="2" t="s">
        <v>2</v>
      </c>
      <c r="C2" s="2" t="s">
        <v>32</v>
      </c>
    </row>
    <row r="3" spans="1:3">
      <c r="A3" s="3" t="s">
        <v>769</v>
      </c>
    </row>
    <row r="4" spans="1:3">
      <c r="A4" s="4" t="s">
        <v>114</v>
      </c>
      <c r="B4" s="7" t="n">
        <v>267638</v>
      </c>
      <c r="C4" s="7" t="n">
        <v>283481</v>
      </c>
    </row>
    <row r="5" spans="1:3">
      <c r="A5" s="4" t="s">
        <v>770</v>
      </c>
    </row>
    <row r="6" spans="1:3">
      <c r="A6" s="3" t="s">
        <v>769</v>
      </c>
    </row>
    <row r="7" spans="1:3">
      <c r="A7" s="4" t="s">
        <v>114</v>
      </c>
      <c r="B7" s="6" t="n">
        <v>230016</v>
      </c>
      <c r="C7" s="6" t="n">
        <v>251101</v>
      </c>
    </row>
    <row r="8" spans="1:3">
      <c r="A8" s="4" t="s">
        <v>771</v>
      </c>
    </row>
    <row r="9" spans="1:3">
      <c r="A9" s="3" t="s">
        <v>769</v>
      </c>
    </row>
    <row r="10" spans="1:3">
      <c r="A10" s="4" t="s">
        <v>114</v>
      </c>
      <c r="B10" s="7" t="n">
        <v>37622</v>
      </c>
      <c r="C10" s="7" t="n">
        <v>378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772</v>
      </c>
      <c r="B1" s="2" t="s">
        <v>1</v>
      </c>
    </row>
    <row r="2" spans="1:3">
      <c r="B2" s="2" t="s">
        <v>2</v>
      </c>
      <c r="C2" s="2" t="s">
        <v>32</v>
      </c>
    </row>
    <row r="3" spans="1:3">
      <c r="A3" s="3" t="s">
        <v>719</v>
      </c>
    </row>
    <row r="4" spans="1:3">
      <c r="A4" s="4" t="s">
        <v>773</v>
      </c>
      <c r="B4" s="4" t="s">
        <v>774</v>
      </c>
      <c r="C4" s="4" t="s">
        <v>775</v>
      </c>
    </row>
    <row r="5" spans="1:3">
      <c r="A5" s="4" t="s">
        <v>776</v>
      </c>
      <c r="B5" s="4" t="s">
        <v>777</v>
      </c>
      <c r="C5" s="4" t="s">
        <v>778</v>
      </c>
    </row>
    <row r="6" spans="1:3">
      <c r="A6" s="4" t="s">
        <v>779</v>
      </c>
      <c r="B6" s="4" t="s">
        <v>780</v>
      </c>
      <c r="C6" s="4" t="s">
        <v>780</v>
      </c>
    </row>
    <row r="7" spans="1:3">
      <c r="A7" s="4" t="s">
        <v>781</v>
      </c>
      <c r="B7" s="4" t="s">
        <v>782</v>
      </c>
      <c r="C7" s="4" t="s">
        <v>78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783</v>
      </c>
      <c r="B1" s="2" t="s">
        <v>1</v>
      </c>
    </row>
    <row r="2" spans="1:7">
      <c r="B2" s="2" t="s">
        <v>2</v>
      </c>
      <c r="C2" s="2" t="s">
        <v>32</v>
      </c>
      <c r="D2" s="2" t="s">
        <v>784</v>
      </c>
      <c r="E2" s="2" t="s">
        <v>785</v>
      </c>
      <c r="F2" s="2" t="s">
        <v>786</v>
      </c>
      <c r="G2" s="2" t="s">
        <v>787</v>
      </c>
    </row>
    <row r="3" spans="1:7">
      <c r="A3" s="3" t="s">
        <v>719</v>
      </c>
    </row>
    <row r="4" spans="1:7">
      <c r="A4" s="4" t="s">
        <v>788</v>
      </c>
      <c r="B4" s="7" t="n">
        <v>0</v>
      </c>
    </row>
    <row r="5" spans="1:7">
      <c r="A5" s="4" t="s">
        <v>789</v>
      </c>
      <c r="B5" s="7" t="n">
        <v>0</v>
      </c>
      <c r="C5" s="7" t="n">
        <v>25000</v>
      </c>
    </row>
    <row r="6" spans="1:7">
      <c r="A6" s="4" t="s">
        <v>790</v>
      </c>
      <c r="B6" s="9" t="n">
        <v>0.18</v>
      </c>
    </row>
    <row r="7" spans="1:7">
      <c r="A7" s="4" t="s">
        <v>791</v>
      </c>
      <c r="B7" s="7" t="n">
        <v>267638</v>
      </c>
      <c r="C7" s="7" t="n">
        <v>288995</v>
      </c>
    </row>
    <row r="8" spans="1:7">
      <c r="A8" s="4" t="s">
        <v>792</v>
      </c>
      <c r="B8" s="10" t="n">
        <v>0.155</v>
      </c>
      <c r="C8" s="10" t="n">
        <v>0.207</v>
      </c>
    </row>
    <row r="9" spans="1:7">
      <c r="A9" s="4" t="s">
        <v>793</v>
      </c>
      <c r="B9" s="4" t="s">
        <v>794</v>
      </c>
    </row>
    <row r="10" spans="1:7">
      <c r="A10" s="4" t="s">
        <v>795</v>
      </c>
      <c r="B10" s="7" t="n">
        <v>722521</v>
      </c>
    </row>
    <row r="11" spans="1:7">
      <c r="A11" s="4" t="s">
        <v>796</v>
      </c>
      <c r="E11" s="6" t="n">
        <v>7500000</v>
      </c>
    </row>
    <row r="12" spans="1:7">
      <c r="A12" s="4" t="s">
        <v>797</v>
      </c>
    </row>
    <row r="13" spans="1:7">
      <c r="A13" s="3" t="s">
        <v>719</v>
      </c>
    </row>
    <row r="14" spans="1:7">
      <c r="A14" s="4" t="s">
        <v>796</v>
      </c>
      <c r="D14" s="6" t="n">
        <v>12500000</v>
      </c>
    </row>
    <row r="15" spans="1:7">
      <c r="A15" s="4" t="s">
        <v>798</v>
      </c>
    </row>
    <row r="16" spans="1:7">
      <c r="A16" s="3" t="s">
        <v>719</v>
      </c>
    </row>
    <row r="17" spans="1:7">
      <c r="A17" s="4" t="s">
        <v>799</v>
      </c>
      <c r="F17" s="6" t="n">
        <v>4150000</v>
      </c>
      <c r="G17" s="6" t="n">
        <v>450000</v>
      </c>
    </row>
    <row r="18" spans="1:7">
      <c r="A18" s="4" t="s">
        <v>800</v>
      </c>
    </row>
    <row r="19" spans="1:7">
      <c r="A19" s="3" t="s">
        <v>719</v>
      </c>
    </row>
    <row r="20" spans="1:7">
      <c r="A20" s="4" t="s">
        <v>799</v>
      </c>
      <c r="B20" s="6" t="n">
        <v>5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25"/>
    <col customWidth="1" max="3" min="3" width="24"/>
  </cols>
  <sheetData>
    <row r="1" spans="1:3">
      <c r="A1" s="1" t="s">
        <v>801</v>
      </c>
      <c r="B1" s="2" t="s">
        <v>1</v>
      </c>
    </row>
    <row r="2" spans="1:3">
      <c r="B2" s="2" t="s">
        <v>2</v>
      </c>
      <c r="C2" s="2" t="s">
        <v>32</v>
      </c>
    </row>
    <row r="3" spans="1:3">
      <c r="A3" s="3" t="s">
        <v>802</v>
      </c>
    </row>
    <row r="4" spans="1:3">
      <c r="A4" s="4" t="s">
        <v>803</v>
      </c>
      <c r="B4" s="6" t="n">
        <v>53112193</v>
      </c>
    </row>
    <row r="5" spans="1:3">
      <c r="A5" s="4" t="s">
        <v>721</v>
      </c>
      <c r="B5" s="6" t="n">
        <v>20627368</v>
      </c>
    </row>
    <row r="6" spans="1:3">
      <c r="A6" s="4" t="s">
        <v>722</v>
      </c>
      <c r="B6" s="6" t="n">
        <v>0</v>
      </c>
    </row>
    <row r="7" spans="1:3">
      <c r="A7" s="4" t="s">
        <v>723</v>
      </c>
      <c r="B7" s="6" t="n">
        <v>-2396667</v>
      </c>
    </row>
    <row r="8" spans="1:3">
      <c r="A8" s="4" t="s">
        <v>804</v>
      </c>
      <c r="B8" s="6" t="n">
        <v>71342894</v>
      </c>
      <c r="C8" s="6" t="n">
        <v>53112193</v>
      </c>
    </row>
    <row r="9" spans="1:3">
      <c r="A9" s="4" t="s">
        <v>805</v>
      </c>
      <c r="B9" s="9" t="n">
        <v>0.98</v>
      </c>
    </row>
    <row r="10" spans="1:3">
      <c r="A10" s="4" t="s">
        <v>726</v>
      </c>
      <c r="B10" s="12" t="n">
        <v>0.35</v>
      </c>
    </row>
    <row r="11" spans="1:3">
      <c r="A11" s="4" t="s">
        <v>727</v>
      </c>
      <c r="B11" s="6" t="n">
        <v>0</v>
      </c>
    </row>
    <row r="12" spans="1:3">
      <c r="A12" s="4" t="s">
        <v>728</v>
      </c>
      <c r="B12" s="6" t="n">
        <v>2</v>
      </c>
    </row>
    <row r="13" spans="1:3">
      <c r="A13" s="4" t="s">
        <v>806</v>
      </c>
      <c r="B13" s="9" t="n">
        <v>0.77</v>
      </c>
      <c r="C13" s="9" t="n">
        <v>0.98</v>
      </c>
    </row>
    <row r="14" spans="1:3">
      <c r="A14" s="4" t="s">
        <v>730</v>
      </c>
      <c r="B14" s="4" t="s">
        <v>807</v>
      </c>
      <c r="C14" s="4" t="s">
        <v>808</v>
      </c>
    </row>
    <row r="15" spans="1:3">
      <c r="A15" s="4" t="s">
        <v>809</v>
      </c>
      <c r="B15" s="4" t="s">
        <v>8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77"/>
    <col customWidth="1" max="2" min="2" width="25"/>
    <col customWidth="1" max="3" min="3" width="24"/>
  </cols>
  <sheetData>
    <row r="1" spans="1:3">
      <c r="A1" s="1" t="s">
        <v>811</v>
      </c>
      <c r="B1" s="2" t="s">
        <v>1</v>
      </c>
    </row>
    <row r="2" spans="1:3">
      <c r="B2" s="2" t="s">
        <v>2</v>
      </c>
      <c r="C2" s="2" t="s">
        <v>32</v>
      </c>
    </row>
    <row r="3" spans="1:3">
      <c r="A3" s="3" t="s">
        <v>802</v>
      </c>
    </row>
    <row r="4" spans="1:3">
      <c r="A4" s="4" t="s">
        <v>812</v>
      </c>
      <c r="B4" s="10" t="n">
        <v>0.375</v>
      </c>
      <c r="C4" s="10" t="n">
        <v>0.375</v>
      </c>
    </row>
    <row r="5" spans="1:3">
      <c r="A5" s="4" t="s">
        <v>813</v>
      </c>
    </row>
    <row r="6" spans="1:3">
      <c r="A6" s="3" t="s">
        <v>802</v>
      </c>
    </row>
    <row r="7" spans="1:3">
      <c r="A7" s="4" t="s">
        <v>814</v>
      </c>
      <c r="B7" s="6" t="n">
        <v>71342894</v>
      </c>
    </row>
    <row r="8" spans="1:3">
      <c r="A8" s="4" t="s">
        <v>815</v>
      </c>
      <c r="B8" s="4" t="s">
        <v>807</v>
      </c>
    </row>
    <row r="9" spans="1:3">
      <c r="A9" s="4" t="s">
        <v>816</v>
      </c>
      <c r="B9" s="9" t="n">
        <v>0.77</v>
      </c>
    </row>
    <row r="10" spans="1:3">
      <c r="A10" s="4" t="s">
        <v>817</v>
      </c>
    </row>
    <row r="11" spans="1:3">
      <c r="A11" s="3" t="s">
        <v>802</v>
      </c>
    </row>
    <row r="12" spans="1:3">
      <c r="A12" s="4" t="s">
        <v>812</v>
      </c>
      <c r="B12" s="12" t="n">
        <v>2.25</v>
      </c>
    </row>
    <row r="13" spans="1:3">
      <c r="A13" s="4" t="s">
        <v>818</v>
      </c>
    </row>
    <row r="14" spans="1:3">
      <c r="A14" s="3" t="s">
        <v>802</v>
      </c>
    </row>
    <row r="15" spans="1:3">
      <c r="A15" s="4" t="s">
        <v>812</v>
      </c>
      <c r="B15" s="9" t="n">
        <v>0.25</v>
      </c>
    </row>
    <row r="16" spans="1:3">
      <c r="A16" s="4" t="s">
        <v>819</v>
      </c>
    </row>
    <row r="17" spans="1:3">
      <c r="A17" s="3" t="s">
        <v>802</v>
      </c>
    </row>
    <row r="18" spans="1:3">
      <c r="A18" s="4" t="s">
        <v>815</v>
      </c>
      <c r="B18" s="4" t="s">
        <v>807</v>
      </c>
      <c r="C18" s="4" t="s">
        <v>808</v>
      </c>
    </row>
    <row r="19" spans="1:3">
      <c r="A19" s="4" t="s">
        <v>816</v>
      </c>
      <c r="B19" s="9" t="n">
        <v>0.77</v>
      </c>
      <c r="C19" s="9" t="n">
        <v>0.98</v>
      </c>
    </row>
    <row r="20" spans="1:3">
      <c r="A20" s="4" t="s">
        <v>820</v>
      </c>
    </row>
    <row r="21" spans="1:3">
      <c r="A21" s="3" t="s">
        <v>802</v>
      </c>
    </row>
    <row r="22" spans="1:3">
      <c r="A22" s="4" t="s">
        <v>812</v>
      </c>
      <c r="B22" s="12" t="n">
        <v>2.25</v>
      </c>
    </row>
    <row r="23" spans="1:3">
      <c r="A23" s="4" t="s">
        <v>821</v>
      </c>
    </row>
    <row r="24" spans="1:3">
      <c r="A24" s="3" t="s">
        <v>802</v>
      </c>
    </row>
    <row r="25" spans="1:3">
      <c r="A25" s="4" t="s">
        <v>812</v>
      </c>
      <c r="B25" s="12" t="n">
        <v>0.25</v>
      </c>
    </row>
    <row r="26" spans="1:3">
      <c r="A26" s="4" t="s">
        <v>822</v>
      </c>
    </row>
    <row r="27" spans="1:3">
      <c r="A27" s="3" t="s">
        <v>802</v>
      </c>
    </row>
    <row r="28" spans="1:3">
      <c r="A28" s="4" t="s">
        <v>812</v>
      </c>
      <c r="B28" s="9" t="n">
        <v>0.25</v>
      </c>
    </row>
    <row r="29" spans="1:3">
      <c r="A29" s="4" t="s">
        <v>814</v>
      </c>
      <c r="B29" s="6" t="n">
        <v>4654145</v>
      </c>
    </row>
    <row r="30" spans="1:3">
      <c r="A30" s="4" t="s">
        <v>823</v>
      </c>
    </row>
    <row r="31" spans="1:3">
      <c r="A31" s="3" t="s">
        <v>802</v>
      </c>
    </row>
    <row r="32" spans="1:3">
      <c r="A32" s="4" t="s">
        <v>812</v>
      </c>
      <c r="B32" s="9" t="n">
        <v>0.33</v>
      </c>
    </row>
    <row r="33" spans="1:3">
      <c r="A33" s="4" t="s">
        <v>814</v>
      </c>
      <c r="B33" s="6" t="n">
        <v>7500000</v>
      </c>
    </row>
    <row r="34" spans="1:3">
      <c r="A34" s="4" t="s">
        <v>824</v>
      </c>
    </row>
    <row r="35" spans="1:3">
      <c r="A35" s="3" t="s">
        <v>802</v>
      </c>
    </row>
    <row r="36" spans="1:3">
      <c r="A36" s="4" t="s">
        <v>812</v>
      </c>
      <c r="B36" s="9" t="n">
        <v>0.38</v>
      </c>
    </row>
    <row r="37" spans="1:3">
      <c r="A37" s="4" t="s">
        <v>814</v>
      </c>
      <c r="B37" s="6" t="n">
        <v>17676098</v>
      </c>
    </row>
    <row r="38" spans="1:3">
      <c r="A38" s="4" t="s">
        <v>825</v>
      </c>
    </row>
    <row r="39" spans="1:3">
      <c r="A39" s="3" t="s">
        <v>802</v>
      </c>
    </row>
    <row r="40" spans="1:3">
      <c r="A40" s="4" t="s">
        <v>812</v>
      </c>
      <c r="B40" s="9" t="n">
        <v>0.45</v>
      </c>
    </row>
    <row r="41" spans="1:3">
      <c r="A41" s="4" t="s">
        <v>814</v>
      </c>
      <c r="B41" s="6" t="n">
        <v>1730000</v>
      </c>
    </row>
    <row r="42" spans="1:3">
      <c r="A42" s="4" t="s">
        <v>826</v>
      </c>
    </row>
    <row r="43" spans="1:3">
      <c r="A43" s="3" t="s">
        <v>802</v>
      </c>
    </row>
    <row r="44" spans="1:3">
      <c r="A44" s="4" t="s">
        <v>812</v>
      </c>
      <c r="B44" s="9" t="n">
        <v>0.5</v>
      </c>
    </row>
    <row r="45" spans="1:3">
      <c r="A45" s="4" t="s">
        <v>814</v>
      </c>
      <c r="B45" s="6" t="n">
        <v>2250523</v>
      </c>
    </row>
    <row r="46" spans="1:3">
      <c r="A46" s="4" t="s">
        <v>827</v>
      </c>
    </row>
    <row r="47" spans="1:3">
      <c r="A47" s="3" t="s">
        <v>802</v>
      </c>
    </row>
    <row r="48" spans="1:3">
      <c r="A48" s="4" t="s">
        <v>812</v>
      </c>
      <c r="B48" s="9" t="n">
        <v>0.75</v>
      </c>
    </row>
    <row r="49" spans="1:3">
      <c r="A49" s="4" t="s">
        <v>814</v>
      </c>
      <c r="B49" s="6" t="n">
        <v>11065144</v>
      </c>
    </row>
    <row r="50" spans="1:3">
      <c r="A50" s="4" t="s">
        <v>828</v>
      </c>
    </row>
    <row r="51" spans="1:3">
      <c r="A51" s="3" t="s">
        <v>802</v>
      </c>
    </row>
    <row r="52" spans="1:3">
      <c r="A52" s="4" t="s">
        <v>812</v>
      </c>
      <c r="B52" s="9" t="n">
        <v>0.8</v>
      </c>
    </row>
    <row r="53" spans="1:3">
      <c r="A53" s="4" t="s">
        <v>814</v>
      </c>
      <c r="B53" s="6" t="n">
        <v>1415000</v>
      </c>
    </row>
    <row r="54" spans="1:3">
      <c r="A54" s="4" t="s">
        <v>829</v>
      </c>
    </row>
    <row r="55" spans="1:3">
      <c r="A55" s="3" t="s">
        <v>802</v>
      </c>
    </row>
    <row r="56" spans="1:3">
      <c r="A56" s="4" t="s">
        <v>812</v>
      </c>
      <c r="B56" s="9" t="n">
        <v>1.1</v>
      </c>
    </row>
    <row r="57" spans="1:3">
      <c r="A57" s="4" t="s">
        <v>814</v>
      </c>
      <c r="B57" s="6" t="n">
        <v>19054350</v>
      </c>
    </row>
    <row r="58" spans="1:3">
      <c r="A58" s="4" t="s">
        <v>830</v>
      </c>
    </row>
    <row r="59" spans="1:3">
      <c r="A59" s="3" t="s">
        <v>802</v>
      </c>
    </row>
    <row r="60" spans="1:3">
      <c r="A60" s="4" t="s">
        <v>812</v>
      </c>
      <c r="B60" s="9" t="n">
        <v>1.12</v>
      </c>
    </row>
    <row r="61" spans="1:3">
      <c r="A61" s="4" t="s">
        <v>814</v>
      </c>
      <c r="B61" s="6" t="n">
        <v>263750</v>
      </c>
    </row>
    <row r="62" spans="1:3">
      <c r="A62" s="4" t="s">
        <v>831</v>
      </c>
    </row>
    <row r="63" spans="1:3">
      <c r="A63" s="3" t="s">
        <v>802</v>
      </c>
    </row>
    <row r="64" spans="1:3">
      <c r="A64" s="4" t="s">
        <v>812</v>
      </c>
      <c r="B64" s="7" t="n">
        <v>2</v>
      </c>
    </row>
    <row r="65" spans="1:3">
      <c r="A65" s="4" t="s">
        <v>814</v>
      </c>
      <c r="B65" s="6" t="n">
        <v>4339175</v>
      </c>
    </row>
    <row r="66" spans="1:3">
      <c r="A66" s="4" t="s">
        <v>832</v>
      </c>
    </row>
    <row r="67" spans="1:3">
      <c r="A67" s="3" t="s">
        <v>802</v>
      </c>
    </row>
    <row r="68" spans="1:3">
      <c r="A68" s="4" t="s">
        <v>812</v>
      </c>
      <c r="B68" s="9" t="n">
        <v>2.2</v>
      </c>
    </row>
    <row r="69" spans="1:3">
      <c r="A69" s="4" t="s">
        <v>814</v>
      </c>
      <c r="B69" s="6" t="n">
        <v>98320</v>
      </c>
    </row>
    <row r="70" spans="1:3">
      <c r="A70" s="4" t="s">
        <v>833</v>
      </c>
    </row>
    <row r="71" spans="1:3">
      <c r="A71" s="3" t="s">
        <v>802</v>
      </c>
    </row>
    <row r="72" spans="1:3">
      <c r="A72" s="4" t="s">
        <v>812</v>
      </c>
      <c r="B72" s="9" t="n">
        <v>2.25</v>
      </c>
    </row>
    <row r="73" spans="1:3">
      <c r="A73" s="4" t="s">
        <v>814</v>
      </c>
      <c r="B73" s="6" t="n">
        <v>12963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6</v>
      </c>
      <c r="B1" s="2" t="s">
        <v>1</v>
      </c>
    </row>
    <row r="2" spans="1:3">
      <c r="B2" s="2" t="s">
        <v>2</v>
      </c>
      <c r="C2" s="2" t="s">
        <v>32</v>
      </c>
    </row>
    <row r="3" spans="1:3">
      <c r="A3" s="4" t="s">
        <v>137</v>
      </c>
      <c r="C3" s="7" t="n">
        <v>814604</v>
      </c>
    </row>
    <row r="4" spans="1:3">
      <c r="A4" s="4" t="s">
        <v>138</v>
      </c>
      <c r="B4" s="8" t="n">
        <v>0.0001</v>
      </c>
      <c r="C4" s="8" t="n">
        <v>0.0001</v>
      </c>
    </row>
    <row r="5" spans="1:3">
      <c r="A5" s="4" t="s">
        <v>139</v>
      </c>
      <c r="B5" s="8" t="n">
        <v>0.0001</v>
      </c>
      <c r="C5" s="8" t="n">
        <v>0.0001</v>
      </c>
    </row>
    <row r="6" spans="1:3">
      <c r="A6" s="4" t="s">
        <v>140</v>
      </c>
      <c r="C6" s="7" t="n">
        <v>105168</v>
      </c>
    </row>
    <row r="7" spans="1:3">
      <c r="A7" s="4" t="s">
        <v>141</v>
      </c>
    </row>
    <row r="8" spans="1:3">
      <c r="A8" s="4" t="s">
        <v>140</v>
      </c>
      <c r="B8" s="7" t="n">
        <v>309345</v>
      </c>
    </row>
    <row r="9" spans="1:3">
      <c r="A9" s="4" t="s">
        <v>94</v>
      </c>
    </row>
    <row r="10" spans="1:3">
      <c r="A10" s="4" t="s">
        <v>140</v>
      </c>
      <c r="B10" s="7" t="n">
        <v>345143</v>
      </c>
    </row>
    <row r="11" spans="1:3">
      <c r="A11" s="4" t="s">
        <v>95</v>
      </c>
    </row>
    <row r="12" spans="1:3">
      <c r="A12" s="4" t="s">
        <v>138</v>
      </c>
      <c r="B12" s="8" t="n">
        <v>0.0001</v>
      </c>
      <c r="C12" s="8" t="n">
        <v>0.0001</v>
      </c>
    </row>
    <row r="13" spans="1:3">
      <c r="A13" s="4" t="s">
        <v>140</v>
      </c>
      <c r="B13" s="7" t="n">
        <v>3101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4</v>
      </c>
      <c r="B1" s="2" t="s">
        <v>1</v>
      </c>
    </row>
    <row r="2" spans="1:3">
      <c r="B2" s="2" t="s">
        <v>2</v>
      </c>
      <c r="C2" s="2" t="s">
        <v>32</v>
      </c>
    </row>
    <row r="3" spans="1:3">
      <c r="A3" s="3" t="s">
        <v>802</v>
      </c>
    </row>
    <row r="4" spans="1:3">
      <c r="A4" s="4" t="s">
        <v>835</v>
      </c>
      <c r="B4" s="7" t="n">
        <v>463827</v>
      </c>
    </row>
    <row r="5" spans="1:3">
      <c r="A5" s="4" t="s">
        <v>836</v>
      </c>
      <c r="B5" s="6" t="n">
        <v>60419</v>
      </c>
      <c r="C5" s="7" t="n">
        <v>0</v>
      </c>
    </row>
    <row r="6" spans="1:3">
      <c r="A6" s="4" t="s">
        <v>837</v>
      </c>
      <c r="B6" s="7" t="n">
        <v>175694</v>
      </c>
      <c r="C6" s="6" t="n">
        <v>-1861</v>
      </c>
    </row>
    <row r="7" spans="1:3">
      <c r="A7" s="4" t="s">
        <v>838</v>
      </c>
      <c r="B7" s="6" t="n">
        <v>5395145</v>
      </c>
    </row>
    <row r="8" spans="1:3">
      <c r="A8" s="4" t="s">
        <v>95</v>
      </c>
    </row>
    <row r="9" spans="1:3">
      <c r="A9" s="3" t="s">
        <v>802</v>
      </c>
    </row>
    <row r="10" spans="1:3">
      <c r="A10" s="4" t="s">
        <v>814</v>
      </c>
      <c r="B10" s="6" t="n">
        <v>71342894</v>
      </c>
    </row>
    <row r="11" spans="1:3">
      <c r="A11" s="4" t="s">
        <v>837</v>
      </c>
      <c r="B11" s="7" t="n">
        <v>0</v>
      </c>
      <c r="C11" s="7" t="n">
        <v>0</v>
      </c>
    </row>
    <row r="12" spans="1:3">
      <c r="A12" s="4" t="s">
        <v>839</v>
      </c>
    </row>
    <row r="13" spans="1:3">
      <c r="A13" s="3" t="s">
        <v>802</v>
      </c>
    </row>
    <row r="14" spans="1:3">
      <c r="A14" s="4" t="s">
        <v>840</v>
      </c>
      <c r="B14" s="9" t="n">
        <v>0.25</v>
      </c>
    </row>
    <row r="15" spans="1:3">
      <c r="A15" s="4" t="s">
        <v>841</v>
      </c>
    </row>
    <row r="16" spans="1:3">
      <c r="A16" s="3" t="s">
        <v>802</v>
      </c>
    </row>
    <row r="17" spans="1:3">
      <c r="A17" s="4" t="s">
        <v>840</v>
      </c>
      <c r="B17" s="9" t="n">
        <v>2.25</v>
      </c>
    </row>
    <row r="18" spans="1:3">
      <c r="A18" s="4" t="s">
        <v>819</v>
      </c>
    </row>
    <row r="19" spans="1:3">
      <c r="A19" s="3" t="s">
        <v>802</v>
      </c>
    </row>
    <row r="20" spans="1:3">
      <c r="A20" s="4" t="s">
        <v>842</v>
      </c>
      <c r="B20" s="7" t="n">
        <v>1006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843</v>
      </c>
      <c r="B1" s="2" t="s">
        <v>2</v>
      </c>
      <c r="C1" s="2" t="s">
        <v>32</v>
      </c>
    </row>
    <row r="2" spans="1:3">
      <c r="A2" s="3" t="s">
        <v>844</v>
      </c>
    </row>
    <row r="3" spans="1:3">
      <c r="A3" s="4" t="s">
        <v>845</v>
      </c>
      <c r="B3" s="7" t="n">
        <v>26751533</v>
      </c>
      <c r="C3" s="7" t="n">
        <v>23305265</v>
      </c>
    </row>
    <row r="4" spans="1:3">
      <c r="A4" s="4" t="s">
        <v>846</v>
      </c>
      <c r="B4" s="6" t="n">
        <v>1164784</v>
      </c>
      <c r="C4" s="6" t="n">
        <v>1047309</v>
      </c>
    </row>
    <row r="5" spans="1:3">
      <c r="A5" s="4" t="s">
        <v>74</v>
      </c>
      <c r="B5" s="6" t="n">
        <v>0</v>
      </c>
      <c r="C5" s="6" t="n">
        <v>0</v>
      </c>
    </row>
    <row r="6" spans="1:3">
      <c r="A6" s="4" t="s">
        <v>847</v>
      </c>
      <c r="B6" s="6" t="n">
        <v>27916317</v>
      </c>
      <c r="C6" s="6" t="n">
        <v>24352574</v>
      </c>
    </row>
    <row r="7" spans="1:3">
      <c r="A7" s="4" t="s">
        <v>848</v>
      </c>
      <c r="B7" s="6" t="n">
        <v>-27916317</v>
      </c>
      <c r="C7" s="6" t="n">
        <v>-24352574</v>
      </c>
    </row>
    <row r="8" spans="1:3">
      <c r="A8" s="4" t="s">
        <v>849</v>
      </c>
      <c r="B8" s="7" t="n">
        <v>0</v>
      </c>
      <c r="C8" s="7"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59"/>
    <col customWidth="1" max="3" min="3" width="14"/>
  </cols>
  <sheetData>
    <row r="1" spans="1:3">
      <c r="A1" s="1" t="s">
        <v>850</v>
      </c>
      <c r="B1" s="2" t="s">
        <v>1</v>
      </c>
    </row>
    <row r="2" spans="1:3">
      <c r="B2" s="2" t="s">
        <v>2</v>
      </c>
      <c r="C2" s="2" t="s">
        <v>32</v>
      </c>
    </row>
    <row r="3" spans="1:3">
      <c r="A3" s="3" t="s">
        <v>851</v>
      </c>
    </row>
    <row r="4" spans="1:3">
      <c r="A4" s="4" t="s">
        <v>852</v>
      </c>
      <c r="B4" s="4" t="s">
        <v>853</v>
      </c>
    </row>
    <row r="5" spans="1:3">
      <c r="A5" s="4" t="s">
        <v>854</v>
      </c>
      <c r="B5" s="4" t="s">
        <v>855</v>
      </c>
    </row>
    <row r="6" spans="1:3">
      <c r="A6" s="4" t="s">
        <v>856</v>
      </c>
      <c r="B6" s="7" t="n">
        <v>68600000</v>
      </c>
      <c r="C6" s="7" t="n">
        <v>59800000</v>
      </c>
    </row>
    <row r="7" spans="1:3">
      <c r="A7" s="4" t="s">
        <v>857</v>
      </c>
      <c r="B7" s="7" t="n">
        <v>27916317</v>
      </c>
      <c r="C7" s="7" t="n">
        <v>243525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21"/>
  </cols>
  <sheetData>
    <row r="1" spans="1:2">
      <c r="A1" s="1" t="s">
        <v>858</v>
      </c>
      <c r="B1" s="2" t="s">
        <v>859</v>
      </c>
    </row>
    <row r="2" spans="1:2">
      <c r="A2" s="3" t="s">
        <v>860</v>
      </c>
    </row>
    <row r="3" spans="1:2">
      <c r="A3" s="4" t="s">
        <v>861</v>
      </c>
      <c r="B3" s="7" t="n">
        <v>27938</v>
      </c>
    </row>
    <row r="4" spans="1:2">
      <c r="A4" s="6" t="n">
        <v>2016</v>
      </c>
      <c r="B4" s="6" t="n">
        <v>172428</v>
      </c>
    </row>
    <row r="5" spans="1:2">
      <c r="A5" s="6" t="n">
        <v>2017</v>
      </c>
      <c r="B5" s="6" t="n">
        <v>46707</v>
      </c>
    </row>
    <row r="6" spans="1:2">
      <c r="A6" s="6" t="n">
        <v>2018</v>
      </c>
      <c r="B6" s="6" t="n">
        <v>4800</v>
      </c>
    </row>
    <row r="7" spans="1:2">
      <c r="A7" s="4" t="s">
        <v>862</v>
      </c>
      <c r="B7" s="7" t="n">
        <v>4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80"/>
    <col customWidth="1" max="3" min="3" width="14"/>
  </cols>
  <sheetData>
    <row r="1" spans="1:3">
      <c r="A1" s="1" t="s">
        <v>863</v>
      </c>
      <c r="B1" s="2" t="s">
        <v>1</v>
      </c>
    </row>
    <row r="2" spans="1:3">
      <c r="B2" s="2" t="s">
        <v>2</v>
      </c>
      <c r="C2" s="2" t="s">
        <v>32</v>
      </c>
    </row>
    <row r="3" spans="1:3">
      <c r="A3" s="3" t="s">
        <v>860</v>
      </c>
    </row>
    <row r="4" spans="1:3">
      <c r="A4" s="4" t="s">
        <v>864</v>
      </c>
      <c r="B4" s="4" t="s">
        <v>865</v>
      </c>
    </row>
    <row r="5" spans="1:3">
      <c r="A5" s="4" t="s">
        <v>866</v>
      </c>
      <c r="B5" s="7" t="n">
        <v>274580</v>
      </c>
      <c r="C5" s="7" t="n">
        <v>371198</v>
      </c>
    </row>
    <row r="6" spans="1:3">
      <c r="A6" s="4" t="s">
        <v>403</v>
      </c>
    </row>
    <row r="7" spans="1:3">
      <c r="A7" s="3" t="s">
        <v>860</v>
      </c>
    </row>
    <row r="8" spans="1:3">
      <c r="A8" s="4" t="s">
        <v>867</v>
      </c>
      <c r="B8" s="4" t="s">
        <v>36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868</v>
      </c>
      <c r="B1" s="2" t="s">
        <v>1</v>
      </c>
    </row>
    <row r="2" spans="1:2">
      <c r="B2" s="2" t="s">
        <v>2</v>
      </c>
    </row>
    <row r="3" spans="1:2">
      <c r="A3" s="3" t="s">
        <v>869</v>
      </c>
    </row>
    <row r="4" spans="1:2">
      <c r="A4" s="4" t="s">
        <v>870</v>
      </c>
      <c r="B4" s="4" t="s">
        <v>8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872</v>
      </c>
      <c r="B1" s="2" t="s">
        <v>433</v>
      </c>
      <c r="C1" s="2" t="s">
        <v>1</v>
      </c>
    </row>
    <row r="2" spans="1:6">
      <c r="B2" s="2" t="s">
        <v>873</v>
      </c>
      <c r="C2" s="2" t="s">
        <v>859</v>
      </c>
      <c r="D2" s="2" t="s">
        <v>874</v>
      </c>
      <c r="E2" s="2" t="s">
        <v>875</v>
      </c>
      <c r="F2" s="2" t="s">
        <v>875</v>
      </c>
    </row>
    <row r="3" spans="1:6">
      <c r="A3" s="3" t="s">
        <v>876</v>
      </c>
    </row>
    <row r="4" spans="1:6">
      <c r="A4" s="4" t="s">
        <v>877</v>
      </c>
      <c r="C4" s="7" t="n">
        <v>5000000</v>
      </c>
    </row>
    <row r="5" spans="1:6">
      <c r="A5" s="4" t="s">
        <v>878</v>
      </c>
      <c r="C5" s="6" t="n">
        <v>3000</v>
      </c>
    </row>
    <row r="6" spans="1:6">
      <c r="A6" s="4" t="s">
        <v>385</v>
      </c>
      <c r="C6" s="6" t="n">
        <v>50000</v>
      </c>
      <c r="D6" s="7" t="n">
        <v>50000</v>
      </c>
    </row>
    <row r="7" spans="1:6">
      <c r="A7" s="4" t="s">
        <v>879</v>
      </c>
      <c r="C7" s="6" t="n">
        <v>33000</v>
      </c>
    </row>
    <row r="8" spans="1:6">
      <c r="A8" s="4" t="s">
        <v>880</v>
      </c>
    </row>
    <row r="9" spans="1:6">
      <c r="A9" s="3" t="s">
        <v>876</v>
      </c>
    </row>
    <row r="10" spans="1:6">
      <c r="A10" s="4" t="s">
        <v>881</v>
      </c>
      <c r="C10" s="6" t="n">
        <v>46600</v>
      </c>
      <c r="E10" s="15" t="n">
        <v>40000</v>
      </c>
    </row>
    <row r="11" spans="1:6">
      <c r="A11" s="4" t="s">
        <v>882</v>
      </c>
    </row>
    <row r="12" spans="1:6">
      <c r="A12" s="3" t="s">
        <v>876</v>
      </c>
    </row>
    <row r="13" spans="1:6">
      <c r="A13" s="4" t="s">
        <v>883</v>
      </c>
      <c r="C13" s="6" t="n">
        <v>45000</v>
      </c>
    </row>
    <row r="14" spans="1:6">
      <c r="A14" s="4" t="s">
        <v>884</v>
      </c>
    </row>
    <row r="15" spans="1:6">
      <c r="A15" s="3" t="s">
        <v>876</v>
      </c>
    </row>
    <row r="16" spans="1:6">
      <c r="A16" s="4" t="s">
        <v>878</v>
      </c>
      <c r="C16" s="6" t="n">
        <v>41505</v>
      </c>
      <c r="D16" s="6" t="n">
        <v>45500</v>
      </c>
    </row>
    <row r="17" spans="1:6">
      <c r="A17" s="4" t="s">
        <v>885</v>
      </c>
      <c r="C17" s="6" t="n">
        <v>25000</v>
      </c>
    </row>
    <row r="18" spans="1:6">
      <c r="A18" s="4" t="s">
        <v>886</v>
      </c>
      <c r="C18" s="6" t="n">
        <v>12500</v>
      </c>
    </row>
    <row r="19" spans="1:6">
      <c r="A19" s="4" t="s">
        <v>887</v>
      </c>
      <c r="C19" s="6" t="n">
        <v>20000</v>
      </c>
    </row>
    <row r="20" spans="1:6">
      <c r="A20" s="4" t="s">
        <v>888</v>
      </c>
      <c r="B20" s="7" t="n">
        <v>30000</v>
      </c>
      <c r="C20" s="7" t="n">
        <v>30000</v>
      </c>
    </row>
    <row r="21" spans="1:6">
      <c r="A21" s="4" t="s">
        <v>889</v>
      </c>
      <c r="C21" s="4" t="s">
        <v>890</v>
      </c>
    </row>
    <row r="22" spans="1:6">
      <c r="A22" s="4" t="s">
        <v>891</v>
      </c>
      <c r="C22" s="4" t="s">
        <v>892</v>
      </c>
    </row>
    <row r="23" spans="1:6">
      <c r="A23" s="4" t="s">
        <v>893</v>
      </c>
      <c r="C23" s="7" t="n">
        <v>50000000</v>
      </c>
    </row>
    <row r="24" spans="1:6">
      <c r="A24" s="4" t="s">
        <v>894</v>
      </c>
      <c r="C24" s="4" t="s">
        <v>592</v>
      </c>
    </row>
    <row r="25" spans="1:6">
      <c r="A25" s="4" t="s">
        <v>895</v>
      </c>
      <c r="C25" s="4" t="s">
        <v>574</v>
      </c>
    </row>
    <row r="26" spans="1:6">
      <c r="A26" s="4" t="s">
        <v>896</v>
      </c>
      <c r="C26" s="7" t="n">
        <v>1500</v>
      </c>
    </row>
    <row r="27" spans="1:6">
      <c r="A27" s="4" t="s">
        <v>897</v>
      </c>
      <c r="C27" s="6" t="n">
        <v>2500</v>
      </c>
    </row>
    <row r="28" spans="1:6">
      <c r="A28" s="4" t="s">
        <v>898</v>
      </c>
      <c r="C28" s="6" t="n">
        <v>3500</v>
      </c>
    </row>
    <row r="29" spans="1:6">
      <c r="A29" s="4" t="s">
        <v>899</v>
      </c>
      <c r="C29" s="6" t="n">
        <v>6000</v>
      </c>
    </row>
    <row r="30" spans="1:6">
      <c r="A30" s="4" t="s">
        <v>900</v>
      </c>
      <c r="C30" s="6" t="n">
        <v>54693</v>
      </c>
      <c r="D30" s="6" t="n">
        <v>29300</v>
      </c>
    </row>
    <row r="31" spans="1:6">
      <c r="A31" s="4" t="s">
        <v>879</v>
      </c>
      <c r="C31" s="6" t="n">
        <v>64912</v>
      </c>
    </row>
    <row r="32" spans="1:6">
      <c r="A32" s="4" t="s">
        <v>901</v>
      </c>
    </row>
    <row r="33" spans="1:6">
      <c r="A33" s="3" t="s">
        <v>876</v>
      </c>
    </row>
    <row r="34" spans="1:6">
      <c r="A34" s="4" t="s">
        <v>902</v>
      </c>
      <c r="C34" s="6" t="n">
        <v>53063</v>
      </c>
    </row>
    <row r="35" spans="1:6">
      <c r="A35" s="4" t="s">
        <v>903</v>
      </c>
    </row>
    <row r="36" spans="1:6">
      <c r="A36" s="3" t="s">
        <v>876</v>
      </c>
    </row>
    <row r="37" spans="1:6">
      <c r="A37" s="4" t="s">
        <v>902</v>
      </c>
      <c r="D37" s="6" t="n">
        <v>76000</v>
      </c>
      <c r="F37" s="15" t="n">
        <v>60000</v>
      </c>
    </row>
    <row r="38" spans="1:6">
      <c r="A38" s="4" t="s">
        <v>904</v>
      </c>
    </row>
    <row r="39" spans="1:6">
      <c r="A39" s="3" t="s">
        <v>876</v>
      </c>
    </row>
    <row r="40" spans="1:6">
      <c r="A40" s="4" t="s">
        <v>385</v>
      </c>
      <c r="D40" s="7" t="n">
        <v>50000</v>
      </c>
    </row>
    <row r="41" spans="1:6">
      <c r="A41" s="4" t="s">
        <v>905</v>
      </c>
    </row>
    <row r="42" spans="1:6">
      <c r="A42" s="3" t="s">
        <v>876</v>
      </c>
    </row>
    <row r="43" spans="1:6">
      <c r="A43" s="4" t="s">
        <v>906</v>
      </c>
      <c r="C43" s="6" t="n">
        <v>22000</v>
      </c>
    </row>
    <row r="44" spans="1:6">
      <c r="A44" s="4" t="s">
        <v>902</v>
      </c>
      <c r="C44" s="7" t="n">
        <v>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907</v>
      </c>
      <c r="B1" s="2" t="s">
        <v>1</v>
      </c>
    </row>
    <row r="2" spans="1:3">
      <c r="B2" s="2" t="s">
        <v>2</v>
      </c>
      <c r="C2" s="2" t="s">
        <v>478</v>
      </c>
    </row>
    <row r="3" spans="1:3">
      <c r="A3" s="3" t="s">
        <v>908</v>
      </c>
    </row>
    <row r="4" spans="1:3">
      <c r="A4" s="4" t="s">
        <v>909</v>
      </c>
      <c r="B4" s="7" t="n">
        <v>100000</v>
      </c>
    </row>
    <row r="5" spans="1:3">
      <c r="A5" s="4" t="s">
        <v>910</v>
      </c>
    </row>
    <row r="6" spans="1:3">
      <c r="A6" s="3" t="s">
        <v>908</v>
      </c>
    </row>
    <row r="7" spans="1:3">
      <c r="A7" s="4" t="s">
        <v>911</v>
      </c>
      <c r="C7" s="7" t="n">
        <v>12063084</v>
      </c>
    </row>
    <row r="8" spans="1:3">
      <c r="A8" s="4" t="s">
        <v>912</v>
      </c>
      <c r="C8" s="6" t="n">
        <v>100000</v>
      </c>
    </row>
    <row r="9" spans="1:3">
      <c r="A9" s="4" t="s">
        <v>913</v>
      </c>
      <c r="C9" s="7" t="n">
        <v>5690280</v>
      </c>
    </row>
    <row r="10" spans="1:3">
      <c r="A10" s="4" t="s">
        <v>914</v>
      </c>
      <c r="C10" s="4" t="s">
        <v>397</v>
      </c>
    </row>
    <row r="11" spans="1:3">
      <c r="A11" s="4" t="s">
        <v>915</v>
      </c>
    </row>
    <row r="12" spans="1:3">
      <c r="A12" s="3" t="s">
        <v>908</v>
      </c>
    </row>
    <row r="13" spans="1:3">
      <c r="A13" s="4" t="s">
        <v>916</v>
      </c>
      <c r="C13" s="7" t="n">
        <v>6272804</v>
      </c>
    </row>
    <row r="14" spans="1:3">
      <c r="A14" s="4" t="s">
        <v>917</v>
      </c>
      <c r="C14" s="13" t="n">
        <v>627280.4</v>
      </c>
    </row>
    <row r="15" spans="1:3">
      <c r="A15" s="4" t="s">
        <v>918</v>
      </c>
      <c r="C15" s="7" t="n">
        <v>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919</v>
      </c>
      <c r="B1" s="2" t="s">
        <v>1</v>
      </c>
    </row>
    <row r="2" spans="1:3">
      <c r="B2" s="2" t="s">
        <v>2</v>
      </c>
      <c r="C2" s="2" t="s">
        <v>32</v>
      </c>
    </row>
    <row r="3" spans="1:3">
      <c r="A3" s="3" t="s">
        <v>920</v>
      </c>
    </row>
    <row r="4" spans="1:3">
      <c r="A4" s="4" t="s">
        <v>139</v>
      </c>
      <c r="B4" s="8" t="n">
        <v>0.0001</v>
      </c>
      <c r="C4" s="8" t="n">
        <v>0.0001</v>
      </c>
    </row>
    <row r="5" spans="1:3">
      <c r="A5" s="4" t="s">
        <v>138</v>
      </c>
      <c r="B5" s="11" t="n">
        <v>0.0001</v>
      </c>
      <c r="C5" s="11" t="n">
        <v>0.0001</v>
      </c>
    </row>
    <row r="6" spans="1:3">
      <c r="A6" s="4" t="s">
        <v>481</v>
      </c>
      <c r="B6" s="10" t="n">
        <v>0.375</v>
      </c>
      <c r="C6" s="10" t="n">
        <v>0.375</v>
      </c>
    </row>
    <row r="7" spans="1:3">
      <c r="A7" s="4" t="s">
        <v>483</v>
      </c>
      <c r="B7" s="6" t="n">
        <v>200000</v>
      </c>
      <c r="C7" s="6" t="n">
        <v>200000</v>
      </c>
    </row>
    <row r="8" spans="1:3">
      <c r="A8" s="4" t="s">
        <v>921</v>
      </c>
    </row>
    <row r="9" spans="1:3">
      <c r="A9" s="3" t="s">
        <v>920</v>
      </c>
    </row>
    <row r="10" spans="1:3">
      <c r="A10" s="4" t="s">
        <v>922</v>
      </c>
      <c r="B10" s="4" t="s">
        <v>923</v>
      </c>
    </row>
    <row r="11" spans="1:3">
      <c r="A11" s="4" t="s">
        <v>924</v>
      </c>
    </row>
    <row r="12" spans="1:3">
      <c r="A12" s="3" t="s">
        <v>920</v>
      </c>
    </row>
    <row r="13" spans="1:3">
      <c r="A13" s="4" t="s">
        <v>481</v>
      </c>
      <c r="B13" s="9" t="n">
        <v>0.25</v>
      </c>
    </row>
    <row r="14" spans="1:3">
      <c r="A14" s="4" t="s">
        <v>925</v>
      </c>
      <c r="B14" s="7" t="n">
        <v>500000</v>
      </c>
    </row>
    <row r="15" spans="1:3">
      <c r="A15" s="4" t="s">
        <v>926</v>
      </c>
      <c r="B15" s="4" t="s">
        <v>361</v>
      </c>
    </row>
    <row r="16" spans="1:3">
      <c r="A16" s="4" t="s">
        <v>506</v>
      </c>
      <c r="B16" s="6" t="n">
        <v>108696</v>
      </c>
    </row>
    <row r="17" spans="1:3">
      <c r="A17" s="4" t="s">
        <v>927</v>
      </c>
      <c r="B17" s="4" t="s">
        <v>928</v>
      </c>
    </row>
    <row r="18" spans="1:3">
      <c r="A18" s="4" t="s">
        <v>929</v>
      </c>
      <c r="B18" s="7" t="n">
        <v>60000</v>
      </c>
    </row>
    <row r="19" spans="1:3">
      <c r="A19" s="4" t="s">
        <v>556</v>
      </c>
      <c r="B19" s="6" t="n">
        <v>5000</v>
      </c>
    </row>
    <row r="20" spans="1:3">
      <c r="A20" s="4" t="s">
        <v>504</v>
      </c>
      <c r="B20" s="7" t="n">
        <v>655000</v>
      </c>
    </row>
    <row r="21" spans="1:3">
      <c r="A21" s="4" t="s">
        <v>509</v>
      </c>
      <c r="B21" s="6" t="n">
        <v>1637500</v>
      </c>
    </row>
    <row r="22" spans="1:3">
      <c r="A22" s="4" t="s">
        <v>930</v>
      </c>
      <c r="B22" s="6" t="n">
        <v>491250</v>
      </c>
    </row>
    <row r="23" spans="1:3">
      <c r="A23" s="4" t="s">
        <v>931</v>
      </c>
      <c r="B23" s="9" t="n">
        <v>0.75</v>
      </c>
    </row>
    <row r="24" spans="1:3">
      <c r="A24" s="4" t="s">
        <v>932</v>
      </c>
      <c r="B24" s="4" t="s">
        <v>933</v>
      </c>
    </row>
    <row r="25" spans="1:3">
      <c r="A25" s="4" t="s">
        <v>693</v>
      </c>
    </row>
    <row r="26" spans="1:3">
      <c r="A26" s="3" t="s">
        <v>920</v>
      </c>
    </row>
    <row r="27" spans="1:3">
      <c r="A27" s="4" t="s">
        <v>139</v>
      </c>
      <c r="B27" s="8" t="n">
        <v>0.0001</v>
      </c>
    </row>
    <row r="28" spans="1:3">
      <c r="A28" s="4" t="s">
        <v>138</v>
      </c>
      <c r="B28" s="8" t="n">
        <v>0.0001</v>
      </c>
    </row>
    <row r="29" spans="1:3">
      <c r="A29" s="4" t="s">
        <v>934</v>
      </c>
    </row>
    <row r="30" spans="1:3">
      <c r="A30" s="3" t="s">
        <v>920</v>
      </c>
    </row>
    <row r="31" spans="1:3">
      <c r="A31" s="4" t="s">
        <v>520</v>
      </c>
      <c r="B31" s="7" t="n">
        <v>45000</v>
      </c>
    </row>
    <row r="32" spans="1:3">
      <c r="A32" s="4" t="s">
        <v>95</v>
      </c>
    </row>
    <row r="33" spans="1:3">
      <c r="A33" s="3" t="s">
        <v>920</v>
      </c>
    </row>
    <row r="34" spans="1:3">
      <c r="A34" s="4" t="s">
        <v>138</v>
      </c>
      <c r="B34" s="8" t="n">
        <v>0.0001</v>
      </c>
      <c r="C34" s="8" t="n">
        <v>0.0001</v>
      </c>
    </row>
    <row r="35" spans="1:3">
      <c r="A35" s="4" t="s">
        <v>935</v>
      </c>
      <c r="B35" s="7" t="n">
        <v>587100</v>
      </c>
    </row>
    <row r="36" spans="1:3">
      <c r="A36" s="4" t="s">
        <v>936</v>
      </c>
    </row>
    <row r="37" spans="1:3">
      <c r="A37" s="3" t="s">
        <v>920</v>
      </c>
    </row>
    <row r="38" spans="1:3">
      <c r="A38" s="4" t="s">
        <v>937</v>
      </c>
      <c r="B38" s="4" t="s">
        <v>938</v>
      </c>
    </row>
    <row r="39" spans="1:3">
      <c r="A39" s="4" t="s">
        <v>465</v>
      </c>
      <c r="B39" s="6" t="n">
        <v>731810</v>
      </c>
    </row>
    <row r="40" spans="1:3">
      <c r="A40" s="4" t="s">
        <v>939</v>
      </c>
    </row>
    <row r="41" spans="1:3">
      <c r="A41" s="3" t="s">
        <v>920</v>
      </c>
    </row>
    <row r="42" spans="1:3">
      <c r="A42" s="4" t="s">
        <v>481</v>
      </c>
      <c r="B42" s="9" t="n">
        <v>0.4</v>
      </c>
    </row>
    <row r="43" spans="1:3">
      <c r="A43" s="4" t="s">
        <v>483</v>
      </c>
      <c r="B43" s="6" t="n">
        <v>450000</v>
      </c>
    </row>
    <row r="44" spans="1:3">
      <c r="A44" s="4" t="s">
        <v>940</v>
      </c>
      <c r="B44" s="4" t="s">
        <v>361</v>
      </c>
    </row>
    <row r="45" spans="1:3">
      <c r="A45" s="4" t="s">
        <v>941</v>
      </c>
    </row>
    <row r="46" spans="1:3">
      <c r="A46" s="3" t="s">
        <v>920</v>
      </c>
    </row>
    <row r="47" spans="1:3">
      <c r="A47" s="4" t="s">
        <v>481</v>
      </c>
      <c r="B47" s="9" t="n">
        <v>0.4</v>
      </c>
    </row>
    <row r="48" spans="1:3">
      <c r="A48" s="4" t="s">
        <v>483</v>
      </c>
      <c r="B48" s="6" t="n">
        <v>590000</v>
      </c>
    </row>
    <row r="49" spans="1:3">
      <c r="A49" s="4" t="s">
        <v>940</v>
      </c>
      <c r="B49" s="4" t="s">
        <v>3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42</v>
      </c>
      <c r="B1" s="2" t="s">
        <v>1</v>
      </c>
    </row>
    <row r="2" spans="1:3">
      <c r="B2" s="2" t="s">
        <v>2</v>
      </c>
      <c r="C2" s="2" t="s">
        <v>32</v>
      </c>
    </row>
    <row r="3" spans="1:3">
      <c r="A3" s="3" t="s">
        <v>143</v>
      </c>
    </row>
    <row r="4" spans="1:3">
      <c r="A4" s="4" t="s">
        <v>87</v>
      </c>
      <c r="B4" s="7" t="n">
        <v>-9574434</v>
      </c>
      <c r="C4" s="7" t="n">
        <v>-11474770</v>
      </c>
    </row>
    <row r="5" spans="1:3">
      <c r="A5" s="3" t="s">
        <v>144</v>
      </c>
    </row>
    <row r="6" spans="1:3">
      <c r="A6" s="4" t="s">
        <v>145</v>
      </c>
      <c r="B6" s="6" t="n">
        <v>686820</v>
      </c>
      <c r="C6" s="6" t="n">
        <v>825780</v>
      </c>
    </row>
    <row r="7" spans="1:3">
      <c r="A7" s="4" t="s">
        <v>146</v>
      </c>
      <c r="B7" s="6" t="n">
        <v>267638</v>
      </c>
      <c r="C7" s="6" t="n">
        <v>283481</v>
      </c>
    </row>
    <row r="8" spans="1:3">
      <c r="A8" s="4" t="s">
        <v>147</v>
      </c>
      <c r="B8" s="6" t="n">
        <v>610659</v>
      </c>
      <c r="C8" s="6" t="n">
        <v>1035462</v>
      </c>
    </row>
    <row r="9" spans="1:3">
      <c r="A9" s="4" t="s">
        <v>148</v>
      </c>
      <c r="B9" s="6" t="n">
        <v>394174</v>
      </c>
      <c r="C9" s="6" t="n">
        <v>70976</v>
      </c>
    </row>
    <row r="10" spans="1:3">
      <c r="A10" s="4" t="s">
        <v>149</v>
      </c>
      <c r="B10" s="6" t="n">
        <v>500000</v>
      </c>
      <c r="C10" s="6" t="n">
        <v>0</v>
      </c>
    </row>
    <row r="11" spans="1:3">
      <c r="A11" s="4" t="s">
        <v>150</v>
      </c>
      <c r="B11" s="6" t="n">
        <v>463827</v>
      </c>
      <c r="C11" s="6" t="n">
        <v>192421</v>
      </c>
    </row>
    <row r="12" spans="1:3">
      <c r="A12" s="4" t="s">
        <v>80</v>
      </c>
      <c r="B12" s="6" t="n">
        <v>60419</v>
      </c>
      <c r="C12" s="6" t="n">
        <v>0</v>
      </c>
    </row>
    <row r="13" spans="1:3">
      <c r="A13" s="4" t="s">
        <v>151</v>
      </c>
      <c r="B13" s="6" t="n">
        <v>42506</v>
      </c>
      <c r="C13" s="6" t="n">
        <v>19144</v>
      </c>
    </row>
    <row r="14" spans="1:3">
      <c r="A14" s="4" t="s">
        <v>152</v>
      </c>
      <c r="B14" s="6" t="n">
        <v>0</v>
      </c>
      <c r="C14" s="6" t="n">
        <v>-1245712</v>
      </c>
    </row>
    <row r="15" spans="1:3">
      <c r="A15" s="4" t="s">
        <v>77</v>
      </c>
      <c r="B15" s="6" t="n">
        <v>-910000</v>
      </c>
      <c r="C15" s="6" t="n">
        <v>0</v>
      </c>
    </row>
    <row r="16" spans="1:3">
      <c r="A16" s="4" t="s">
        <v>153</v>
      </c>
      <c r="B16" s="6" t="n">
        <v>119230</v>
      </c>
      <c r="C16" s="6" t="n">
        <v>3000</v>
      </c>
    </row>
    <row r="17" spans="1:3">
      <c r="A17" s="4" t="s">
        <v>154</v>
      </c>
      <c r="B17" s="6" t="n">
        <v>1631586</v>
      </c>
      <c r="C17" s="6" t="n">
        <v>1289985</v>
      </c>
    </row>
    <row r="18" spans="1:3">
      <c r="A18" s="3" t="s">
        <v>155</v>
      </c>
    </row>
    <row r="19" spans="1:3">
      <c r="A19" s="4" t="s">
        <v>156</v>
      </c>
      <c r="B19" s="6" t="n">
        <v>78091</v>
      </c>
      <c r="C19" s="6" t="n">
        <v>-60050</v>
      </c>
    </row>
    <row r="20" spans="1:3">
      <c r="A20" s="4" t="s">
        <v>38</v>
      </c>
      <c r="B20" s="6" t="n">
        <v>-44209</v>
      </c>
      <c r="C20" s="6" t="n">
        <v>235877</v>
      </c>
    </row>
    <row r="21" spans="1:3">
      <c r="A21" s="4" t="s">
        <v>36</v>
      </c>
      <c r="B21" s="6" t="n">
        <v>0</v>
      </c>
      <c r="C21" s="6" t="n">
        <v>-198081</v>
      </c>
    </row>
    <row r="22" spans="1:3">
      <c r="A22" s="4" t="s">
        <v>37</v>
      </c>
      <c r="B22" s="6" t="n">
        <v>146550</v>
      </c>
      <c r="C22" s="6" t="n">
        <v>304033</v>
      </c>
    </row>
    <row r="23" spans="1:3">
      <c r="A23" s="4" t="s">
        <v>41</v>
      </c>
      <c r="B23" s="6" t="n">
        <v>-93013</v>
      </c>
      <c r="C23" s="6" t="n">
        <v>0</v>
      </c>
    </row>
    <row r="24" spans="1:3">
      <c r="A24" s="3" t="s">
        <v>157</v>
      </c>
    </row>
    <row r="25" spans="1:3">
      <c r="A25" s="4" t="s">
        <v>158</v>
      </c>
      <c r="B25" s="6" t="n">
        <v>148619</v>
      </c>
      <c r="C25" s="6" t="n">
        <v>810598</v>
      </c>
    </row>
    <row r="26" spans="1:3">
      <c r="A26" s="4" t="s">
        <v>49</v>
      </c>
      <c r="B26" s="6" t="n">
        <v>-127513</v>
      </c>
      <c r="C26" s="6" t="n">
        <v>575043</v>
      </c>
    </row>
    <row r="27" spans="1:3">
      <c r="A27" s="4" t="s">
        <v>159</v>
      </c>
      <c r="B27" s="6" t="n">
        <v>-5599050</v>
      </c>
      <c r="C27" s="6" t="n">
        <v>-7332813</v>
      </c>
    </row>
    <row r="28" spans="1:3">
      <c r="A28" s="3" t="s">
        <v>160</v>
      </c>
    </row>
    <row r="29" spans="1:3">
      <c r="A29" s="4" t="s">
        <v>161</v>
      </c>
      <c r="B29" s="6" t="n">
        <v>-119254</v>
      </c>
      <c r="C29" s="6" t="n">
        <v>-413806</v>
      </c>
    </row>
    <row r="30" spans="1:3">
      <c r="A30" s="4" t="s">
        <v>162</v>
      </c>
      <c r="B30" s="6" t="n">
        <v>243606</v>
      </c>
      <c r="C30" s="6" t="n">
        <v>6000</v>
      </c>
    </row>
    <row r="31" spans="1:3">
      <c r="A31" s="4" t="s">
        <v>163</v>
      </c>
      <c r="B31" s="6" t="n">
        <v>0</v>
      </c>
      <c r="C31" s="6" t="n">
        <v>586638</v>
      </c>
    </row>
    <row r="32" spans="1:3">
      <c r="A32" s="4" t="s">
        <v>164</v>
      </c>
      <c r="B32" s="6" t="n">
        <v>910000</v>
      </c>
      <c r="C32" s="6" t="n">
        <v>0</v>
      </c>
    </row>
    <row r="33" spans="1:3">
      <c r="A33" s="4" t="s">
        <v>165</v>
      </c>
      <c r="B33" s="6" t="n">
        <v>0</v>
      </c>
      <c r="C33" s="6" t="n">
        <v>-63185</v>
      </c>
    </row>
    <row r="34" spans="1:3">
      <c r="A34" s="4" t="s">
        <v>166</v>
      </c>
      <c r="B34" s="6" t="n">
        <v>1034352</v>
      </c>
      <c r="C34" s="6" t="n">
        <v>115647</v>
      </c>
    </row>
    <row r="35" spans="1:3">
      <c r="A35" s="3" t="s">
        <v>167</v>
      </c>
    </row>
    <row r="36" spans="1:3">
      <c r="A36" s="4" t="s">
        <v>168</v>
      </c>
      <c r="B36" s="6" t="n">
        <v>0</v>
      </c>
      <c r="C36" s="6" t="n">
        <v>275000</v>
      </c>
    </row>
    <row r="37" spans="1:3">
      <c r="A37" s="4" t="s">
        <v>169</v>
      </c>
      <c r="B37" s="6" t="n">
        <v>575042</v>
      </c>
      <c r="C37" s="6" t="n">
        <v>3713872</v>
      </c>
    </row>
    <row r="38" spans="1:3">
      <c r="A38" s="4" t="s">
        <v>170</v>
      </c>
      <c r="B38" s="6" t="n">
        <v>1112304</v>
      </c>
      <c r="C38" s="6" t="n">
        <v>13750</v>
      </c>
    </row>
    <row r="39" spans="1:3">
      <c r="A39" s="4" t="s">
        <v>171</v>
      </c>
      <c r="B39" s="6" t="n">
        <v>2000000</v>
      </c>
      <c r="C39" s="6" t="n">
        <v>536000</v>
      </c>
    </row>
    <row r="40" spans="1:3">
      <c r="A40" s="4" t="s">
        <v>172</v>
      </c>
      <c r="B40" s="6" t="n">
        <v>-309345</v>
      </c>
      <c r="C40" s="6" t="n">
        <v>0</v>
      </c>
    </row>
    <row r="41" spans="1:3">
      <c r="A41" s="4" t="s">
        <v>173</v>
      </c>
      <c r="B41" s="6" t="n">
        <v>1602500</v>
      </c>
      <c r="C41" s="6" t="n">
        <v>3595000</v>
      </c>
    </row>
    <row r="42" spans="1:3">
      <c r="A42" s="4" t="s">
        <v>174</v>
      </c>
      <c r="B42" s="6" t="n">
        <v>-115000</v>
      </c>
      <c r="C42" s="6" t="n">
        <v>-1149694</v>
      </c>
    </row>
    <row r="43" spans="1:3">
      <c r="A43" s="4" t="s">
        <v>175</v>
      </c>
      <c r="B43" s="6" t="n">
        <v>-617659</v>
      </c>
      <c r="C43" s="6" t="n">
        <v>-270657</v>
      </c>
    </row>
    <row r="44" spans="1:3">
      <c r="A44" s="4" t="s">
        <v>176</v>
      </c>
      <c r="B44" s="6" t="n">
        <v>0</v>
      </c>
      <c r="C44" s="6" t="n">
        <v>-238695</v>
      </c>
    </row>
    <row r="45" spans="1:3">
      <c r="A45" s="4" t="s">
        <v>177</v>
      </c>
      <c r="B45" s="6" t="n">
        <v>4247842</v>
      </c>
      <c r="C45" s="6" t="n">
        <v>6474576</v>
      </c>
    </row>
    <row r="46" spans="1:3">
      <c r="A46" s="4" t="s">
        <v>178</v>
      </c>
      <c r="B46" s="6" t="n">
        <v>429</v>
      </c>
      <c r="C46" s="6" t="n">
        <v>-20863</v>
      </c>
    </row>
    <row r="47" spans="1:3">
      <c r="A47" s="4" t="s">
        <v>179</v>
      </c>
      <c r="B47" s="6" t="n">
        <v>-316427</v>
      </c>
      <c r="C47" s="6" t="n">
        <v>-763453</v>
      </c>
    </row>
    <row r="48" spans="1:3">
      <c r="A48" s="4" t="s">
        <v>180</v>
      </c>
      <c r="B48" s="6" t="n">
        <v>322877</v>
      </c>
      <c r="C48" s="6" t="n">
        <v>1086330</v>
      </c>
    </row>
    <row r="49" spans="1:3">
      <c r="A49" s="4" t="s">
        <v>181</v>
      </c>
      <c r="B49" s="6" t="n">
        <v>6450</v>
      </c>
      <c r="C49" s="6" t="n">
        <v>322877</v>
      </c>
    </row>
    <row r="50" spans="1:3">
      <c r="A50" s="3" t="s">
        <v>182</v>
      </c>
    </row>
    <row r="51" spans="1:3">
      <c r="A51" s="4" t="s">
        <v>183</v>
      </c>
      <c r="B51" s="6" t="n">
        <v>352140</v>
      </c>
      <c r="C51" s="6" t="n">
        <v>319947</v>
      </c>
    </row>
    <row r="52" spans="1:3">
      <c r="A52" s="3" t="s">
        <v>184</v>
      </c>
    </row>
    <row r="53" spans="1:3">
      <c r="A53" s="4" t="s">
        <v>185</v>
      </c>
      <c r="B53" s="6" t="n">
        <v>516832</v>
      </c>
      <c r="C53" s="6" t="n">
        <v>501917</v>
      </c>
    </row>
    <row r="54" spans="1:3">
      <c r="A54" s="4" t="s">
        <v>186</v>
      </c>
      <c r="B54" s="6" t="n">
        <v>2953420</v>
      </c>
      <c r="C54" s="6" t="n">
        <v>2146976</v>
      </c>
    </row>
    <row r="55" spans="1:3">
      <c r="A55" s="4" t="s">
        <v>187</v>
      </c>
      <c r="B55" s="6" t="n">
        <v>156056</v>
      </c>
      <c r="C55" s="6" t="n">
        <v>0</v>
      </c>
    </row>
    <row r="56" spans="1:3">
      <c r="A56" s="4" t="s">
        <v>116</v>
      </c>
      <c r="B56" s="6" t="n">
        <v>175694</v>
      </c>
      <c r="C56" s="6" t="n">
        <v>0</v>
      </c>
    </row>
    <row r="57" spans="1:3">
      <c r="A57" s="4" t="s">
        <v>188</v>
      </c>
      <c r="B57" s="7" t="n">
        <v>0</v>
      </c>
      <c r="C57" s="7" t="n">
        <v>17713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_Pa</vt:lpstr>
      <vt:lpstr>Consolidated Statements of Oper</vt:lpstr>
      <vt:lpstr>Consolidated Statements of Stoc</vt:lpstr>
      <vt:lpstr>Consolidated Statements of Sto6</vt:lpstr>
      <vt:lpstr>Consolidated Statements of Cash</vt:lpstr>
      <vt:lpstr>Description of Company and Natu</vt:lpstr>
      <vt:lpstr>Summary of Significant Accounti</vt:lpstr>
      <vt:lpstr>Bank Line of Credit</vt:lpstr>
      <vt:lpstr>Loans Payable to Stockholders</vt:lpstr>
      <vt:lpstr>Long-term Debt</vt:lpstr>
      <vt:lpstr>Common Stock</vt:lpstr>
      <vt:lpstr>Preferred Stock</vt:lpstr>
      <vt:lpstr>Stock Options and Stock-based C</vt:lpstr>
      <vt:lpstr>Stock Warrants</vt:lpstr>
      <vt:lpstr>Treasury Stock</vt:lpstr>
      <vt:lpstr>Income Taxes</vt:lpstr>
      <vt:lpstr>Lease Commitments</vt:lpstr>
      <vt:lpstr>Retirement Plan</vt:lpstr>
      <vt:lpstr>Commitments and Contingencies</vt:lpstr>
      <vt:lpstr>Contingent Acquisition</vt:lpstr>
      <vt:lpstr>Evaluation of Subsequent Events</vt:lpstr>
      <vt:lpstr>Summary of Significant Accoun24</vt:lpstr>
      <vt:lpstr>Summary of Significant Accoun25</vt:lpstr>
      <vt:lpstr>Long-term Debt (Tables)</vt:lpstr>
      <vt:lpstr>Common Stock (Tables)</vt:lpstr>
      <vt:lpstr>Preferred Stock (Tables)</vt:lpstr>
      <vt:lpstr>Stock Options and Stock-based29</vt:lpstr>
      <vt:lpstr>Stock Warrants (Tables)</vt:lpstr>
      <vt:lpstr>Income Taxes (Tables)</vt:lpstr>
      <vt:lpstr>Lease Commitments (Tables)</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Bank Line of Credit (Details Te</vt:lpstr>
      <vt:lpstr>Loans Payable to Stockholders (</vt:lpstr>
      <vt:lpstr>Long-term Debt (Details)</vt:lpstr>
      <vt:lpstr>Long-term Debt (Details 1)</vt:lpstr>
      <vt:lpstr>Long-term Debt (Details Textual</vt:lpstr>
      <vt:lpstr>Common Stock (Details)</vt:lpstr>
      <vt:lpstr>Common Stock (Details Textual)</vt:lpstr>
      <vt:lpstr>Preferred Stock (Details)</vt:lpstr>
      <vt:lpstr>Preferred Stock (Details Textua</vt:lpstr>
      <vt:lpstr>Stock Options and Stock-based52</vt:lpstr>
      <vt:lpstr>Stock Options and Stock-based53</vt:lpstr>
      <vt:lpstr>Stock Options and Stock-based54</vt:lpstr>
      <vt:lpstr>Stock Options and Stock-based55</vt:lpstr>
      <vt:lpstr>Stock Options and Stock-based56</vt:lpstr>
      <vt:lpstr>Stock Options and Stock-based57</vt:lpstr>
      <vt:lpstr>Stock Warrants (Details)</vt:lpstr>
      <vt:lpstr>Stock Warrants (Details 1)</vt:lpstr>
      <vt:lpstr>Stock Warrants (Details Textual</vt:lpstr>
      <vt:lpstr>Income Taxes (Details)</vt:lpstr>
      <vt:lpstr>Income Taxes (Details Textual)</vt:lpstr>
      <vt:lpstr>Lease Commitments (Details)</vt:lpstr>
      <vt:lpstr>Lease Commitments (Details Text</vt:lpstr>
      <vt:lpstr>Retirement Plan (Details Textua</vt:lpstr>
      <vt:lpstr>Commitments and Contingencies (</vt:lpstr>
      <vt:lpstr>Contingent Acquisitions (Detail</vt:lpstr>
      <vt:lpstr>Evaluation of Subsequent Even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6:24:33Z</dcterms:created>
  <dcterms:modified xmlns:dcterms="http://purl.org/dc/terms/" xmlns:xsi="http://www.w3.org/2001/XMLSchema-instance" xsi:type="dcterms:W3CDTF">2016-03-16T16:24:33Z</dcterms:modified>
  <dc:title xmlns:dc="http://purl.org/dc/elements/1.1/">Untitled</dc:title>
  <dc:description xmlns:dc="http://purl.org/dc/elements/1.1/"/>
  <dc:subject xmlns:dc="http://purl.org/dc/elements/1.1/"/>
  <cp:keywords/>
  <cp:category/>
</cp:coreProperties>
</file>